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Segment and Geographic Informat" sheetId="10" state="visible" r:id="rId10"/>
    <sheet xmlns:r="http://schemas.openxmlformats.org/officeDocument/2006/relationships" name="Long-term Debt and Lease Obliga" sheetId="11" state="visible" r:id="rId11"/>
    <sheet xmlns:r="http://schemas.openxmlformats.org/officeDocument/2006/relationships" name="Net Income (Loss) per Common Sh" sheetId="12" state="visible" r:id="rId12"/>
    <sheet xmlns:r="http://schemas.openxmlformats.org/officeDocument/2006/relationships" name="Income Taxes" sheetId="13" state="visible" r:id="rId13"/>
    <sheet xmlns:r="http://schemas.openxmlformats.org/officeDocument/2006/relationships" name="Legal Matters" sheetId="14" state="visible" r:id="rId14"/>
    <sheet xmlns:r="http://schemas.openxmlformats.org/officeDocument/2006/relationships" name="Other Income" sheetId="15" state="visible" r:id="rId15"/>
    <sheet xmlns:r="http://schemas.openxmlformats.org/officeDocument/2006/relationships" name="Details of Selected Balance She" sheetId="16" state="visible" r:id="rId16"/>
    <sheet xmlns:r="http://schemas.openxmlformats.org/officeDocument/2006/relationships" name="Goodwill" sheetId="17" state="visible" r:id="rId17"/>
    <sheet xmlns:r="http://schemas.openxmlformats.org/officeDocument/2006/relationships" name="Stockholder's Equity and Stock-" sheetId="18" state="visible" r:id="rId18"/>
    <sheet xmlns:r="http://schemas.openxmlformats.org/officeDocument/2006/relationships" name="Supplemental Cash Flow Informat" sheetId="19" state="visible" r:id="rId19"/>
    <sheet xmlns:r="http://schemas.openxmlformats.org/officeDocument/2006/relationships" name="Operating Leases" sheetId="20" state="visible" r:id="rId20"/>
    <sheet xmlns:r="http://schemas.openxmlformats.org/officeDocument/2006/relationships" name="Fair Value of Financial Instrum" sheetId="21" state="visible" r:id="rId21"/>
    <sheet xmlns:r="http://schemas.openxmlformats.org/officeDocument/2006/relationships" name="Benefit Plans" sheetId="22" state="visible" r:id="rId22"/>
    <sheet xmlns:r="http://schemas.openxmlformats.org/officeDocument/2006/relationships" name="Selected Quarterly Information " sheetId="23" state="visible" r:id="rId23"/>
    <sheet xmlns:r="http://schemas.openxmlformats.org/officeDocument/2006/relationships" name="Certain Relationships and Relat" sheetId="24" state="visible" r:id="rId24"/>
    <sheet xmlns:r="http://schemas.openxmlformats.org/officeDocument/2006/relationships" name="Cost Reduction Initiatives and " sheetId="25" state="visible" r:id="rId25"/>
    <sheet xmlns:r="http://schemas.openxmlformats.org/officeDocument/2006/relationships" name="Recent Accounting Pronouncement" sheetId="26" state="visible" r:id="rId26"/>
    <sheet xmlns:r="http://schemas.openxmlformats.org/officeDocument/2006/relationships" name="Condensed Consolidating Financi"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egment and Geographic Inform31" sheetId="31" state="visible" r:id="rId31"/>
    <sheet xmlns:r="http://schemas.openxmlformats.org/officeDocument/2006/relationships" name="Long-term Debt and Lease Obli32" sheetId="32" state="visible" r:id="rId32"/>
    <sheet xmlns:r="http://schemas.openxmlformats.org/officeDocument/2006/relationships" name="Income Taxes (Tables)" sheetId="33" state="visible" r:id="rId33"/>
    <sheet xmlns:r="http://schemas.openxmlformats.org/officeDocument/2006/relationships" name="Other Income (Tables)" sheetId="34" state="visible" r:id="rId34"/>
    <sheet xmlns:r="http://schemas.openxmlformats.org/officeDocument/2006/relationships" name="Details of Selected Balance S35" sheetId="35" state="visible" r:id="rId35"/>
    <sheet xmlns:r="http://schemas.openxmlformats.org/officeDocument/2006/relationships" name="Goodwill (Tables)" sheetId="36" state="visible" r:id="rId36"/>
    <sheet xmlns:r="http://schemas.openxmlformats.org/officeDocument/2006/relationships" name="Stockholders' Equity and Stock-" sheetId="37" state="visible" r:id="rId37"/>
    <sheet xmlns:r="http://schemas.openxmlformats.org/officeDocument/2006/relationships" name="Supplemental Cash Flow Inform38" sheetId="38" state="visible" r:id="rId38"/>
    <sheet xmlns:r="http://schemas.openxmlformats.org/officeDocument/2006/relationships" name="Operating Leases (Tables)" sheetId="39" state="visible" r:id="rId39"/>
    <sheet xmlns:r="http://schemas.openxmlformats.org/officeDocument/2006/relationships" name="Selected Quarterly Informatio40" sheetId="40" state="visible" r:id="rId40"/>
    <sheet xmlns:r="http://schemas.openxmlformats.org/officeDocument/2006/relationships" name="Cost Reduction Initiatives an41" sheetId="41" state="visible" r:id="rId41"/>
    <sheet xmlns:r="http://schemas.openxmlformats.org/officeDocument/2006/relationships" name="Condensed Consolidating Fina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egment and Geographic Inform51" sheetId="51" state="visible" r:id="rId51"/>
    <sheet xmlns:r="http://schemas.openxmlformats.org/officeDocument/2006/relationships" name="Segment and Geographic Inform52" sheetId="52" state="visible" r:id="rId52"/>
    <sheet xmlns:r="http://schemas.openxmlformats.org/officeDocument/2006/relationships" name="Segment and Geographic Inform53" sheetId="53" state="visible" r:id="rId53"/>
    <sheet xmlns:r="http://schemas.openxmlformats.org/officeDocument/2006/relationships" name="Segment and Geographic Inform54" sheetId="54" state="visible" r:id="rId54"/>
    <sheet xmlns:r="http://schemas.openxmlformats.org/officeDocument/2006/relationships" name="Segment and Geographic Inform55" sheetId="55" state="visible" r:id="rId55"/>
    <sheet xmlns:r="http://schemas.openxmlformats.org/officeDocument/2006/relationships" name="Long-term Debt and Lease Obli56" sheetId="56" state="visible" r:id="rId56"/>
    <sheet xmlns:r="http://schemas.openxmlformats.org/officeDocument/2006/relationships" name="Long-term Debt and Lease Obli57" sheetId="57" state="visible" r:id="rId57"/>
    <sheet xmlns:r="http://schemas.openxmlformats.org/officeDocument/2006/relationships" name="Long-term Debt and Lease Obli58" sheetId="58" state="visible" r:id="rId58"/>
    <sheet xmlns:r="http://schemas.openxmlformats.org/officeDocument/2006/relationships" name="Long-term Debt and Lease Obli59" sheetId="59" state="visible" r:id="rId59"/>
    <sheet xmlns:r="http://schemas.openxmlformats.org/officeDocument/2006/relationships" name="Net Income (Loss) per Common 60" sheetId="60" state="visible" r:id="rId60"/>
    <sheet xmlns:r="http://schemas.openxmlformats.org/officeDocument/2006/relationships" name="Income Taxes - Sources of Incom" sheetId="61" state="visible" r:id="rId61"/>
    <sheet xmlns:r="http://schemas.openxmlformats.org/officeDocument/2006/relationships" name="Income Taxes - Reconciliation o" sheetId="62" state="visible" r:id="rId62"/>
    <sheet xmlns:r="http://schemas.openxmlformats.org/officeDocument/2006/relationships" name="Income Taxes - Tax Effects of C" sheetId="63" state="visible" r:id="rId63"/>
    <sheet xmlns:r="http://schemas.openxmlformats.org/officeDocument/2006/relationships" name="Income Taxes - Unrecognized Tax" sheetId="64" state="visible" r:id="rId64"/>
    <sheet xmlns:r="http://schemas.openxmlformats.org/officeDocument/2006/relationships" name="Income Taxes - Narrative (Detai" sheetId="65" state="visible" r:id="rId65"/>
    <sheet xmlns:r="http://schemas.openxmlformats.org/officeDocument/2006/relationships" name="Legal Matters (Details)" sheetId="66" state="visible" r:id="rId66"/>
    <sheet xmlns:r="http://schemas.openxmlformats.org/officeDocument/2006/relationships" name="Other Income (Details)" sheetId="67" state="visible" r:id="rId67"/>
    <sheet xmlns:r="http://schemas.openxmlformats.org/officeDocument/2006/relationships" name="Details of Selected Balance S68" sheetId="68" state="visible" r:id="rId68"/>
    <sheet xmlns:r="http://schemas.openxmlformats.org/officeDocument/2006/relationships" name="Details of Selected Balance S69" sheetId="69" state="visible" r:id="rId69"/>
    <sheet xmlns:r="http://schemas.openxmlformats.org/officeDocument/2006/relationships" name="Details of Selected Balance S70" sheetId="70" state="visible" r:id="rId70"/>
    <sheet xmlns:r="http://schemas.openxmlformats.org/officeDocument/2006/relationships" name="Details of Selected Balance S71" sheetId="71" state="visible" r:id="rId71"/>
    <sheet xmlns:r="http://schemas.openxmlformats.org/officeDocument/2006/relationships" name="Details of Selected Balance S72" sheetId="72" state="visible" r:id="rId72"/>
    <sheet xmlns:r="http://schemas.openxmlformats.org/officeDocument/2006/relationships" name="Details of Selected Balance S73" sheetId="73" state="visible" r:id="rId73"/>
    <sheet xmlns:r="http://schemas.openxmlformats.org/officeDocument/2006/relationships" name="Details of Selected Balance S74" sheetId="74" state="visible" r:id="rId74"/>
    <sheet xmlns:r="http://schemas.openxmlformats.org/officeDocument/2006/relationships" name="Goodwill (Details)" sheetId="75" state="visible" r:id="rId75"/>
    <sheet xmlns:r="http://schemas.openxmlformats.org/officeDocument/2006/relationships" name="Stockholders' Equity and Stoc76" sheetId="76" state="visible" r:id="rId76"/>
    <sheet xmlns:r="http://schemas.openxmlformats.org/officeDocument/2006/relationships" name="Stockholders' Equity and Stoc77" sheetId="77" state="visible" r:id="rId77"/>
    <sheet xmlns:r="http://schemas.openxmlformats.org/officeDocument/2006/relationships" name="Stockholders' Equity and Stoc78" sheetId="78" state="visible" r:id="rId78"/>
    <sheet xmlns:r="http://schemas.openxmlformats.org/officeDocument/2006/relationships" name="Stockholders' Equity and Stoc79" sheetId="79" state="visible" r:id="rId79"/>
    <sheet xmlns:r="http://schemas.openxmlformats.org/officeDocument/2006/relationships" name="Stockholders' Equity and Stoc80" sheetId="80" state="visible" r:id="rId80"/>
    <sheet xmlns:r="http://schemas.openxmlformats.org/officeDocument/2006/relationships" name="Stockholders' Equity and Stoc81" sheetId="81" state="visible" r:id="rId81"/>
    <sheet xmlns:r="http://schemas.openxmlformats.org/officeDocument/2006/relationships" name="Stockholders' Equity and Stoc82" sheetId="82" state="visible" r:id="rId82"/>
    <sheet xmlns:r="http://schemas.openxmlformats.org/officeDocument/2006/relationships" name="Stockholders' Equity and Stoc83" sheetId="83" state="visible" r:id="rId83"/>
    <sheet xmlns:r="http://schemas.openxmlformats.org/officeDocument/2006/relationships" name="Supplemental Cash Flow Inform84" sheetId="84" state="visible" r:id="rId84"/>
    <sheet xmlns:r="http://schemas.openxmlformats.org/officeDocument/2006/relationships" name="Operating Leases (Details Textu" sheetId="85" state="visible" r:id="rId85"/>
    <sheet xmlns:r="http://schemas.openxmlformats.org/officeDocument/2006/relationships" name="Operating Leases (Details)" sheetId="86" state="visible" r:id="rId86"/>
    <sheet xmlns:r="http://schemas.openxmlformats.org/officeDocument/2006/relationships" name="Fair Value of Financial Instr87" sheetId="87" state="visible" r:id="rId87"/>
    <sheet xmlns:r="http://schemas.openxmlformats.org/officeDocument/2006/relationships" name="Benefit Plans (Details)" sheetId="88" state="visible" r:id="rId88"/>
    <sheet xmlns:r="http://schemas.openxmlformats.org/officeDocument/2006/relationships" name="Selected Quarterly Informatio89" sheetId="89" state="visible" r:id="rId89"/>
    <sheet xmlns:r="http://schemas.openxmlformats.org/officeDocument/2006/relationships" name="Certain Relationships and Rel90" sheetId="90" state="visible" r:id="rId90"/>
    <sheet xmlns:r="http://schemas.openxmlformats.org/officeDocument/2006/relationships" name="Cost Reduction Initiatives an91" sheetId="91" state="visible" r:id="rId91"/>
    <sheet xmlns:r="http://schemas.openxmlformats.org/officeDocument/2006/relationships" name="Cost Reduction Initiatives an92" sheetId="92" state="visible" r:id="rId92"/>
    <sheet xmlns:r="http://schemas.openxmlformats.org/officeDocument/2006/relationships" name="Condensed Consolidating Finan93" sheetId="93" state="visible" r:id="rId93"/>
    <sheet xmlns:r="http://schemas.openxmlformats.org/officeDocument/2006/relationships" name="Condensed Consolidating Finan94" sheetId="94" state="visible" r:id="rId94"/>
    <sheet xmlns:r="http://schemas.openxmlformats.org/officeDocument/2006/relationships" name="Condensed Consolidating Finan95" sheetId="95" state="visible" r:id="rId95"/>
    <sheet xmlns:r="http://schemas.openxmlformats.org/officeDocument/2006/relationships" name="VALUATION AND QUALIFYING ACCO96" sheetId="96" state="visible" r:id="rId96"/>
  </sheets>
  <definedNames/>
  <calcPr calcId="124519" fullCalcOnLoad="1"/>
</workbook>
</file>

<file path=xl/sharedStrings.xml><?xml version="1.0" encoding="utf-8"?>
<sst xmlns="http://schemas.openxmlformats.org/spreadsheetml/2006/main" uniqueCount="962">
  <si>
    <t>Document and Entity Information - USD ($) $ in Millions</t>
  </si>
  <si>
    <t>12 Months Ended</t>
  </si>
  <si>
    <t>Dec. 31, 2017</t>
  </si>
  <si>
    <t>Feb. 06, 2018</t>
  </si>
  <si>
    <t>Jun. 30, 2017</t>
  </si>
  <si>
    <t>Document and Entity Information [Abstract]</t>
  </si>
  <si>
    <t>Entity Registrant Name</t>
  </si>
  <si>
    <t>ION GEOPHYSICAL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Dec. 31, 2015</t>
  </si>
  <si>
    <t>Dec. 31, 2014</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Equity:</t>
  </si>
  <si>
    <t>Common stock, $0.01 par value; authorized 26,666,667 shares; outstanding 12,019,701 and 11,792,447 shares at December 31, 2017 and 2016, respectively.</t>
  </si>
  <si>
    <t>Additional paid-in capital</t>
  </si>
  <si>
    <t>Accumulated deficit</t>
  </si>
  <si>
    <t>Accumulated other comprehensive loss</t>
  </si>
  <si>
    <t>Total stockholders’ equity</t>
  </si>
  <si>
    <t>Noncontrolling interests</t>
  </si>
  <si>
    <t>Total equity</t>
  </si>
  <si>
    <t>[1]</t>
  </si>
  <si>
    <t>Total liabilities and equity</t>
  </si>
  <si>
    <t>The figures for 2015, set forth in the tables above have been retroactively adjusted to reflect the one-for-fifteen reverse stock split completed on February 4, 2016.</t>
  </si>
  <si>
    <t>CONSOLIDATED BALANCE SHEETS (Parenthetical) - $ / shares</t>
  </si>
  <si>
    <t>Statement of Financial Position [Abstract]</t>
  </si>
  <si>
    <t>Common stock, par value (usd per share)</t>
  </si>
  <si>
    <t>Common stock, shares authorized</t>
  </si>
  <si>
    <t>Common stock, shares outstanding</t>
  </si>
  <si>
    <t>CONSOLIDATED STATEMENTS OF OPERATIONS - USD ($) shares in Thousands, $ in Thousands</t>
  </si>
  <si>
    <t>Income Statement [Abstract]</t>
  </si>
  <si>
    <t>Service revenues</t>
  </si>
  <si>
    <t>Product revenues</t>
  </si>
  <si>
    <t>Total net revenues</t>
  </si>
  <si>
    <t>Cost of services</t>
  </si>
  <si>
    <t>Cost of products</t>
  </si>
  <si>
    <t>Gross profit</t>
  </si>
  <si>
    <t>Operating expenses:</t>
  </si>
  <si>
    <t>Research, development and engineering</t>
  </si>
  <si>
    <t>Marketing and sales</t>
  </si>
  <si>
    <t>General, administrative and other operating expenses</t>
  </si>
  <si>
    <t>Total operating expenses</t>
  </si>
  <si>
    <t>Income (loss) from operations</t>
  </si>
  <si>
    <t>Interest expense, net</t>
  </si>
  <si>
    <t>Other income (expense)</t>
  </si>
  <si>
    <t>Loss before income taxes</t>
  </si>
  <si>
    <t>Income tax expense</t>
  </si>
  <si>
    <t>Net income (loss)</t>
  </si>
  <si>
    <t>Net (income) loss attributable to noncontrolling interests</t>
  </si>
  <si>
    <t>Net loss attributable to ION</t>
  </si>
  <si>
    <t>Net loss per share:</t>
  </si>
  <si>
    <t>Basic (usd per share)</t>
  </si>
  <si>
    <t>Diluted (usd per share)</t>
  </si>
  <si>
    <t>Weighted average number of common shares outstanding:</t>
  </si>
  <si>
    <t>Basic (in shares)</t>
  </si>
  <si>
    <t>Diluted (in shares)</t>
  </si>
  <si>
    <t>CONSOLIDATED STATEMENTS OF COMPREHENSIVE LOSS - USD ($) $ in Thousands</t>
  </si>
  <si>
    <t>Statement of Comprehensive Income [Abstract]</t>
  </si>
  <si>
    <t>Net loss</t>
  </si>
  <si>
    <t>Other comprehensive income (loss), net of taxes, as appropriate:</t>
  </si>
  <si>
    <t>Foreign currency translation adjustments</t>
  </si>
  <si>
    <t>Total other comprehensive income (loss), net of taxes</t>
  </si>
  <si>
    <t>Comprehensive net loss</t>
  </si>
  <si>
    <t>Comprehensive (income) loss attributable to noncontrolling interests</t>
  </si>
  <si>
    <t>Comprehensive net loss attributable to ION</t>
  </si>
  <si>
    <t>CONSOLIDATED STATEMENTS OF CASH FLOWS - USD ($) $ in Thousands</t>
  </si>
  <si>
    <t>Cash flows from operating activities:</t>
  </si>
  <si>
    <t>Adjustments to reconcile net loss to net cash provided by (used in) operating activities:</t>
  </si>
  <si>
    <t>Depreciation and amortization (other than multi-client library)</t>
  </si>
  <si>
    <t>Amortization of multi-client data library</t>
  </si>
  <si>
    <t>Impairment of multi-client data library</t>
  </si>
  <si>
    <t>Stock-based compensation expense</t>
  </si>
  <si>
    <t>Accrual (reduction) of loss contingency related to legal proceedings</t>
  </si>
  <si>
    <t>Loss on bond exchange</t>
  </si>
  <si>
    <t>Write-down of excess and obsolete inventory</t>
  </si>
  <si>
    <t>Deferred income taxes</t>
  </si>
  <si>
    <t>Change in operating assets and liabilities:</t>
  </si>
  <si>
    <t>Accounts receivable</t>
  </si>
  <si>
    <t>Accounts payable, accrued expenses and accrued royalties</t>
  </si>
  <si>
    <t>Other assets and liabilities</t>
  </si>
  <si>
    <t>Net cash provided by (used in) operating activities</t>
  </si>
  <si>
    <t>Cash flows from investing activities:</t>
  </si>
  <si>
    <t>Investment in multi-client data library</t>
  </si>
  <si>
    <t>Purchase of property, plant, equipment and seismic rental equipment</t>
  </si>
  <si>
    <t>Proceeds from sale of cost method investments</t>
  </si>
  <si>
    <t>Other investing activities</t>
  </si>
  <si>
    <t>Net cash used in investing activities</t>
  </si>
  <si>
    <t>Cash flows from financing activities:</t>
  </si>
  <si>
    <t>Borrowings under revolving line of credit</t>
  </si>
  <si>
    <t>Repayments under revolving line of credit</t>
  </si>
  <si>
    <t>Payments on notes payable and long-term debt</t>
  </si>
  <si>
    <t>Cost associated with issuance of debt</t>
  </si>
  <si>
    <t>Repurchase of common stock</t>
  </si>
  <si>
    <t>Payments to repurchase bonds</t>
  </si>
  <si>
    <t>Proceeds from employee stock purchases and exercise of stock options</t>
  </si>
  <si>
    <t>Dividend payment to non-controlling interest</t>
  </si>
  <si>
    <t>Other financing activities</t>
  </si>
  <si>
    <t>Net cash used in financing activities</t>
  </si>
  <si>
    <t>Effect of change in foreign currency exchange rates on cash and cash equivalents</t>
  </si>
  <si>
    <t>Net decrease in cash and cash equivalents</t>
  </si>
  <si>
    <t>Cash and cash equivalents at beginning of period</t>
  </si>
  <si>
    <t>Cash and cash equivalents at end of period</t>
  </si>
  <si>
    <t>CONSOLIDATED STATEMENTS OF STOCKHOLDERS’ EQUITY - USD ($) $ in Thousands</t>
  </si>
  <si>
    <t>Total</t>
  </si>
  <si>
    <t>Common Stock</t>
  </si>
  <si>
    <t>Additional Paid-In Capital</t>
  </si>
  <si>
    <t>Accumulated Deficit</t>
  </si>
  <si>
    <t>Accumulated Other Comprehensive Loss</t>
  </si>
  <si>
    <t>Treasury Stock</t>
  </si>
  <si>
    <t>Noncontrolling Interests</t>
  </si>
  <si>
    <t>Beginning balance, Shares at Dec. 31, 2014</t>
  </si>
  <si>
    <t>Beginning balance at Dec. 31, 2014</t>
  </si>
  <si>
    <t>Increase (Decrease) in Stockholders' Equity [Roll Forward]</t>
  </si>
  <si>
    <t>Net (loss) income</t>
  </si>
  <si>
    <t>Translation adjustment</t>
  </si>
  <si>
    <t>Vesting of restricted stock units/ awards, Shares</t>
  </si>
  <si>
    <t>Vesting of restricted stock units/awards</t>
  </si>
  <si>
    <t>Purchase of treasury shares, Shares</t>
  </si>
  <si>
    <t>Purchase of treasury shares</t>
  </si>
  <si>
    <t>Restricted stock cancelled for employee minimum income taxes, Shares</t>
  </si>
  <si>
    <t>Restricted stock cancelled for employee minimum income taxes</t>
  </si>
  <si>
    <t>Issuance of stock for the ESPP, Shares</t>
  </si>
  <si>
    <t>Issuance of stock for the ESPP</t>
  </si>
  <si>
    <t>Purchase of subsidiary shares from noncontrolling interest</t>
  </si>
  <si>
    <t>Ending balance, Shares at Dec. 31, 2015</t>
  </si>
  <si>
    <t>[2]</t>
  </si>
  <si>
    <t>Ending balance at Dec. 31, 2015</t>
  </si>
  <si>
    <t>Issuance of stock in bond exchange, Shares</t>
  </si>
  <si>
    <t>Issuance of stock in bond exchange</t>
  </si>
  <si>
    <t>Ending balance, Shares at Dec. 31, 2016</t>
  </si>
  <si>
    <t>Ending balance at Dec. 31, 2016</t>
  </si>
  <si>
    <t>Exercise of stock options, Shares</t>
  </si>
  <si>
    <t>Exercise of stock options</t>
  </si>
  <si>
    <t>Employee purchases of unregistered shares of common stock, Shares</t>
  </si>
  <si>
    <t>Employee purchases of unregistered shares of common stock</t>
  </si>
  <si>
    <t>Ending balance, Shares at Dec. 31, 2017</t>
  </si>
  <si>
    <t>Ending balance at Dec. 31, 2017</t>
  </si>
  <si>
    <t>Net income attributable to noncontrolling interests for 2015 excludes less than $(0.1) million related to the redeemable noncontrolling interests, which is reported in the mezzanine equity section of the Consolidated Balance Sheet.</t>
  </si>
  <si>
    <t>CONSOLIDATED STATEMENTS OF STOCKHOLDERS’ EQUITY (Parenthetical) $ in Millions</t>
  </si>
  <si>
    <t>Dec. 31, 2015USD ($)</t>
  </si>
  <si>
    <t>Statement of Stockholders' Equity [Abstract]</t>
  </si>
  <si>
    <t>Net income attributable to redeemable noncontrolling interests</t>
  </si>
  <si>
    <t>Summary of Significant Accounting Policies</t>
  </si>
  <si>
    <t>Accounting Policies [Abstract]</t>
  </si>
  <si>
    <t>Summary of Significant Accounting Policies General Description and Principles of Consolidation 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resentation forma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accounts and unbilled receivables, inventory valuation, sales forecasts related to multi-client data libraries, goodwill and intangible asset valuation and deferred taxes. Actual results could materially differ from those estimates. Cash and Cash Equivalents The Company considers all highly liquid investments with an original maturity of three months or less to be cash equivalents. The Company places its temporary cash investments with high credit quality financial institutions. At times such investments may be in excess of the Federal Deposit Insurance Corporation (FDIC) insurance limit. At December 31, 2017 and 2016 , there was $0.4 million and $0.8 million , respectively, of long-term and short-term restricted cash used to secure standby and commercial letters of credit, which is included within Long-term and Other Current Assets. 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services and ocean bottom acquisition services on a proportionate basis, and on licensing of multi-client data libraries for which invoices have not yet been presented to the customer. Inventories Inventories are stated at the lower of cost (primarily first-in, first-out method) or market. The Company provides reserves for estimated obsolescence or excess inventory equal to the difference between cost of inventory and its estimated market value based upon assumptions about future demand for the Company’s products, market conditions and the risk of obsolescence driven by new product introductions. Property, Plant, Equipment and Seismic Rental Equipment Property, plant, equipment and seismic rental equipment are stated at cost. Depreciation expense is provided straight-line over the following estimated useful lives: Years Machinery and equipment 3-7 Buildings 5-25 Seismic rental equipment 3-5 Leased equipment and other 3-10 Expenditures for renewals and betterments are capitalized; repairs and maintenance are charged to expense as incurred. The cost and accumulated depreciation of assets sold or otherwise disposed of are removed from the accounts and any gain or loss is reflected in operating expenses. The Company evaluates the recoverability of long-lived assets, including property, plant, equipment and seismic rental equipment, when indicators of impairment exist, relying on a number of factors including operating results, business plans, economic projections and anticipated future cash flows. Impairment in the carrying value of an asset held for use is recognized whenever anticipated future cash flows (undiscounted) from an asset are estimated to be less than its carrying value. The amount of the impairment recognized is the difference between the carrying value of the asset and its fair value. 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For 2017 , 2016 and 2015 , the Company capitalized, as part of its multi-client data library, $12.7 million , $6.6 million and $6.1 million , respectively, of direct internal processing costs. At December 31, 2017 and 2016 , multi-client data library costs and accumulated amortization consisted of the following (in thousands): December 31, 2017 2016 Gross costs of multi-client data creation $ 939,077 $ 906,306 Less accumulated amortization (727,872 ) (680,770 ) Less impairments to multi-client data library (121,905 ) (119,601 ) Total $ 89,300 $ 105,935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The greater amount of amortization resulting from the sales forecast method or the straight-line amortization policy is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that indicates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under Accounting Standards Codification (“ASC”) 360-10 “Impairment and Disposal of Long-Lived Assets,” records an impairment charge with respect to such data. Equity Method Investment In accordance with ASC 810 “ Consolidation, ”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 At December 31, 2014, the Company fully impaired its investment in INOVA reducing its equity investment in INOVA and its share of INOVA’s accumulated other comprehensive loss, both to zero . As of December 31, 2017, the carrying value of this investment remains zero . The Company no longer records its equity in losses or earnings and has no obligation, implicit or explicit, to fund any expenses of INOVA Geophysical. Noncontrolling Interests The Company has non-redeemable noncontrolling interests. Non-redeemable noncontrolling interests in majority-owned affiliates are reported as a separate component of equity in “Noncontrolling interests” in the Consolidated Balance Sheets. Net loss in the Consolidated Statements of Operations is attributable to noncontrolling interests. The activity for this noncontrolling interest relates to proprietary processing projects in Brazil. Goodwill and Other Intangible Assets Goodwill is allocated to reporting units, which are either the operating segment or one reporting level below the operating segment. For purposes of performing the impairment test for goodwill as required by ASC 350 “Intangibles — Goodwill and Other,” (“ASC 350”) the Company established the following reporting units: E&amp;P Technology &amp; Services, Optimization Software &amp; Services, Devices and Ocean Bottom Seismic Services. In accordance with ASC 350, the Company is required to evaluate the carrying value of its goodwill at least annually for impairment, or more frequently if facts and circumstances indicate that it is more likely than not impairment has occurred. The Company formally evaluates the carrying value of its goodwill for impairment as of December 31 for each of its reporting units. The Company first performs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The key inputs for the model include the operational three -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impairment of goodwill. An impairment loss of goodwill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 See further discussion below at Footnote 9 “ Goodwill .” The intangible assets, other than goodwill, relate to customer relationships. The Company amortizes its customer relationship intangible assets on an accelerated basis over a 10 - to 15 -year period, using the undiscounted cash flows of the initial valuation models. The Company uses an accelerated basis as these intangible assets were initially valued using an income approach, with an attrition rate that resulted in a pattern of declining cash flows over a 10 - to 15 -year period. Following the guidance of ASC 360 “ Impairment and Disposal of Long-Lived Assets ,” the Company reviews the carrying values of these intangible assets for impairment if events or changes in the facts and circumstances indicate that their carrying value may not be recoverable. Any impairment determined is recorded in the current period and is measured by comparing the fair value of the related asset to its carrying value. See further discussion below at Footnote 8 “ Details of Selected Balance Sheet Accounts — Intangible Assets .” Fair Value of Financial Instruments The Company’s financial instruments include cash and cash equivalents, short-term investments, accounts and unbilled receivables, accounts payable, accrued multi-client data library royalties and long-term debt. The carrying amounts of cash and cash equivalents, short-term investments, accounts and unbilled receivables, accounts payable and accrued multi-client data library royalties approximate fair value due to the highly liquid nature of these instruments. The fair value of the long-term debt is calculated using a market approach based upon Level 1 inputs, including an active market price. Revenue Recognition The Company derives revenue from the sale of (i) multi-client and proprietary surveys, licenses of “on-the-shelf” data libraries and imaging services within its E&amp;P Technology &amp; Services segment; (ii) seismic data acquisition systems and other seismic equipment; (iii) seismic command and control software systems and software solutions for operations management within its E&amp;P Operations Optimization segment; and (iv) fully-integrated Ocean Bottom Seismic Services (“OBS”) solutions that include survey design and planning and data acquisition within its Ocean Bottom Seismic Services segment. All revenues of the E&amp;P Technology &amp; Services and Ocean Bottom Seismic Services segments and the services component of revenues for the Optimization Software &amp; Services group within the E&amp;P Operations Optimization segment are classified as services revenues. All other revenues are classified as product revenues. Multi-Client and Proprietary Surveys, and Imaging Services — As multi-client surveys are being designed, acquired and/or processed, the New Venture phase, the Company enters into non-exclusive licensing arrangements with its customers. License revenues from these New Venture survey projects are recognized during the New Venture phase as the seismic data is acquired and/or processed on a proportionate basis as work is performed. Under this method, the Company recognizes revenues based upon quantifiable measures of progress, such as kilometers acquired or days processed. Upon completion of a multi-client seismic survey, the seismic survey is considered “on-the-shelf,” and licenses to the survey data are granted to customers on a non-exclusive basis. Revenues on licenses of completed multi-client data surveys are recognized when (a) a signed final master geophysical data license agreement and accompanying supplemental license agreement are returned by the customer; (b) the purchase price for the license is fixed or determinable; (c) delivery or performance has occurred; (d) and no significant uncertainty exists as to the customer’s obligation, willingness or ability to pay. In limited situations, the Company has provided the customer with a right to exchange seismic data for another specific seismic data set. In these limited situations, the Company recognizes revenue at the earlier of the customer exercising its exchange right or the expiration of the customer’s exchange right. The Company also performs seismic surveys under contracts to specific customers, whereby the seismic data is owned by those customers. Revenue is recognized as the seismic data is acquired and/or processed on a proportionate basis as work is performed. The Company uses quantifiable measures of progress consistent with its multi-client surveys. Revenues from all imaging and other services are recognized when (a) persuasive evidence of an arrangement exists, (b) the price is fixed or determinable, and (c) collectability is reasonably assured. Revenues from contract services performed on a dayrate basis are recognized as the service is performed. Acquisition Systems and Other Seismic Equipment — For the sales of acquisition systems and other seismic equipment, the Company follows the requirements of ASC 605-10 “ Revenue Recognition ” and recognizes revenue when (a) evidence of an arrangement exists; (b) the price to the customer is fixed and determinable; (c) collectability is reasonably assured; and (d) the acquisition system or other seismic equipment is delivered to the customer and risk of ownership has passed to the customer, or, in the case in which a substantive customer-specified acceptance clause exists in the contract, the later of delivery or when the customer-specified acceptance is obtained. Software — For the sales of navigation, survey and quality control software systems, the Company follows the requirements of ASC 985-605 “ Software Revenue Recognition ” (“ASC 985-605”). The Company recognizes revenue from sales of these software systems when (a) evidence of an arrangement exists; (b) the price to the customer is fixed and determinable; (c) collectability is reasonably assured; and (d) the software is delivered to the customer and risk of ownership has passed to the customer, or, in the limited case in which a substantive customer-specified acceptance clause exists, the later of delivery or when the customer-specified acceptance is obtained. These arrangements generally include the Company providing related services, such as training courses, engineering services and annual software maintenance. The Company allocates revenue to each element of the arrangement based upon vendor-specific objective evidence (“VSOE”) of fair value of the element or, if VSOE is not available for the delivered element, the residual method is used. In addition to perpetual software licenses, the Company offers time-based software licenses. For time-based licenses, the Company recognizes revenue ratably over the contract term, which is generally two to five years. Ocean Bottom Seismic Services — The Company recognizes revenues as they are realized and earned and can be reasonably measured, based on contractual day rates or on a fixed-price basis, and when collectability is reasonably assured. In connection with acquisition contracts, the Company may receive revenues for preparation and mobilization of equipment and personnel or for capital improvements to vessels. The Company defers the revenues earned and incremental costs incurred that are directly related to contract preparation and mobilization and recognizes such revenues and costs over the primary contract term of the acquisition project. The Company uses the ratio of square kilometers acquired as a percentage of the total square kilometers expected to be acquired over the primary term of the contract to recognize deferred revenues and amortize, in cost of services, the costs related to contract preparation and mobilization. The Company recognizes the costs of relocating vessels without contracts to more promising market sectors as such costs are incurred. Upon completion of acquisition contracts, the Company recognizes in earnings any demobilization fees received and expenses incurred. Multiple-element Arrangements — When separate elements (such as an acquisition system, other seismic equipment and/or imaging and acquisition services) are contained in a single sales arrangement, or in related arrangements with the same customer, the Company follows the requirements of ASC 605-25 “ Accounting for Multiple-Element Revenue Arrangement” (“ASC 605-25”) . This guidance requires that arrangement consideration be allocated at the inception of an arrangement to all deliverables using the relative selling price method. The Company allocates arrangement consideration to each deliverable qualifying as a separate unit of accounting in an arrangement based on its relative selling price. The Company determines its selling price using VSOE, if it exists, or otherwise third-party evidence (“TPE”). If neither VSOE nor TPE of selling price exists for a unit of accounting, the Company uses estimated selling price (“ESP”). The Company generally expects that it will not be able to establish TPE due to the nature of the markets in which the Company competes, and, as such, the Company typically will determine its selling price using VSOE or, if not available, ESP. VSOE is generally limited to the price charged when the same or similar product is sold on a standalone basis. If a product is seldom sold on a standalone basis, it is unlikely that the Company can determine VSOE for the product. The objective of ESP is to determine the price at which the Company would transact if the product were sold by the Company on a standalone basis. The Company’s determination of ESP involves a weighting of several factors based on the specific facts and circumstances of the arrangement. Specifically, the Company considers the anticipated margin on the particular deliverable, the selling price and profit margin for similar products and the Company’s ongoing pricing strategy and policies. Product Warranty — The Company generally warrants that its manufactured equipment will be free from defects in workmanship, materials and parts. Warranty periods generally range from 30 days to three years from the date of original purchase, depending on the product. The Company provides for estimated warranty as a charge to costs of sales at the time of sale. However, new information may become available, or circumstances (such as applicable laws and regulations) may change, thereby resulting in an increase or decrease in the amount required to be accrued for such matters (and therefore a decrease or increase in reported net income in the period of such change). In limited cases, the Company has provided indemnification of customers for potential intellectual property infringement claims relating to products sold. 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 Stock-Based Compensation The Company accounts for stock-based compensation under the provisions of ASC 718, “Compensation – Stock Compensation ” (“ASC 718”). The Company estimates the value of stock option awards on the date of grant using the Black-Scholes option pricing model. The determination of the fair value of stock-based payment awards on the date of grant using an option-pricing model is affected by the Company’s stock price as well as assumptions regarding a number of subjective variables. These variables include, but are not limited to, expected stock price volatility over the term of the awards, actual and projected employee stock option exercise behaviors, risk-free interest rate and expected dividends. The Company recognizes stock-based compensation on the straight-line basis over the service period of each award (generally the award’s vesting period). 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5 “ Income Taxes ”). The effect on deferred income tax assets and liabilities of a change in tax rates is recognized in income in the period that includes the enactment date. Debt Issuance Costs In the first quarter of 2016, the Company adopted Accounting Standards Update (ASU) 2015-03, which requires entities to present debt issuance costs related to a debt liability as a direct deduction from the carrying amount of that debt liability on the balance sheet as opposed to being presented as a deferred charge, and ASU 2015-15, which adds paragraphs to ASU 2015-03 indicating that the SEC staff would not object to an entity deferring and presenting debt issuance costs related to line of credit arrangements as an asset and subsequently amortizing the deferred debt issuance costs ratably over the term of the line of credit arrangement, regardless of whether there are any outstanding borrowings on the line of credit arrangement. For the years ended December 31, 2017 and 2016 , unamortized debt issuance costs related to the Company’s long-term debt are reported on the Consolidated Balance Sheets as a reduction of the carrying value of the related debt, except for the unamortized debt issuance costs related to the Company’s Credit Facility which are reported in “Other Assets” on the Consolidated Balance Sheets ( $0.2 million for 2017 and $1.2 million for 2016 ). Prior to adoption, the Company reported all unamortized debt issuance costs in “Other Assets” on the Consolidated Balance Sheets. Comprehensive Net Loss Comprehensive net loss as shown in the Consolidated Statements of Comprehensive Loss and the balance in Accumulated Other Comprehensive Loss as shown in the Consolidated Balance Sheets as of December 31, 2017 and 2016 , consist of foreign currency translation adjustments. Foreign Currency Gains and Losse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 Foreign currency transaction gains and losses are included in the Consolidated Statements of Operations in Other income as they occur. Total foreign currency transaction losses were $1.6 million , $3.3 million and $2.1 million for 2017 , 2016 and 2015 , respectively. Concentration of Foreign Sales Risk The majority of the Company’s foreign sales are denominated in U.S. dollars. For 2017 , 2016 and 2015 , international sales comprised 76% , 78% and 66% , respectively, of total net revenues. The significant decline in oil prices that began in the fo urth quarter of 2014 have continued to impact the global market throughout 2015 and 2016. Since 2008, global economic problems and uncertainties have generally increased in scope and nature. To the extent that world events or economic conditions negatively affect the Company’s future sales to customers in many regions of the world, as well as the collectability of the Company’s existing receivables, the Company’s future results of operations, liquidity and financial condition would be adversely affected.</t>
  </si>
  <si>
    <t>Segment and Geographic Information</t>
  </si>
  <si>
    <t>Segment Reporting [Abstract]</t>
  </si>
  <si>
    <t>Segment and Geographic Information The Company evaluates and reviews its results based on three business segments: E&amp;P Technology &amp; Services, E&amp;P Operations Optimization, and Ocean Bottom Seismic Services. The Company measures segment operating results based on income (loss) from operations. A summary of segment information follows (in thousands): Years Ended December 31, 2017 2016 2015 Net revenues: E&amp;P Technology &amp; Services: New Venture $ 100,824 $ 27,362 $ 48,294 Data Library 40,016 39,989 63,326 Total multi-client revenues 140,840 67,351 111,620 Imaging Services 16,409 25,538 45,630 Total $ 157,249 $ 92,889 $ 157,250 E&amp;P Operations Optimization: Devices $ 23,610 $ 26,746 $ 36,269 Optimization Software &amp; Services 16,695 16,756 27,994 Total $ 40,305 $ 43,502 $ 64,263 Ocean Bottom Seismic Services $ — $ 36,417 $ — Total $ 197,554 $ 172,808 $ 221,513 Gross profit (loss): E&amp;P Technology &amp; Services $ 65,196 $ 4,708 $ 13,508 E&amp;P Operations Optimization 20,076 21,745 33,995 Ocean Bottom Seismic Services (9,633 ) 9,579 (39,500 ) Total $ 75,639 $ 36,032 $ 8,003 Gross margin: E&amp;P Technology &amp; Services 41 % 5 % 9 % E&amp;P Operations Optimization 50 % 50 % 53 % Ocean Bottom Seismic Services — % 26 % — % Total 38 % 21 % 4 % Loss from operations: E&amp;P Technology &amp; Services $ 42,505 $ (16,446 ) $ (24,941 ) E&amp;P Operations Optimization 8,022 9,652 20,131 Ocean Bottom Seismic Services (16,259 ) (1,756 ) (55,080 ) Support and other (42,967 ) (34,621 ) (40,742 ) Loss from operations (8,699 ) (43,171 ) (100,632 ) Interest expense, net (16,709 ) (18,485 ) (18,753 ) Other income (expense) (3,945 ) 1,350 98,275 Loss before income taxes $ (29,353 ) $ (60,306 ) $ (21,110 ) Years Ended December 31, 2017 2016 2015 Depreciation and amortization (including multi-client data library): E&amp;P Technology &amp; Services $ 53,663 $ 44,100 $ 51,014 E&amp;P Operations Optimization 1,349 1,780 2,869 Ocean Bottom Seismic Services 7,001 7,511 6,158 Support and other 1,681 1,919 2,270 Total $ 63,694 $ 55,310 $ 62,311 December 31, 2017 2016 Total assets: E&amp;P Technology &amp; Services $ 156,555 $ 159,965 E&amp;P Operations Optimization 74,361 76,992 Ocean Bottom Seismic Services 20,828 29,908 Support and other 49,325 46,351 Total $ 301,069 $ 313,216 A summary of total assets by geographic area follows (in thousands): December 31, 2017 2016 Total assets by geographic area: North America $ 116,598 $ 145,013 Europe 51,876 61,329 Middle East 70,308 72,984 Latin America 55,661 23,891 Other 6,626 9,999 Total $ 301,069 $ 313,216 A summary of fixed assets less accumulated depreciation by geographic area as follows (in thousands): December 31, 2017 2016 Total fixed assets less accumulated deprecation by geographic area: North America $ 10,609 $ 17,637 Europe 20,725 27,714 Middle East 20,543 21,370 Latin America 170 202 Other 106 565 Total $ 52,153 $ 67,488 Intersegment sales are insignificant for all periods presented. Support and other assets include all assets specifically related to support personnel and operation and a majority of cash and cash equivalents. Depreciation and amortization expense is allocated to segments based upon use of the underlying assets. A summary of net revenues by geographic area follows (in thousands): Years Ended December 31, 2017 2016 2015 Net revenues by geographic area: Latin America $ 68,241 $ 24,090 $ 16,406 North America 48,120 38,005 74,634 Europe 44,930 41,674 72,577 Asia Pacific 18,896 16,226 19,135 Commonwealth of Independent States 8,222 1,929 11,008 Africa 6,837 41,417 13,182 Middle East 2,308 9,467 14,571 Total $ 197,554 $ 172,808 $ 221,513 Net revenues are attributed to geographic areas on the basis of the ultimate destination of the equipment or service, if known, or the geographic area imaging services are provided. If the ultimate destination of such equipment is not known, net revenues are attributed to the geographic area of initial shipment.</t>
  </si>
  <si>
    <t>Long-term Debt and Lease Obligations</t>
  </si>
  <si>
    <t>Debt Disclosure [Abstract]</t>
  </si>
  <si>
    <t>Long-term Debt and Lease Obligations December 31, Obligations (in thousands) 2017 2016 Senior secured second-priority lien notes (maturing December 15, 2021) $ 120,569 $ 120,569 Senior secured third-priority lien notes (maturing May 15, 2018) 28,497 28,497 Revolving credit facility (maturing August 22, 2019) 10,000 10,000 Equipment capital leases 279 3,446 Other debt 1,382 1,415 Costs associated with issuances of debt (1) (3,983 ) (5,137 ) Total 156,744 158,790 Current portion of long-term debt and lease obligations (40,024 ) (14,581 ) Non-current portion of long-term debt and lease obligations $ 116,720 $ 144,209 (1) Represents debt issuance costs presented as a direct deduction from the carrying amount of the associated debt liability. Revolving Credit Facility In August 2014, ION and its material U.S. subsidiaries, GX Technology Corporation, ION Exploration Products (U.S.A.), Inc. and I/O Marine Systems, Inc. (collectively, the “ Subsidiary Borrowers ”), and together with the Company, collectively, the “Borrowers”) entered into a Revolving Credit and Security Agreement with PNC Bank, National Association (“PNC”), as agent (the “Original Credit Agreement”), which was amended by the First Amendment to Revolving Credit and Security Agreement in August 2015 (the “First Amendment”) and the Second Amendment (as defined below) (the Original Credit Agreement, as amended by the First Amendment, and the Second Amendment, the “ Credit Facility ”). The Credit Facility is available to provide for the Borrowers’ general corporate needs, including working capital requirements, capital expenditures, surety deposits and acquisition financing. The maximum amount of the revolving line of credit under the Credit Facility is the lesser of $40.0 million or a monthly borrowing base. On April 28, 2016, the Borrowers and PNC entered into a second amendment (the “Second Amendment”) to the Credit Facility. The Second Amendment, among other things: • increased the applicable margin for loans by 0.50% per annum (from 2.50% per annum to 3.00% per annum for alternate base rate loans and from 3.50% per annum to 4.00% per annum for LIBOR-based loans); • increased the minimum excess availability threshold to avoid triggering the agent’s rights to exercise dominion over cash and deposit accounts and increases certain of the thresholds upon which such dominion ceases; • increased the minimum liquidity threshold to avoid triggering the Company’s obligation to calculate and comply with the existing fixed charge coverage ratio and increased certain of the thresholds upon which such required calculation and compliance cease; • established a reserve that reduced the amount available to be borrowed by the aggregate amount owing under all Third Lien Notes that remain outstanding (if any) on or after February 14, 2018 (i.e., 90 days prior to the stated maturity of the Third Lien Notes); • increased the maximum amount of certain permitted junior indebtedness to $200.0 million (from $175.0 million ); • incorporated technical and conforming changes to reflect that the Second Lien Notes and the remaining Third Lien Notes (and any permitted refinancing thereof or subsequently incurred replacement indebtedness meeting certain requirements) constitute permitted indebtedness; • clarified the circumstances and mechanics under which the Company may prepay, repurchase or redeem the Second Lien Notes, the remaining Third Lien Notes and certain other junior indebtedness; • modified the cross-default provisions to incorporated defaults under the Second Lien Notes, the remaining Third Lien Notes and certain other junior indebtedness; and • eliminated the potential early commitment termination date and early maturity date that would otherwise have occurred ninety ( 90 ) days prior the maturity date of the Third Lien Notes if any of the Third Lien Notes then remained outstanding. The borrowing base under the Credit Facility will increase or decrease monthly using a formula based on certain eligible receivables, eligible inventory and other amounts, including a percentage of the net orderly liquidation value of the Borrowers’ multi-client data library (not to exceed $15.0 million for the multi-client data library data component). As of December 31, 2017, the borrowing base under the Credit Facility was $25.5 million and there was $10.0 million of indebtedness resulting in $15.5 million of undrawn borrowing base availability under the Credit Facility. The Credit Facility is scheduled to mature on August 22, 2019. The obligations of Borrowers under the Credit Facility are secured by a first-priority security interest in 100% of the stock of the Subsidiary Borrowers and 65% of the equity interest in ION International Holdings L.P. and by substantially all other assets of the Borrowers. The Credit Facility contains covenants that, among other things, limit or prohibit the Borrowers, subject to certain exceptions and qualifications, from incurring additional indebtedness (including capital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requires that ION and the Subsidiary Borrowers maintain a minimum fixed charge coverage ratio of 1.1 to 1.0 as of the end of each fiscal quarter during the existence of a covenant testing trigger event. The fixed charge coverage ratio is defined as the ratio of (i) 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the failure to maintain a measure of liquidity greater than (i) $7.5 million for five consecutive business days or (ii) $6.5 million on any given business day. Liquidity, as defined in the Credit Facility, is the Company’s excess availability to borrow ( $15.5 million at December 31, 2017) plus the aggregate amount of unrestricted cash held by ION, the Subsidiary Borrowers and their domestic subsidiaries. At December 31, 2017, ION, the Subsidiary Borrowers and their domestic subsidiaries had unrestricted cash totaling $39.3 million and non-domestic subsidiaries had unrestricted cash totaling $12.7 million . At December 31, 2017 , the Company was in compliance with all of the covenants under the Credit Facility. The Credit Facility, as amended, contains customary event of default provisions (including a “change of control” event affecting ION), the occurrence of which could lead to an acceleration of the Company’s obligations under the Credit Facility as amended. Senior Secured Notes In May 2013, the Company sold $175.0 million aggregate principal amount of 8.125% Senior Secured Second-Priority Notes due 2018 (the “Third Lien Notes”) in a private offering pursuant to an Indenture dated as of May 13, 2013 (the Third Lien Notes Indenture”). Prior to the completion of the Exchange Offer (as defined below) and Consent Solicitation (as defined below) on April 28, 2016, the Third Lien Notes were senior secured second-priority obligations of the Company. After giving effect to the Exchange Offer and Consent Solicitation, the remaining aggregate principal amount of approximately $28.5 million of outstanding Third Lien Notes became senior secured third-priority obligations of the Company subordinated to the liens securing all senior and second priority indebtedness of the Company, including under the Credit Facility and Second-Priority Lien Notes (defined below). Pursuant to the Exchange Offer and Consent Solicitation, the Company (i) issued approximately $120.6 million in aggregate principal amount of the Company’s new 9.125% Senior Secured Second Priority Notes due 2021 (the “Second Lien Notes,” and collectively with the Third Lien Notes, the “Notes”) and 1,205,477 shares of the Company’s common stock in exchange for approximately $120.6 million in aggregate principal amount of Third Lien Notes, and (ii) purchased approximately $25.9 million in aggregate principal amount of Third Lien Notes in exchange for aggregate cash consideration totaling approximately $15.0 million , plus accrued and unpaid interest on the Third Lien Notes from the applicable last interest payment date to, but not including, April 28, 2016. After giving effect to the Exchange Offer and Consent Solicitation, the aggregate principal amount of the Third Lien Notes remaining outstanding was approximately $28.5 million and the aggregate principal amount of Second Lien Notes outstanding was approximately $120.6 million . The Third Lien Notes are guaranteed by the Company’s material U.S. subsidiaries, GX Technology Corporation, ION Exploration Products (U.S.A.), Inc. and I/O Marine Systems, Inc. (the “Guarantors”), and mature on May 15, 2018. Interest on the Third Lien Notes accrues at the rate of 8.125% per annum and will be payable semiannually in arrears on May 15 and November 15 of each year during their term. Prior to the completion of the Exchange Offer and Consent Solicitation, the Third Lien Notes Indenture contained certain covenants that, among other things, limited or prohibited the Company’s ability and the ability of its restricted subsidiaries to take certain actions or permit certain conditions to exist during the term of the Third Lien Notes, including among other things, incurring additional indebtedness, creating liens, paying dividends and making other distributions in respect of the Company’s capital stock, redeeming the Company’s capital stock, making investments or certain other restricted payments, selling certain kinds of assets, entering into transactions with affiliates, and effecting mergers or consolidations. These and other restrictive covenants contained in the Third Lien Notes Indenture are subject to certain exceptions and qualifications. After giving effect to the Exchange Offer and Consent Solicitation, the Third Lien Notes Indenture was amended to, among other things, provide for the release of the second priority security interest in the collateral securing the remaining Third Lien Notes and the grant of a third priority security interest in the collateral, subordinate to liens securing all senior and second priority indebtedness of the Company, including the Credit Facility and the Second Lien Notes, and eliminate substantially all of the restrictive covenants and certain events of default pertaining to the remaining Third Lien Notes. As of December 31, 2017 , the Company was in compliance with the covenants with respect to the Third Lien Notes. The Second Lien Notes are senior secured second-priority obligations guaranteed by the Guarantors. The Second Lien Notes mature on December 15, 2021. Interest on the Second Lien Notes accrues at the rate of 9.125% per annum and is payable semiannually in arrears on June 15 and December 15 of each year during their term, beginning June 15, 2016, except that the interest payment otherwise payable on June 15, 2021 will be payable on December 15, 2021. The indenture dated April 28, 2016 governing the Second Lien Notes (the “Second Lien Notes Indenture”) contains certain covenants that, among other things, limit or prohibit the Company’s ability and the ability of its restricted subsidiaries to take certain actions or permit certain conditions to exist during the term of the Second Lien Notes, including among other things, incurring additional indebtedness, creating liens, paying dividends and making other distributions in respect of the Company’s capital stock, redeeming the Company’s capital stock, making investments or certain other restricted payments, selling certain kinds of assets, entering into transactions with affiliates, and effecting mergers or consolidations. These and other restrictive covenants contained in the Second Lien Notes Indenture are subject to certain exceptions and qualifications. All of the Company’s subsidiaries are currently restricted subsidiaries. As of December 31, 2017 , the Company was in compliance with the covenants with respect to the Second Lien Notes. 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 Equipment Capital Leases The Company has entered into capital leases that are due in installments for the purpose of financing the purchase of computer equipment through 2019. Interest accrues under these leases at rates of up to 4.3% per annum, and the leases are collateralized by liens on the computer equipment. The assets are amortized over the lesser of their related lease terms or their estimated productive lives and such charges are reflected within depreciation expense. A summary of future principal obligations under long-term debt and equipment capital lease obligations follows (in thousands): Years Ended December 31, Short-Term and Long-Term Debt Capital Lease Obligations Other Financing Total 2018 $ 38,497 $ 250 $ 1,382 $ 40,129 2019 — 29 — 29 2020 — — — — 2021 — — — — 2022 120,569 — — 120,569 Total $ 159,066 $ 279 $ 1,382 $ 160,727</t>
  </si>
  <si>
    <t>Net Income (Loss) per Common Share</t>
  </si>
  <si>
    <t>Earnings Per Share [Abstract]</t>
  </si>
  <si>
    <t>Net Income (Loss) per Common Share Basic net income (loss) per common share is computed by dividing net income (loss) applicable to common shares by the weighted average number of common shares outstanding during the period. Diluted net income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under anti-dilutive options at December 31, 2017 , 2016 and 2015 were 890,341 , 847,635 and 560,797 , respectively. All outstanding stock options for the twelve months ended December 31, 2017, 2016 and 2015 were anti-dilutive.</t>
  </si>
  <si>
    <t>Income Taxes</t>
  </si>
  <si>
    <t>Income Tax Disclosure [Abstract]</t>
  </si>
  <si>
    <t>Income Taxes The sources of income (loss) before income taxes are as follows (in thousands): Years Ended December 31, 2017 2016 2015 Domestic $ (12,487 ) $ (41,246 ) $ 21,065 Foreign (16,866 ) (19,060 ) (42,175 ) Total $ (29,353 ) $ (60,306 ) $ (21,110 ) Components of income taxes are as follows (in thousands): Years Ended December 31, 2017 2016 2015 Current: Federal $ (166 ) $ — $ (4,715 ) State and local 116 28 41 Foreign 5,494 5,574 1,274 Deferred: Federal (1,263 ) — 2,726 Foreign (4,157 ) (1,181 ) 4,718 Total income tax expense $ 24 $ 4,421 $ 4,044 A reconciliation of the expected income tax expense on income (loss) before income taxes using the statutory federal income tax rate of 35% for 2017 , 2016 and 2015 to income tax expense follows (in thousands): Years Ended December 31, 2017 2016 2015 Expected income tax expense at 35% $ (10,274 ) $ (21,107 ) $ (7,389 ) Foreign tax rate differential (2,914 ) 5,932 1,769 Foreign tax differences (5,610 ) (4,828 ) 4,104 State and local taxes 116 28 41 Nondeductible expenses 4,308 (259 ) 578 Change in U.S. tax rate 77,410 — — Expired Capital Loss 1,114 1,321 15,950 Valuation allowance: Valuation allowance on expiring capital losses (1,114 ) (1,321 ) (15,950 ) Valuation allowance on operations (63,012 ) 24,655 4,941 Total income tax expense $ 24 $ 4,421 $ 4,044 As a result of passage of the Tax Cut and Jobs Act (the “Act”) on December 22, 2017, the Company’s U.S. deferred tax assets, liabilities, and associated valuation allowance as of December 31, 2017 have been re-measured at the new U.S. federal tax rate of 21%. The tax effects of the cumulative temporary differences resulting in the net deferred income tax asset (liability) are as follows (in thousands): December 31, 2017 2016 Non-current deferred: Deferred income tax assets: Accrued expenses $ 1,976 $ 2,994 Allowance Accounts 2,960 4,861 Net operating loss carryforward 87,705 98,896 Capital loss carryforward — 1,114 Equity method investment 35,292 58,820 Original issue discount 9,624 17,924 Basis in identified intangibles 9,408 15,286 Tax credit carryforwards 6,929 7,051 Contingency accrual 788 — Other 4,035 10,755 Total non-current deferred income tax asset 158,717 217,701 Valuation allowance (153,463 ) (217,589 ) Net non-current deferred income tax asset 5,254 112 Deferred income tax liabilities: Other — (1,240 ) Unbilled receivables (3,501 ) (1,908 ) Basis in property, plant and equipment — (531 ) Total net non-current deferred income tax asset (liability) $ 1,753 $ (3,567 ) During 2013, the Company established a valuation allowance on the substantial majority of U.S. net deferred tax assets due to the significant charges taken during the year and the related inability to rely on projections of future income. As of December 31, 2017 , the Company has a valuation allowance on substantially all net U.S. deferred tax assets. The valuation allowance was released in 2017 with respect to refundable U.S. alternative minimum tax (“AMT”) credits that will be realized as a result of provisions in the Act. The valuation allowance was calculated in accordance with the provisions of ASC 740-10, “ Accounting for Income Taxes, ” which requires that a valuation allowance be established or maintained when it is “more likely than not” that all or a portion of deferred tax assets will not be realized. The Company will continue to record a valuation allowance for the substantial majority of its deferred tax assets until there is sufficient evidence to warrant reversal. At December 31, 2017 , the Company had U.S. net operating loss carryforwards of approximately $238.0 million , expiring in 2034, and net operating loss carryforwards outside of the U.S. of approximately $134.7 million , the majority of which expire beyond 2025. As of December 31, 2017 , the Company has approximately $0.4 million of unrecognized tax benefits and does not expect to recognize any significant increases in unrecognized tax benefits during the next twelve-month period. Interest and penalties, if any, related to unrecognized tax benefits are recorded in income tax expense. During 2017 , 2016 and 2015 , the aggregate changes in the Company’s total gross amount of unrecognized tax benefits are summarized as follows (in thousands): Years Ended December 31, 2017 2016 2015 Beginning balance $ 1,299 $ 1,250 $ 1,957 Increases in unrecognized tax benefits – current year positions 59 49 75 Decreases in unrecognized tax benefits – prior year position (911 ) — (782 ) Ending balance $ 447 $ 1,299 $ 1,250 The Company’s U.S. federal tax returns for 2014 and subsequent years remain subject to examination by tax authorities. In the Company’s foreign tax jurisdictions, tax returns for 2013 and subsequent years generally remain open to examination. As of December 31, 2017 , the Company considered the outside book-over-tax basis difference in its foreign subsidiaries to be in the amount of approximately $92.2 million . United States income taxes have not been provided on this basis difference as it is the Company’s intention to reinvest the undistributed earnings of its foreign subsidiaries to the extent they cannot be remitted to the United States without incurring incremental tax as provided in the Act. Additionally, the Company had no impact in the U.S. with respect to the one-time deemed repatriation of net foreign subsidiary earnings under the Act, as a result of the allocation of foreign subsidiary deficits against positive earnings.</t>
  </si>
  <si>
    <t>Legal Matters</t>
  </si>
  <si>
    <t>Commitments and Contingencies Disclosure [Abstract]</t>
  </si>
  <si>
    <t>Legal Matters WesternGeco In June 2009, WesternGeco L.L.C. (“WesternGeco”) filed a lawsuit against the Company in the United States District Court for the Southern District of Texas, Houston Division. In the lawsuit, styled WesternGeco L.L.C. v. ION Geophysical Corporation , WesternGeco alleged that the Company had infringed several method and apparatus claims contained in four of its United States patents regarding marine seismic streamer steering devices. The trial began in July 2012. A verdict was returned by the jury in August 2012, finding that the Company infringed the claims contained in the four patents by supplying its DigiFIN , lateral streamer control units and the related software from the United States and awarded WesternGeco the sum of $105.9 million in damages, consisting of $12.5 million in reasonable royalty and $93.4 million in lost profits. In June 2013, the presiding judge entered a Memorandum and Order, denying the Company’s post-verdict motions that challenged the jury’s infringement findings and the damages amount. In the Memorandum and Order, the judge also stated that WesternGeco was entitled to be awarded supplemental damages for the additional DigiFIN units that were supplied from the United States before and after trial that were not included in the jury verdict due to the timing of the trial. In October 2013, the judge entered another Memorandum and Order, ruling on the number of DigiFIN units that were subject to supplemental damages and also ruling that the supplemental damages applicable to the additional units were to be calculated by adding together the jury’s previous reasonable royalty and lost profits damages awards per unit, resulting in supplemental damages of $73.1 million . In April 2014, the judge entered another Order, ruling that lost profits should not have been included in the calculation of supplemental damages in the October 2013 Memorandum and Order and reducing the supplemental damages award in the case from $73.1 million to $9.4 million . In the Order, the judge also further reduced the damages awarded in the case by $3.0 million to reflect a settlement and license that WesternGeco entered into with a customer of the Company that had purchased and used DigiFIN units that were also included in the damage amounts awarded against the Company. In May 2014, the judge signed and entered a Final Judgment in the amount of $123.8 million . The Final Judgment also included an injunction that enjoins the Company, i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District Court’s orders in the case, and the Company has reorganized its operations such that it no longer supplies the DigiFIN product or any parts unique to the DigiFIN product in or from the United States. The Company and WesternGeco each appealed the Final Judgment to the United States Court of Appeals for the Federal Circuit in Washington, D.C. (the “Court of Appeals”). On July 2, 2015, the Court of Appeals reversed in part the Final Judgment of the District Court, holding the District Court erred by including lost profits in the Final Judgment. Lost profits were $93.4 million and prejudgment interest on the lost profits was approximately $10.9 million of the $123.8 million Final Judgment. Pre-judgment interest on the lost profits portion will be treated in the same way as the lost profits. Post-judgment interest will likewise be treated in the same fashion. On July 29, 2015, WesternGeco filed a petition for rehearing en banc before the Court of Appeals. On October 30, 2015, the Court of Appeals denied WesternGeco’s petition for rehearing en banc. As previously disclosed, we had previously taken a loss contingency accrual of $123.8 million . As a result of the reversal by the Court of Appeals, as of June 30, 2015, we reduced our loss contingency accrual to $22.0 million . On February 26, 2016, WesternGeco filed a petition for writ of certiorari by the Supreme Court. The Company filed its response on April 27, 2016. Subsequently, on June 20, 2016, the Supreme Court vacated the Court of Appeals’ ruling although it did not address the lost profits question at that time. Rather, in light of the changes in case law regarding the standard of proof for willfulness in the Halo and Stryker cases, the Supreme Court indicated that the case should be remanded to the Court of Appeals for a determination of whether or not the willfulness determination by the District Court was appropriate. On October 14, 2016, the Court of Appeals issued a mandate returning the case to the District Court for consideration of whether or not additional damages for willfulness we appropriate. On March 14, 2017, the District Court held a hearing on whether or not additional damages for willfulness would be payable. The Judge found that ION’s infringement was willful, based on his perception that ION did not adequately investigate the scope of the patent, and ION’s conduct during trial. However, in his ruling at the hearing, he limited enhanced damages to $5.0 million because it was a “close case,” there was no evidence of copying, and ION was simply acting as a competitor in a capitalist marketplace. The District Court also ordered the appeal bond to be released and discharged. The Court’s findings and ruling were memorialized in an order issued on May 16, 2017. On June 30, 2017, WesternGeco and the Company jointly agreed that neither party would appeal the District Court's award of $5.0 million in enhanced damages. The parties also agreed that the $5.0 million would be paid over the course of 12 months with $1.25 million being paid in two installments of $0.625 million in 2017 and the remaining $3.75 million being paid in three quarterly payments of $1.25 million beginning January 1, 2018. This agreement was memorialized by the court in an order issued on July 26, 2017. WesternGeco filed a second petition for writ of certiorari in the U.S. Supreme Court on February 17, 2017, appealing the lost profits issue again. The Company filed its response to WesternGeco’s second attempt to appeal to the Supreme Court the lost profits issue, raising both the substantive matters the Company addressed by opposing WesternGeco’s first petition, and also raising a procedural argument that WesternGeco cannot raise the same issue for a second time in a second petition for certiorari. On May 30, 2017, the Supreme Court called for the views of the U.S. Solicitor General regarding whether or not to grant certiorari. The Company and WesternGeco each met with the Solicitor General’s office in late July, 2017. On December 6, 2017, the Solicitor General filed its brief, and took the position that the Supreme Court ought to grant certiorari. On January 12, 2018, the Supreme Court granted certiorari as to whether the Court of Appeals erred in holding that lost profits arising from use of prohibited combinations occurring outside of the United States are categorically unavailable in cases where patent infringement is proven under 35 U.S.C. § 271(f)(2) (the specific statute under which the Company was ultimately held to have infringed WesternGeco’s patents and which the District Court and the Federal Circuit relied in entering their final rulings). The Company will argue to the Supreme Court that the decision of the Court of Appeals that eliminated lost profits ought to be upheld. We anticipate oral arguments will take place in April of 2018 and that the Supreme Court will issue a decision by the end of June of 2018. At the Court of Appeals the Company presented multiple arguments as to why the District Court’s award of lost profits was improper. The lost profits damages awarded by the District Court were based on the use of the Company’s products by our customers outside of the United States. The Company argued at the Court of Appeals that, as a matter of law, WesternGeco cannot recoup lost profits for the overseas use of our products. The Company also argued that, under the jury instructions given in our case, WesternGeco would need to have been a direct competitor of the Company’s in the survey markets to recoup lost profits, and that the jury was required to find that WesternGeco and ION were direct competitors. Because the Court of Appeals ruled in our favor on the first argument, and overturned the award of lost profits on that basis, the Court of Appeals did not rule on our “direct competitor” argument. If the Supreme Court overturns the Court of Appeals’ decision that lost profits cannot be awarded to WesternGeco because the subsequent use of the apparatus was overseas, the case will be remanded back to the Court of Appeals, at which time the Company will present our second argument (that lost profits should not be awarded to WesternGeco because they were not our direct competitor). Other proceedings may have an impact on WesternGeco’s ability to recover lost profits damages even if WesternGeco prevails in the Supreme Court, and even if the Company does not prevail on the “direct competitor” argument in the Court of Appeals. The Company was a party to a challenge to the validity of several of WesternGeco’s patent claims by means of an Inter Partes Review (“IPR”) with the Patent Trial and Appeal Board (“PTAB”). While the above-described lawsuit was pending on appeal, the PTAB invalidated four of the six patent claims that formed the basis for the jury verdict in the lawsuit. WesternGeco appealed that decision to the Court of Appeals, which heard our and WesternGeco’s arguments on January 23, 2018. If the Court of Appeals affirms the PTAB’s invalidation of the patents, that may provide a separate ground for reducing or vacating any lost-profits award in the lawsuit. We expect the Court of Appeals to rule on the PTAB issue late in first quarter of 2018 or in the second quarter of 2018. The Company may not ultimately prevail in any of the appeals processes noted above and we could be required to pay some or all of the lost profits that were awarded by the District Court. Our assessment that we do not have a loss contingency may change in the future due to developments at the Supreme Court, Court of Appeals, or District Court, and other events, such as changes in applicable law, and such reassessment could lead to the determination that a loss contingency is probable, which could have a material effect on our business, financial condition and results of operations. The Company’s assessments disclosed in this Annual Report on Form 10-K or elsewhere are based on currently available information and involve elements of judgment and significant uncertainties. Actual losses may equal or be considerably less than the lost profits awarded by the District Court. The Company does not anticipate that any losses from the date hereof would exceed the lost profits awarded by the District Court (except for the potential imposition of pre and post-judgment interest). Other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Income</t>
  </si>
  <si>
    <t>Other Income and Expenses [Abstract]</t>
  </si>
  <si>
    <t>Other Income A summary of other income follows (in thousands): Years Ended December 31, 2017 2016 2015 Reduction of (accrual for) loss contingency related to legal proceedings (Footnote 6) $ (5,000 ) $ 1,168 $ 101,978 Recovery of INOVA bad debts 844 3,983 — Loss on bond exchange — (2,182 ) — Other income 211 (1,619 ) (3,703 ) Total other income (loss) $ (3,945 ) $ 1,350 $ 98,275</t>
  </si>
  <si>
    <t>Details of Selected Balance Sheet Accounts</t>
  </si>
  <si>
    <t>Organization, Consolidation and Presentation of Financial Statements [Abstract]</t>
  </si>
  <si>
    <t>Details of Selected Balance Sheet Accounts Accounts Receivable A summary of accounts receivable follows (in thousands): December 31, 2017 2016 Accounts receivable, principally trade $ 20,050 $ 22,214 Less allowance for doubtful accounts (572 ) (1,444 ) Accounts receivable, net $ 19,478 $ 20,770 Inventories A summary of inventories follows (in thousands): December 31, 2017 2016 Raw materials and purchased subassemblies $ 20,448 $ 21,454 Work-in-process 1,146 2,255 Finished goods 7,953 6,581 Reserve for excess and obsolete inventories (15,039 ) (15,049 ) Total $ 14,508 $ 15,241 Property, Plant, Equipment and Seismic Rental Equipment A summary of property, plant, equipment and seismic rental equipment follows (in thousands): December 31, 2017 2016 Buildings $ 15,822 $ 17,424 Machinery and equipment 145,654 157,618 Seismic rental equipment 1,677 1,557 Furniture and fixtures 3,869 3,905 Other 28,965 30,049 Total 195,987 210,553 Less accumulated depreciation (143,834 ) (143,065 ) Property, plant, equipment and seismic rental equipment, net $ 52,153 $ 67,488 Total depreciation expense, including amortization of assets recorded under capital leases, for 2017 , 2016 and 2015 was $15.2 million , $20.3 million and $24.6 million , respectively. Intangible Assets A summary of intangible assets, net, follows (in thousands): December 31, 2017 Gross Amount Accumulated Amortization Net Customer relationships $ 34,400 $ (32,734 ) $ 1,666 Total $ 34,400 $ (32,734 ) $ 1,666 December 31, 2016 Gross Amount Accumulated Amortization Net Customer relationships $ 36,934 $ (33,831 ) $ 3,103 Total $ 36,934 $ (33,831 ) $ 3,103 Total amortization expense for intangible assets for 2017 , 2016 and 2015 was $1.4 million , $1.7 million and $1.9 million , respectively. A summary of the estimated amortization expense for the next three years follows (in thousands): Years Ended December 31, 2018 $ 1,169 2019 $ 497 Accrued Expenses A summary of accrued expenses follows (in thousands): December 31, 2017 2016 Compensation, including compensation-related taxes and commissions $ 19,809 $ 14,935 Accrued multi-client data library acquisition costs 5,104 567 Income tax payable 1,868 1,306 Accrual for legal proceedings (Footnote 6) 3,750 — Other 8,166 9,432 Total $ 38,697 $ 26,240 Other Long-term Liabilities A summary of other long-term liabilities follows (in thousands): December 31, 2017 2016 Deferred lease liabilities 12,811 13,955 Facility restructuring accrual — 1,765 Deferred income tax liability — 3,679 Other 1,115 1,128 Total $ 13,926 $ 20,527</t>
  </si>
  <si>
    <t>Goodwill and Intangible Assets Disclosure [Abstract]</t>
  </si>
  <si>
    <t>Goodwill On December 31, 2017, the Company completed the annual reviews of the carrying value of goodwill in its E&amp;P Technology &amp; Services and Optimization Software &amp; Services reporting units and noted no impairments. The qualitative assessment concluded it was more likely than not that the fair values of the Company’s E&amp;P Technology &amp; Services, and Optimization Software &amp; Services reporting units exceeded their carrying values. The following is a summary of the changes in the carrying amount of goodwill for the years ended December 31, 2017 and 2016 (in thousands): E&amp;P Technology &amp; Services Optimization Software &amp; Services Total Balance at January 1, 2016 $ 2,943 $ 23,331 $ 26,274 Impact of foreign currency translation adjustments — (4,066 ) (4,066 ) Balance at December 31, 2016 2,943 19,265 22,208 Impact of foreign currency translation adjustments — 1,881 1,881 Balance at December 31, 2017 $ 2,943 $ 21,146 $ 24,089</t>
  </si>
  <si>
    <t>Stockholder's Equity and Stock-based Compensation</t>
  </si>
  <si>
    <t>Disclosure of Compensation Related Costs, Share-based Payments [Abstract]</t>
  </si>
  <si>
    <t>Stockholders' Equity and Stock-based Compensation</t>
  </si>
  <si>
    <t>Stockholders' Equity and Stock-based Compensation Stock Option Plans The Company has adopted stock option plans for eligible employees, directors and consultants, which provide for the granting of options to purchase shares of common stock. The options under these plans generally vest in equal annual installments over a four -year period and have a term of ten years. These options are typically granted with an exercise price per share equal to or greater than the current market price and, upon exercise, are issued from the Company’s unissued common shares. In August 2006, the Compensation Committee (“Committee”) of the Board of Directors (“Board”) of the Company approved fixed pre-established quarterly grant dates for all future grants of options. At-The-Market Equity Offering Program On December 22, 2016 the Company announced that it had filed a prospectus supplement under which it may sell up to $20.0 million of its common stock through an "at-the-market" equity offering program (the "ATM Program"). The Company intended to use the net proceeds from sales under the ATM Program for general corporate purposes. The timing of any sales depended on a variety of factors to be determined by the Company. Effective May 2, 2017, the Company terminated and canceled the ATM Program. No shares were sold pursuant to the ATM Program and the Company has no further obligations thereunder. Stock Repurchase Program On November 4, 2015, the Company’s board of directors approved a stock repurchase program authorizing a Company stock repurchase, from time to time from November 10, 2015 through November 10, 2017, up to $25 million in shares of the Company’s outstanding common stock. The stock repurchase program was implemented through open market repurchases or privately negotiated transactions, at management’s discretion. The actual timing, number and value of shares repurchased under the program was determined by management at its discretion and depended on a number of factors including the market price of the shares of our common stock and general market and economic conditions, applicable legal requirements and compliance with the terms of the Company’s outstanding indebtedness. The repurchase program did not obligate the Company to acquire any particular amount of common stock and could be modified or suspended at any time and could be terminated prior to completion. As of December 31, 2016, the Company was authorized to repurchase up to $25 million through November 10, 2017 and had repurchased $3 million or 451,792 shares of its common stock under the repurchase program at an average price per share of $6.41 . The program expired November 10, 2017. Transactions under the stock option plans are summarized as follows: Option Price per Share Outstanding Vested Available for Grant January 1, 2015 $37.05-245.85 599,069 358,390 183,468 Granted 34.20 53,328 — (53,328 ) Vested — — 79,779 — Cancelled/forfeited 37.05-231.45 (91,600 ) (53,864 ) 12,358 Restricted stock granted out of option plans — — — (45,652 ) Restricted stock forfeited or cancelled for employee minimum income taxes and returned to the plans — — — 157 December 31, 2015 34.20-245.85 560,797 384,305 97,003 Increase in shares authorized — — — 1,150,940 Granted 3.10 415,000 — (415,000 ) Vested — — 67,480 — Cancelled/forfeited 3.10-245.85 (128,162 ) (103,432 ) 18,895 Restricted stock granted out of option plans — — — (259,300 ) Restricted stock forfeited or cancelled for employee minimum income taxes and returned to the plans — — — 7,182 December 31, 2016 3.10-245.85 847,635 348,353 599,720 Granted 13.15 156,000 — (156,000 ) Vested — — 149,537 — Exercised 3.10 (15,000 ) (15,000 ) — Cancelled/forfeited 3.10-245.85 (98,294 ) (47,612 ) 82,118 Restricted stock granted out of option plans — — — (59,500 ) Restricted stock forfeited or cancelled for employee minimum income taxes and returned to the plans — — — 22,065 December 31, 2017 $3.10-$245.85 890,341 435,278 488,403 Stock options outstanding at December 31, 2017 are summarized as follows: Option Price per Share Outstanding Weighted Average Exercise Price of Outstanding Options Weighted Average Remaining Contract Life Vested Weighted Average Exercise Price of Vested Options $3.10 - $57.90 641,030 $ 15.17 7.1 years 202,312 $ 29.89 $61.05 - $71.85 76,963 $ 62.14 5.8 years 60,618 $ 62.43 $81.60 - $99.60 115,742 $ 88.79 4.4 years 115,742 $ 88.79 $106.05 - $245.85 56,606 $ 131.16 2.7 years 56,606 $ 131.16 Totals 890,341 $ 36.17 6.4 years 435,278 $ 63.25 Additional information related to the Company’s stock options follows: Number of Shares Weighted Average Exercise Price Weighted Average Grant Date Fair Value Weighted Average Remaining Contractual Life Aggregate Intrinsic Value (000’s) Total outstanding at January 1, 2017 847,635 $ 46.21 6.1 years $ 1,175 Options granted 156,000 $ 13.15 $ 8.10 Options exercised (15,000 ) $ 3.10 Options cancelled (50,682 ) $ 7.32 Options forfeited (47,612 ) $ 180.52 Total outstanding at December 31, 2017 890,341 $ 36.17 6.4 years $ 6,774 Options exercisable and vested at December 31, 2017 435,278 $ 63.25 5.4 years $ 1,436 The total intrinsic value of options exercised during 2017 , 2016 and 2015 was less than $0.1 million , $0.1 million and $0.1 million , respectively. Cash received from option exercises under all share-based payment arrangements for 2017 was less than $0.1 million and during 2016 and 2015 there was no cash received. The weighted average grant date fair value for stock option awards granted during 2017 , 2016 and 2015 was $8.10 , $2.04 and $16.65 per share, respectively. Restricted Stock and Restricted Stock Unit Plans The Company has issued restricted stock and restricted stock units under the Company’s 2013 Long-Term Incentive Plan and other applicable plans. Restricted stock units are awards that obligate the Company to issue a specific number of shares of common stock in the future if continued service vesting requirements are met. Non-forfeitable ownership of the common stock will vest over a period as determined by the Company in its sole discretion, generally in equal annual installments over a three -year period. Shares of restricted stock awarded may not be sold, assigned, transferred, pledged or otherwise encumbered by the grantee during the vesting period. The status of the Company’s restricted stock and restricted stock unit awards for 2017 follows: Number of Shares/Units Total nonvested at January 1, 2017 285,308 Granted 59,500 Vested (115,577 ) Forfeited (27,529 ) Total nonvested at December 31, 2017 201,702 At December 31, 2017 , the intrinsic value of restricted stock and restricted stock unit awards was approximately $4.0 million . The weighted average grant date fair value for restricted stock and restricted stock unit awards granted during 2017 , 2016 and 2015 was $11.36 , $3.81 and $34.20 per share, respectively. The total fair value of shares vested during 2017 , 2016 and 2015 was $0.6 million , $0.2 million and $0.6 million , respectively. Employee Stock Purchase Plan Effective February, 2016, the Company suspended its Employee Stock Purchase Plan (“ESPP”) that had been in place since June 2010. The ESPP allowed all eligible employees to authorize payroll deductions at a rate of 1% to 10% of base compensation (or a fixed amount per pay period) for the purchase of the Company’s common stock. Each participant was limited to purchase no more than 33 shares per offering period or 66 shares annually. Additionally, no participant could purchase shares in any calendar year that exceeded $10,000 in fair market value based on the fair market value of the stock on the offering commencement date. The purchase price of the common stock was the lesser of 85% of the closing price on the first day of the applicable offering period (or most recently preceding trading day) or 85% of the closing price on the last day of the offering period (or most recently preceding trading day). Each offering period was six months and commenced on February 1 and August 1 of each year. The ESPP was considered a compensatory plan under ASC 718, and the Company recorded compensation expense of approximately $0.1 million and $0.2 million during 2016 and 2015 , respectively. The expense represents the estimated fair value of the look-back purchase option. The fair value was determined using the Black-Scholes option pricing model and was recognized over the purchase period. Stock Appreciation Rights Plan The Company has adopted a stock appreciation rights plan which provides for the award of stock appreciation rights (“SARs”) to directors and selected key employees and consultants. The awards under this plan are subject to the terms and conditions set forth in agreements between the Company and the holders. The exercise price per SAR is not to be less than one hundred percent of the fair market value of a share of common stock on the date of grant of the SAR. The term of each SAR shall not exceed ten years from the grant date. Upon exercise of a SAR, the holder shall receive a cash payment in an amount equal to the spread specified in the SAR agreement for which the SAR is being exercised. In no event will any shares of common stock be issued, transferred or otherwise distributed under the plan. On March 1, 2016, the Company issued 1,210,000 Stock Appreciation Rights (“SARs”) awards to 15 selected key employees with an exercise price of $3.10 . None of these SARs were awarded to non-employee directors. The vesting of these SARs is achieved through both a market condition and a service condition. The market condition is achieved, in part or in full, in the event that during the four -year period beginning on the date of grant the 20 -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exercis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On December 13, 2017, the Compensation Committee (the “Committee”) of the Board of Directors (the “Board”) of the Company authorized and approved the acceleration of the vesting date to December 13, 2017 for the second tranche of the Company’s outstanding SARs, which were issued on March 1, 2016. The second tranche of the SARs awards was originally scheduled to vest on March 1, 2018. The vesting of the second tranche of the SARs awards was accelerated to facilitate the exercise by the SARs participants, if they so choose, of a larger portion of the SARs awards prior to year-end, as such an exercise would minimize the potential cash flow impact of any such exercise in the first quarter of 2018, would mitigate the ongoing mark to market accounting requirements for cash-settled SARs, and would afford the SARs participants liquidity to invest in common stock of the Company to further align their interests with those of the Company’s stockholders. Participants exercised 663,330 SARs awards at a $9.95 gain per share. Pursuant to ASC 718, the SARs are considered liability awards and as such, these amounts are accrued in the liability section of the balance sheet. The Company calculated the fair value of each SAR award as of December 31, 2017 using a Monte Carlo simulation model. The following assumptions were used: December 31, 2017 Risk-free interest rates 2.36% Expected lives (in years) 1.25 Expected dividend yield —% Expected volatility 77.8% On March 1, 2015, the Company issued 207,207 SAR awards to 16 selected key employees with an exercise price of $34.20 . None of these SARs were awarded to non-employee directors. The SAR awards number and exercise price have been retroactively adjusted to reflect the one-for-fifteen reverse stock split completed on February 4, 2016. The vesting of these SARs is achieved through both a market condition and a service condition. The market condition is achieved, in part or in full, in the event that during the four -year period beginning on the date of grant the 20 -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exercis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Pursuant to ASC 718, “ Compensation – Stock Compensation ,” the SARs are considered liability awards and as such, these amounts are accrued in the liability section of the balance sheet. The Company calculated the fair value of each SAR award on the date of grant using a Monte Carlo simulation model. The following assumptions were used: December 31, 2015 Risk-free interest rates 2.19% Expected lives (in years) 3.3 Expected dividend yield —% Expected volatility 69.38% Additionally, as of December 31, 2017 , the Company had 9,333 SAR awards outstanding to one individual with an exercise price of $45.00 . The Company recorded $6.6 million of share-based compensation expense during 2017 , $0.5 million during 2016 and less than $0.1 million in 2015 , related to employee SARs. Additional information related to the Company's SARs follows: Number of Shares Weighted Average Exercise Price Weighted Average Grant Date Fair Value Weighted Average Remaining Contractual Life Aggregate Intrinsic Value (000’s) Total outstanding at January 1, 2015 9,333 $ 45.00 2.9 years $ — SARs granted 207,199 $ 34.20 $ 9.94 Total outstanding at December 31, 2015 216,532 $ 34.67 SARs granted 1,210,000 $ 3.10 $ 17.55 SARs cancelled (10,399 ) $ 34.20 Total outstanding at December 31, 2016 1,416,133 $ 7.70 SARs exercised (713,330 ) $ 3.10 SARs cancelled (136,939 ) $ 7.70 Total outstanding at December 31, 2017 565,864 $ 13.49 7.2 years $ 6,327 SARs exercisable and vested at December 31, 2017 44,332 $ 11.92 7.2 years $ 583 Valuation Assumptions The Company calculated the fair value of each stock option on the date of grant using the Black-Scholes option pricing model. The following assumptions were used for each respective period: Years Ended December 31, 2017 2016 2015 Risk-free interest rates 2.14% 1.3% 1.38% Expected lives (in years) 5.0 5.5 4.5 Expected dividend yield —% —% —% Expected volatility 74.41% 78.76% 59.32% The computation of expected volatility during 2017 , 2016 and 2015 was based on an equally weighted combination of historical volatility and market-based implied volatility. Historical volatility was calculated from historical data for a period of time approximately equal to the expected term of the option award, starting from the date of grant. Market-based implied volatility was derived from traded options on the Company’s common stock having a term of six months. The Company’s computation of expected life in 2017 , 2016 and 2015 was determined based on historical experience of similar awards, giving consideration to the contractual terms of the stock-based awards, vesting schedules and expectations of future employee behavior. The risk-free interest rate assumption is based upon the U.S. Treasury yield curve in effect at the time of grant for periods corresponding with the expected life of the option. Stock-based Compensation Expense The following tables summarizes stock-based compensation expense for the years ended December 31, 2017 , 2016 and 2015 as follows (in thousands): Years Ended December 31, 2017 2016 2015 Stock-based compensation expense $ 2,552 $ 3,267 $ 5,486 Tax benefit related thereto (862 ) (1,168 ) (1,826 ) Stock-based compensation expense, net of tax $ 1,690 $ 2,099 $ 3,660 Years Ended December 31, 2017 2016 2015 Stock appreciation rights expense $ 6,611 $ 547 $ (54 ) Tax benefit related thereto (2,314 ) (191 ) 19 Stock appreciation rights expense, net of tax $ 4,297 $ 356 $ (35 ) Equity Investment Program To encourage the Company’s executive officers and other key employees to purchase common stock of the Company and further align their interests with those of the Company’s stockholders, the Board authorized and approved an equity investment program (the “Program”) pursuant to which certain of the executive officers and other key employees of the Company are permitted, but not obligated, to purchase unregistered shares of common stock of the Company directly from the Company at market prices. In connection with any such purchases, the Committee authorized and approved, on December 13, 2017, a grant by the Company to such purchasing executive officers and key employees of a certain number of shares of restricted stock. On December 13, 2017, the Committee also authorized and approved to grant to certain executive officers and key employees a certain number of shares of restricted stock in connection with certain purchases of shares of the Company’s common stock in the open market. Specifically, for each five (5) shares directly purchased from the Company or in the open market during a defined period (to expire no later than December 31, 2017), the Company will issue one (1) share of restricted stock, subject to certain limitations as to the total number of restricted shares to be issued by the Company. Provided that an executive officer or key employee remains employed with the Company until March 1, 2018, the restricted stock will be granted as of March 1, 2018, will vest in full on the date that is 90 days after the grant date and will be subject to the other terms and conditions of the Company’s form of restricted stock agreement and the Company’s 2013 Long-Term Incentive Plan. The Company sold, in a private placement under Section 4(a)(2) of the Securities Act of 1933, as amended on December 14, 2017, 120,567 shares of Company common stock at $13.05 per share (the closing price of the Company’s common stock on the NYSE on such date) and executive officers and other key employees purchased 219,346 shares in the open market.</t>
  </si>
  <si>
    <t>Supplemental Cash Flow Information and Non-cash Activity</t>
  </si>
  <si>
    <t>Supplemental Cash Flow Elements [Abstract]</t>
  </si>
  <si>
    <t>Supplemental Cash Flow Information and Non-Cash Activity Supplemental disclosure of cash flow information follows (in thousands): Years Ended December 31, 2017 2016 2015 Cash paid during the period for: Interest $ 14,181 $ 15,691 $ 15,441 Income taxes 7,030 4,474 8,163 Non-cash items from investing and financing activities: Purchase of computer equipment financed through capital leases — — 1,178 Leasehold improvement paid by landlord — 955 — Issuance of stock in bond exchange — 10,741 — Transfer of inventory to property, plant and equipment — 17,662 (a) 15,936 (b) Investment in multi-client data library financed through trade payables 9,059 — 8,939 (a) This transfer of $17.7 million of inventory to property, plant, equipment and seismic rental equipment in December 2016, relates to ocean bottom seismic equipment manufactured by the Company to be deployed in the acquisition of ocean bottom seismic data. (b) This transfer of inventory to property, plant, equipment and seismic rental equipment relates to ocean bottom seismic equipment manufactured by the Company to be deployed in the acquisition of ocean bottom seismic data. During the twelve months ended December 31, 2015, the Company purchased approximately $19.2 million of property, plant, equipment and seismic rental equipment, including approximately $15.3 million related to the manufacture of ocean bottom seismic equipment that will be used by the Ocean Bottom Seismic Services segment.</t>
  </si>
  <si>
    <t>Operating Leases</t>
  </si>
  <si>
    <t>Leases, Operating [Abstract]</t>
  </si>
  <si>
    <t>Operating Leases Lessee. The Company leases certain equipment, offices and warehouse space under non-cancelable operating leases. Rental expense was $11.4 million , $11.3 million and $11.8 million for 2017 , 2016 and 2015 , respectively. A summary of future rental commitments over the next five years under non-cancelable operating leases follows (in thousands): Years Ending December 31, 2018 $ 10,334 2019 9,812 2020 9,480 2021 9,435 2022 9,251 Total $ 48,312</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Due to their highly liquid nature, the amount of the Company’s other financial instruments, including cash and cash equivalents, accounts and unbilled receivables, short term investments, accounts payable and accrued multi-client data library royalties, represent their approximate fair value. The carrying amounts of the Company’s long-term debt as of December 31, 2017 and 2016 were $160.7 million and $163.9 million , respectively, compared to its fair values of $158.2 million and $114.8 million as of December 31, 2017 and 2016 , respectively. The fair value of the long-term debt was calculated using Level 1 inputs, including an active market price.</t>
  </si>
  <si>
    <t>Benefit Plans</t>
  </si>
  <si>
    <t>Retirement Benefits [Abstract]</t>
  </si>
  <si>
    <t>Benefit Plans The Company has a 401(k) retirement savings plan, which covers substantially all employees. Employees may voluntarily contribute up to 60% of their compensation , as defined, to the plan. Effective June 1, 2000, the Company adopted a company matching contribution to the 401(k) plan. The Company matched the employee contribution at a rate of 50% of the first 6% of compensation contributed to the plan. Company contributions to the plans were $0.8 million , $0.8 million and $1.4 million , during 2017 , 2016 and 2015 , respectively.</t>
  </si>
  <si>
    <t>Selected Quarterly Information (Unaudited)</t>
  </si>
  <si>
    <t>Quarterly Financial Information Disclosure [Abstract]</t>
  </si>
  <si>
    <t>Selected Quarterly Information — (Unaudited) A summary of selected quarterly information follows (in thousands, except per share amounts): Three Months Ended Year Ended December 31, 2017 March 31 June 30 September 30 December 31 Service revenues $ 23,828 $ 34,454 $ 52,615 $ 48,513 Product revenues 8,728 11,547 8,480 9,389 Total net revenues 32,556 46,001 61,095 57,902 Gross profit 6,101 15,618 30,109 23,811 Income (loss) from operations (13,912 ) (3,572 ) 9,936 (1,151 ) Interest expense, net (4,464 ) (4,241 ) (3,959 ) (4,045 ) Other income (expense) (5,068 ) 192 722 209 Income tax expense (benefit) (418 ) 2,402 1,686 (3,646 ) Net (income) loss attributable to noncontrolling interests (316 ) (418 ) (78 ) (53 ) Net income (loss) applicable to ION $ (23,342 ) $ (10,441 ) $ 4,935 $ (1,394 ) Net income (loss) per share: Basic $ (1.98 ) $ (0.88 ) $ 0.42 $ (0.12 ) Diluted $ (1.98 ) $ (0.88 ) $ 0.41 $ (0.12 ) Three Months Ended Year Ended December 31, 2016 March 31 June 30 September 30 December 31 Service revenues $ 13,156 $ 25,430 $ 65,914 $ 26,140 Product revenues 9,509 10,722 12,708 9,229 Total net revenues 22,665 36,152 78,622 35,369 Gross profit (loss) (8,930 ) 4,853 31,765 8,344 Income (loss) from operations (30,129 ) (16,588 ) 11,864 (8,318 ) Interest expense, net (4,734 ) (4,702 ) (4,607 ) (4,442 ) Other income (expense) 120 (1,717 ) (2,027 ) 4,974 Income tax expense (benefit) 293 2,256 3,316 (1,444 ) Net (income) loss attributable to noncontrolling interests 22 (79 ) (215 ) (149 ) Net income (loss) applicable to ION $ (35,014 ) $ (25,342 ) $ 1,699 $ (6,491 ) Net income (loss) per share: Basic $ (3.30 ) $ (2.22 ) $ 0.14 $ (0.55 ) Diluted $ (3.30 ) $ (2.22 ) $ 0.14 $ (0.55 )</t>
  </si>
  <si>
    <t>Certain Relationships and Related Party Transactions</t>
  </si>
  <si>
    <t>Related Party Transactions [Abstract]</t>
  </si>
  <si>
    <t>Certain Relationships and Related Party Transactions For 2017 , 2016 and 2015 , the Company recorded revenues from BGP of $4.4 million , $3.6 million and $6.3 million , respectively. Receivables due from BGP were $0.6 million and $0.4 million at December 31, 2017 and 2016 , respectively. BGP owned approximately 13.0% of the Company’s outstanding common stock as of December 31, 2017 . Mr. James M. Lapeyre, Jr. is the Chairman of the Board on ION’s board of directors and a significant equity owner of Laitram, L.L.C. (Laitram), and he has served as president of Laitram and its predecessors since 1989. Laitram is a privately-owned, New Orleans-based manufacturer of food processing equipment and modular conveyor belts. Mr. Lapeyre and Laitram together owned approximately 10.2% of the Company’s outstanding common stock as of December 31, 2017 . The Company acquired DigiCourse, Inc., the Company’s marine positioning products business, from Laitram in 1998. In connection with that acquisition, the Company entered into a Continued Services Agreement with Laitram under which Laitram agreed to provide the Company certain bookkeeping, software, manufacturing and maintenance services. Manufacturing services consist primarily of machining of parts for the Company’s marine positioning systems. The term of this agreement expired in September 2001 but the Company continues to operate under its terms. In addition, from time to time, when the Company has requested, the legal staff of Laitram has advised the Company on certain intellectual property matters with regard to the Company’s marine positioning systems. During 2017 , the Company paid Laitram and its affiliates $0.2 million which consisted of manufacturing services and reimbursement of costs. During 2016 and 2015 the Company paid less than $0.1 million in each year for reimbursement for costs related to providing administrative and other back-office support services in connection with the Company’s Louisiana marine operations. In addition, the Company is currently subleasing approximately 4,100 square feet of office space to Laitram. In the opinion of the Company’s management, the terms of these services are fair and reasonable and as favorable to the Company as those that could have been obtained from unrelated third parties at the time of their performance. In July 2013, the Company agreed to lend up to $10.0 million to INOVA Geophysical, and received a promissory note issued by INOVA Geophysical to the order of the Company, which was scheduled to mature on September 30, 2013. INOVA Geophysical has repaid a total of $6.0 million , of which $4.0 million remained outstanding at December 31, 2017 . INOVA has advised the Company that it is not currently able to repay the outstanding amount. In December 2014, the Company wrote down the book value of this receivable to zero .</t>
  </si>
  <si>
    <t>Cost Reduction Initiatives and Other Charges</t>
  </si>
  <si>
    <t>Restructuring and Related Activities [Abstract]</t>
  </si>
  <si>
    <t>Cost Reduction Initiatives and Other Charges 2016 Cost Reduction Initiatives and Other Charges In April 2016, the Company implemented additional cost saving initiatives by reducing its current workforce by approximately 12% . Additional reductions were needed to further streamline the organization and bring it in line with the Company’s current revenue stream, while maintaining the necessary core capabilities to continue our operations and strategic initiatives. In addition, the Company incurred losses in association with the exchange of a portion of its bonds during the second quarter 2016. During the twelve months ended December 31, 2016, the Company recognized the following pre-tax charges (in thousands): Severance charges (a) Loss on bond exchange (b) Total Cost of goods sold $ 1,077 $ — $ 1,077 Operating expenses 932 — 932 Other expense — 2,182 2,182 Consolidated total $ 2,009 $ 2,182 $ 4,191 (a) Represents severance charges related to the second quarter 2016 restructurings. (b) Represents a loss on exchange of bonds during the second quarter 2016. 2015 Cost Reduction Initiatives During 2015, the Company implemented additional savings initiatives by (i) centralizing the Company’s global data processing capabilities to two core geographical hubs in the U.S. and the U.K., (ii) reducing the Company’s marine repair infrastructure to two locations in the U.S. and U.A.E., (iii) making further reductions in personnel across all of the Company’s segments that, combined with reductions starting in December 2014 and reduced the Company’s full-time employee base by approximately 50% . During 2015, the Company recognized the following pre-tax charges and credits (in thousands): Severance charges (a) Facility charges (b) Total Cost of goods sold $ 3,981 $ — $ 3,981 Operating expenses 1,910 1,323 3,233 Other (income) expense — 1,618 1,618 Income tax benefit (119 ) (150 ) (269 ) Net income attributable to noncontrolling interest (172 ) — (172 ) Consolidated total $ 5,600 $ 2,791 $ 8,391 (a) Represents severance charges related to 2015 restructurings, a portion of which relates to a noncontrolling interest. (b) Represents facility charges related to 2015 restructurings.</t>
  </si>
  <si>
    <t>Recent Accounting Pronouncements</t>
  </si>
  <si>
    <t>Accounting Changes and Error Corrections [Abstract]</t>
  </si>
  <si>
    <t>Recent Accounting Pronouncements Revenue Recognition — In May 2014, the FASB and the International Accounting Standards Board (“IASB”) jointly issued new accounting guidance for recognition of revenue. In August 2015, the FASB issued guidance deferring the effective date to years beginning after December 15, 2017, and interim periods within those years. This new guidance replaces virtually all existing U.S. GAAP and IFRS guidance on revenue recognition. The underlying principle is that the entity will recognize revenue to depict the transfer of goods and services to customers at an amount that the entity expects to be entitled to in the exchange of goods and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December 2016, the FASB issued amendments to ASC 606, “ Revenue from Contracts with Customers”. The amendments allow entities not to make quantitative disclosures about remaining performance obligations in certain cases and require entities that use any of the new or previously existing optional exemptions to expand their qualitative disclosures. It also makes additional technical corrections and improvements to the new revenue standard. The guidance will be effective with the same date and transition requirements as those in ASC 606. The Company will use the modified retrospective adoption method and has concluded that the adoption of ASC 606 will not have a material impact on its consolidated balance sheets or consolidated statement of operations for any of its reporting segments. The Company adopted this ASU on January 1, 2018, and will disclose additional quantitative and qualitative information regarding revenue and cash flows generated from its contracts with customers. In February 2016, the FASB issued ASU 2016-2, “ Leases (Topic 842)”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Company will adopt ASU 2016-2 on January 1, 2019, and estimates this ASU will have a material impact related to its facility operating leases on its consolidated balance sheet. In November 2016 the FASB issued ASU 2016-18, “Statement of Cash Flows (Topic 230), Restricted Cash (a consensus of the FASB Emerging Issues Task Force) (ASU 2016-18)” , that will require entities to show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line item on the balance sheet, a reconciliation of the totals in the statement of cash flows to the related captions in the balance sheet is required. The guidance will be effective for annual periods beginning after December 15, 2017 and interim periods within those annual periods. Early adoption is permitted. The Company adopted ASU 2016-18 on January 1, 2018 and has concluded that this ASU will not have a material impact its consolidated balance sheet or consolidated statement of operations.</t>
  </si>
  <si>
    <t>Condensed Consolidating Financial Information</t>
  </si>
  <si>
    <t>Condensed Financial Information of Parent Company Only Disclosure [Abstract]</t>
  </si>
  <si>
    <t>Condensed Consolidating Financial Information The notes were issued by ION Geophysical Corporation, and are guaranteed by the Company’s current material U.S. subsidiaries: GX Technology Corporation, ION Exploration Products (U.S.A.), Inc. and I/O Marine Systems, Inc. (“the Guarantors”), which are 100-percent-owned subsidiaries. The Guarantors have fully and unconditionally guaranteed the payment obligations of ION Geophysical Corporation with respect to these debt securities. The following condensed consolidating financial information presents the results of operations, financial position and cash flows for: • ION Geophysical Corporation and the guarantor subsidiaries (in each case, reflecting investments in subsidiaries utilizing the equity method of accounting). • All other nonguarantor subsidiaries. • The consolid ating adjustments necessary to present ION Geophysical Corporation’s results on a consolidated basis. This condensed consolidating financial information should be read in conjunction with the accompanying consolidated financial statements and notes. December 31, 2017 Balance Sheet ION Geophysical Corporation The Guarantors All Other Subsidiaries Consolidating Adjustments Total Consolidated (In thousands) ASSETS Current assets: Cash and cash equivalents $ 39,344 $ — $ 12,712 $ — $ 52,056 Accounts receivable, net 50 9,374 10,054 — 19,478 Unbilled receivables — 16,666 20,638 — 37,304 Inventories — 8,686 5,822 — 14,508 Prepaid expenses and other current assets 2,427 769 4,447 — 7,643 Total current assets 41,821 35,495 53,673 — 130,989 Deferred income tax asset 1,264 — 489 — 1,753 Property, plant, equipment and seismic rental equipment, net 511 7,170 44,472 — 52,153 Multi-client data library, net — 62,438 26,862 — 89,300 Investment in subsidiaries 693,679 321,934 — (1,015,613 ) — Goodwill — — 24,089 — 24,089 Intangible assets, net — 1,666 — — 1,666 Intercompany receivables — 132,184 90,227 (222,411 ) — Other assets 686 145 288 — 1,119 Total assets $ 737,961 $ 561,032 $ 240,100 $ (1,238,024 ) $ 301,069 LIABILITIES AND EQUITY Current liabilities: Current maturities of long-term debt $ 39,774 $ 250 $ — $ — $ 40,024 Accounts payable 1,774 20,982 2,195 — 24,951 Accrued expenses 12,284 15,601 10,812 — 38,697 Accrued multi-client data library royalties — 26,824 211 — 27,035 Deferred revenue — 3,201 5,709 — 8,910 Total current liabilities 53,832 66,858 18,927 — 139,617 Long-term debt, net of current maturities 116,691 29 — — 116,720 Intercompany payables 537,417 — — (537,417 ) — Other long-term liabilities 454 6,084 7,388 — 13,926 Total liabilities 708,394 72,971 26,315 (537,417 ) 270,263 Equity: Common stock 120 290,460 49,394 (339,854 ) 120 Additional paid-in capital 903,247 180,701 202,290 (382,991 ) 903,247 Accumulated earnings (deficit) (854,921 ) 248,770 59,307 (308,077 ) (854,921 ) Accumulated other comprehensive income (loss) (18,879 ) 4,372 (19,681 ) 15,309 (18,879 ) Due from ION Geophysical Corporation — (236,242 ) (78,764 ) 315,006 — Total stockholders’ equity 29,567 488,061 212,546 (700,607 ) 29,567 Noncontrolling interests — — 1,239 — 1,239 Total equity 29,567 488,061 213,785 (700,607 ) 30,806 Total liabilities and equity $ 737,961 $ 561,032 $ 240,100 $ (1,238,024 ) $ 301,069 December 31, 2016 Balance Sheet ION Geophysical Corporation The Guarantors All Other Subsidiaries Consolidating Adjustments Total Consolidated (In thousands) ASSETS Current assets: Cash and cash equivalents $ 23,042 $ — $ 29,610 $ — $ 52,652 Accounts receivable, net — 12,775 7,995 — 20,770 Unbilled receivables — 5,275 8,140 — 13,415 Inventories — 8,610 6,631 — 15,241 Prepaid expenses and other current assets 3,387 4,624 1,548 — 9,559 Total current assets 26,429 31,284 53,924 — 111,637 Property, plant, equipment and seismic rental equipment, net 1,745 12,369 53,374 — 67,488 Multi-client data library, net — 97,369 8,566 — 105,935 Investment in subsidiaries 660,880 257,732 — (918,612 ) — Goodwill — — 22,208 — 22,208 Intangible assets, net — 3,008 95 — 3,103 Intercompany receivables — — 32,174 (32,174 ) — Other assets 2,469 145 231 — 2,845 Total assets $ 691,523 $ 401,907 $ 170,572 $ (950,786 ) $ 313,216 LIABILITIES AND EQUITY Current liabilities: Current maturities of long-term debt $ 11,281 $ 3,166 $ 134 $ — $ 14,581 Accounts payable 2,101 19,720 5,068 — 26,889 Accrued expenses 8,579 10,016 7,645 — 26,240 Accrued multi-client data library royalties — 23,663 — — 23,663 Deferred revenue — 2,667 1,042 — 3,709 Total current liabilities 21,961 59,232 13,889 — 95,082 Long-term debt, net of current maturities 143,930 279 — — 144,209 Intercompany payables 472,276 10,155 — (482,431 ) — Other long-term liabilities 467 12,117 7,943 — 20,527 Total liabilities 638,634 81,783 21,832 (482,431 ) 259,818 Equity: Common stock 118 290,460 19,138 (309,598 ) 118 Additional paid-in capital 899,198 180,700 232,590 (413,290 ) 899,198 Accumulated earnings (deficit) (824,679 ) 216,730 (3,639 ) (213,091 ) (824,679 ) Accumulated other comprehensive income (loss) (21,748 ) 4,420 (21,787 ) 17,367 (21,748 ) Due from ION Geophysical Corporation — (372,186 ) (78,071 ) 450,257 — Treasury stock — — Total stockholders’ equity 52,889 320,124 148,231 (468,355 ) 52,889 Noncontrolling interests — — 509 — 509 Total equity 52,889 320,124 148,740 (468,355 ) 53,398 Total liabilities and equity $ 691,523 $ 401,907 $ 170,572 $ (950,786 ) $ 313,216 Year Ended December 31, 2017 Income Statement ION Geophysical Corporation The Guarantors All Other Subsidiaries Consolidating Adjustments Total Consolidated (In thousands) Total net revenues $ — $ 77,054 $ 120,500 $ — $ 197,554 Cost of goods sold — 80,427 41,488 — 121,915 Gross profit (loss) — (3,373 ) 79,012 — 75,639 Total operating expenses 39,000 27,950 17,388 — 84,338 Income (loss) from operations (39,000 ) (31,323 ) 61,624 — (8,699 ) Interest expense, net (16,729 ) (107 ) 127 — (16,709 ) Intercompany interest, net 1,084 (6,613 ) 5,529 — — Equity in earnings (losses) of investments 27,696 67,290 — (94,986 ) — Other income (expense) (4,610 ) (382 ) 1,047 — (3,945 ) Income (loss) before income taxes (31,559 ) 28,865 68,327 (94,986 ) (29,353 ) Income tax expense (benefit) (1,317 ) (3,175 ) 4,516 — 24 Net income (loss) (30,242 ) 32,040 63,811 (94,986 ) (29,377 ) Net income attributable to noncontrolling interests — — (865 ) — (865 ) Net income (loss) attributable to ION $ (30,242 ) $ 32,040 $ 62,946 $ (94,986 ) $ (30,242 ) Comprehensive net income (loss) $ (27,373 ) $ 31,992 $ 65,916 $ (97,043 ) $ (26,508 ) Comprehensive income attributable to noncontrolling interest — — (865 ) — (865 ) Comprehensive net income (loss) attributable to ION $ (27,373 ) $ 31,992 $ 65,051 $ (97,043 ) $ (27,373 ) Year Ended December 31, 2016 Income Statement ION Geophysical Corporation The Guarantors All Other Subsidiaries Consolidating Adjustments Total Consolidated (In thousands) Total net revenues $ — $ 79,006 $ 93,802 $ — $ 172,808 Cost of goods sold — 84,373 52,403 — 136,776 Gross profit (loss) — (5,367 ) 41,399 — 36,032 Total operating expenses 31,438 27,274 20,491 — 79,203 Income (loss) from operations (31,438 ) (32,641 ) 20,908 — (43,171 ) Interest expense, net (18,406 ) (173 ) 94 — (18,485 ) Intercompany interest, net 978 (4,397 ) 3,419 — — Equity in earnings (losses) of investments (19,756 ) 23,368 — (3,612 ) — Other income (expense) 3,528 702 (2,880 ) — 1,350 Income (loss) before income taxes (65,094 ) (13,141 ) 21,541 (3,612 ) (60,306 ) Income tax expense 54 1,337 3,030 — 4,421 Net income (loss) (65,148 ) (14,478 ) 18,511 (3,612 ) (64,727 ) Net income attributable to noncontrolling interests — — (421 ) — (421 ) Net income (loss) attributable to ION $ (65,148 ) $ (14,478 ) $ 18,090 $ (3,612 ) $ (65,148 ) Comprehensive net income (loss) $ (72,331 ) $ (14,478 ) $ 10,907 $ 4,208 $ (71,694 ) Comprehensive loss attributable to noncontrolling interest — — (421 ) — (421 ) Comprehensive net income (loss) attributable to ION $ (72,331 ) $ (14,478 ) $ 10,486 $ 4,208 $ (72,115 ) Year Ended December 31, 2015 Income Statement ION Geophysical Corporation The Guarantors All Other Subsidiaries Consolidating Adjustments Total Consolidated (In thousands) Total net revenues $ — $ 145,615 $ 76,954 $ (1,056 ) $ 221,513 Cost of goods sold — 126,176 88,390 (1,056 ) 213,510 Gross profit (loss) — 19,439 (11,436 ) — 8,003 Total operating expenses 26,091 47,579 34,965 — 108,635 Loss from operations (26,091 ) (28,140 ) (46,401 ) — (100,632 ) Interest expense, net (18,434 ) (351 ) 32 — (18,753 ) Intercompany interest, net 697 (3,140 ) 2,443 — — Equity in earnings (losses) of investments 16,604 (42,953 ) — 26,349 — Other income (expense) 192 101,978 (3,895 ) — 98,275 Income (loss) before income taxes (27,032 ) 27,394 (47,821 ) 26,349 (21,110 ) Income tax expense (benefit) (1,910 ) 5,031 923 — 4,044 Net income (loss) (25,122 ) 22,363 (48,744 ) 26,349 (25,154 ) Net loss attributable to noncontrolling interests — — 32 — 32 Net income (loss) attributable to ION $ (25,122 ) $ 22,363 $ (48,712 ) $ 26,349 $ (25,122 ) Comprehensive net income (loss) $ (27,096 ) $ 20,553 $ (50,551 ) $ 29,966 $ (27,128 ) Comprehensive income attributable to noncontrolling interest — — 32 — 32 Comprehensive net income (loss) attributable to ION $ (27,096 ) $ 20,553 $ (50,519 ) $ 29,966 $ (27,096 ) Year Ended December 31, 2017 Statement of Cash Flows ION Geophysical Corporation The Guarantors All Other Subsidiaries Total Consolidated (In thousands) Cash flows from operating activities: Net cash provided by (used in) operating activities $ (21,897 ) $ 61,390 $ (11,463 ) $ 28,030 Cash flows from investing activities: Investment in multi-client data library — (11,797 ) (11,913 ) (23,710 ) Purchase of property, plant, equipment and seismic rental equipment (165 ) (817 ) (81 ) (1,063 ) Net cash used in investing activities (165 ) (12,614 ) (11,994 ) (24,773 ) Cash flows from financing activities: Payments on notes payable and long-term debt (1,591 ) (3,167 ) (58 ) (4,816 ) Cost associated with issuance of debt (53 ) — — (53 ) Intercompany lending 38,732 (45,609 ) 6,877 — Proceeds from employee stock purchases and exercise of stock options 1,619 — — 1,619 Dividend payment to non-controlling interest (100 ) — — (100 ) Other financing activities (243 ) — — (243 ) Net cash provided by (used in) financing activities 38,364 (48,776 ) 6,819 (3,593 ) Effect of change in foreign currency exchange rates on cash and cash equivalents — — (260 ) (260 ) Net increase (decrease) in cash and cash equivalents 16,302 — (16,898 ) (596 ) Cash and cash equivalents at beginning of period 23,042 — 29,610 52,652 Cash and cash equivalents at end of period $ 39,344 $ — $ 12,712 $ 52,056 Year Ended December 31, 2016 Statement of Cash Flows ION Geophysical Corporation The Guarantors All Other Subsidiaries Total Consolidated (In thousands) Cash flows from operating activities: Net cash provided by (used in) operating activities $ (30,154 ) $ 52,385 $ (20,660 ) $ 1,571 Cash flows from investing activities: Investment in multi-client data library — (10,985 ) (3,899 ) (14,884 ) Purchase of property, plant, equipment and seismic rental equipment (73 ) (343 ) (1,072 ) (1,488 ) Proceeds from sale of a cost-method investment 2,698 — — 2,698 Other investing activities — 30 — 30 Net cash provided by (used in) investing activities 2,625 (11,298 ) (4,971 ) (13,644 ) Cash flows from financing activities: Borrowings under revolving line of credit 15,000 — — 15,000 Repayments under revolving line of credit (5,000 ) — — (5,000 ) Payments on notes payable and long-term debt (2,070 ) (6,316 ) (248 ) (8,634 ) Cost associated with issuance of debt (6,744 ) — — (6,744 ) Repurchase of common stock (964 ) — — (964 ) Intercompany lending 31,867 (34,771 ) 2,904 — Payments to repurchase bonds (15,000 ) — — (15,000 ) Other financing activities (252 ) — — (252 ) Net cash provided by (used in) financing activities 16,837 (41,087 ) 2,656 (21,594 ) Effect of change in foreign currency exchange rates on cash and cash equivalents — — 1,386 1,386 Net decrease in cash and cash equivalents (10,692 ) — (21,589 ) (32,281 ) Cash and cash equivalents at beginning of period 33,734 — 51,199 84,933 Cash and cash equivalents at end of period $ 23,042 $ — $ 29,610 $ 52,652 Year Ended December 31, 2015 Statement of Cash Flows ION Geophysical Corporation The Guarantors All Other Subsidiaries Total Consolidated (In thousands) Cash flows from operating activities: Net cash provided by (used in) operating activities $ (425,310 ) $ 225,581 $ 183,205 $ (16,524 ) Cash flows from investing activities: Investment in multi-client data library — (44,687 ) (871 ) (45,558 ) Purchase of property, plant and equipment (347 ) (3,945 ) (14,949 ) (19,241 ) Other investing activities — 1,263 — 1,263 Net cash used in investing activities (347 ) (47,369 ) (15,820 ) (63,536 ) Cash flows from financing activities: Payments on notes payable and long-term debt (153 ) (6,467 ) (832 ) (7,452 ) Cost associated with issuance of debt (145 ) — — (145 ) Repurchase of common stock (1,989 ) — — (1,989 ) Intercompany lending 352,091 (171,745 ) (180,346 ) — Other financing activities 73 — — 73 Net cash provided by (used in) financing activities 349,877 (178,212 ) (181,178 ) (9,513 ) Effect of change in foreign currency exchange rates on cash and cash equivalents — — 898 898 Net decrease in cash and cash equivalents (75,780 ) — (12,895 ) (88,675 ) Cash and cash equivalents at beginning of period 109,514 — 64,094 173,608 Cash and cash equivalents at end of period $ 33,734 $ — $ 51,199 $ 84,933</t>
  </si>
  <si>
    <t>VALUATION AND QUALIFYING ACCOUNTS</t>
  </si>
  <si>
    <t>Valuation and Qualifying Accounts [Abstract]</t>
  </si>
  <si>
    <t>SCHEDULE II ION GEOPHYSICAL CORPORATION AND SUBSIDIARIES VALUATION AND QUALIFYING ACCOUNTS Year Ended December 31, 2015 Balance at Charged (Credited) to Deductions Balance at (In thousands) Allowances for doubtful accounts $ 7,633 $ 1,841 $ (4,555 ) $ 4,919 Allowances for doubtful notes receivable 4,000 — — 4,000 Valuation allowance on deferred tax assets 205,264 (11,009 ) — 194,255 Excess and obsolete inventory 29,804 151 (5,480 ) 24,475 Year Ended December 31, 2016 Balance at Charged (Credited) to Deductions Balance at (In thousands) Allowances for doubtful accounts $ 4,919 $ 1,834 $ (5,310 ) $ 1,443 Allowances for doubtful notes receivable 4,000 — — 4,000 Valuation allowance on deferred tax assets 194,255 23,334 — 217,589 Excess and obsolete inventory 24,475 429 (9,855 ) 15,049 Year Ended December 31, 2017 Balance at Beginning of Year Charged (Credited) to Costs and Expenses Deductions Balance at End of Year (In thousands) Allowances for doubtful accounts $ 1,443 $ 949 $ (1,820 ) $ 572 Allowances for doubtful notes receivable 4,000 — — 4,000 Valuation allowance on deferred tax assets 217,589 (64,126 ) — 153,463 Excess and obsolete inventory 15,049 398 (408 ) 15,039</t>
  </si>
  <si>
    <t>Summary of Significant Accounting Policies (Policies)</t>
  </si>
  <si>
    <t>General Description and Principles of Consolidation</t>
  </si>
  <si>
    <t>General Description and Principles of Consolidation 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resentation forma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accounts and unbilled receivables, inventory valuation, sales forecasts related to multi-client data libraries, goodwill and intangible asset valuation and deferred taxes. Actual results could materially differ from those estimates.</t>
  </si>
  <si>
    <t>Cash and Cash Equivalents</t>
  </si>
  <si>
    <t>Cash and Cash Equivalents The Company considers all highly liquid investments with an original maturity of three months or less to be cash equivalents.</t>
  </si>
  <si>
    <t>Accounts Receivable and Allowance for Doubtful Accounts</t>
  </si>
  <si>
    <t>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services and ocean bottom acquisition services on a proportionate basis, and on licensing of multi-client data libraries for which invoices have not yet been presented to the customer.</t>
  </si>
  <si>
    <t>Accounts and Unbilled Receivables</t>
  </si>
  <si>
    <t>Inventories Inventories are stated at the lower of cost (primarily first-in, first-out method) or market. The Company provides reserves for estimated obsolescence or excess inventory equal to the difference between cost of inventory and its estimated market value based upon assumptions about future demand for the Company’s products, market conditions and the risk of obsolescence driven by new product introductions.</t>
  </si>
  <si>
    <t>Property, Plant, Equipment and Seismic Rental Equipment</t>
  </si>
  <si>
    <t xml:space="preserve">Property, Plant, Equipment and Seismic Rental Equipment Property, plant, equipment and seismic rental equipment are stated at cost. Depreciation expense is provided straight-line over the following estimated useful lives: Years Machinery and equipment 3-7 Buildings 5-25 Seismic rental equipment 3-5 Leased equipment and other 3-10 Expenditures for renewals and betterments are capitalized; repairs and maintenance are charged to expense as incurred. The cost and accumulated depreciation of assets sold or otherwise disposed of are removed from the accounts and any gain or loss is reflected in operating expenses. The Company evaluates the recoverability of long-lived assets, including property, plant, equipment and seismic rental equipment, when indicators of impairment exist, relying on a number of factors including operating results, business plans, economic projections and anticipated future cash flows. Impairment in the carrying value of an asset held for use is recognized whenever anticipated future cash flows (undiscounted) from an asset are estimated to be less than its carrying value. The amount of the impairment recognized is the difference between the carrying value of the asset and its fair value. </t>
  </si>
  <si>
    <t>Multi-Client Data Library</t>
  </si>
  <si>
    <t>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The greater amount of amortization resulting from the sales forecast method or the straight-line amortization policy is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that indicates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under Accounting Standards Codification (“ASC”) 360-10 “Impairment and Disposal of Long-Lived Assets,” records an impairment charge with respect to such data. 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t>
  </si>
  <si>
    <t>Equity Method Investment</t>
  </si>
  <si>
    <t>Equity Method Investment In accordance with ASC 810 “ Consolidation, ”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t>
  </si>
  <si>
    <t>Noncontrolling Interests The Company has non-redeemable noncontrolling interests. Non-redeemable noncontrolling interests in majority-owned affiliates are reported as a separate component of equity in “Noncontrolling interests” in the Consolidated Balance Sheets. Net loss in the Consolidated Statements of Operations is attributable to noncontrolling interests.</t>
  </si>
  <si>
    <t>Goodwill and Other Intangible Assets</t>
  </si>
  <si>
    <t>Goodwill and Other Intangible Assets Goodwill is allocated to reporting units, which are either the operating segment or one reporting level below the operating segment. For purposes of performing the impairment test for goodwill as required by ASC 350 “Intangibles — Goodwill and Other,” (“ASC 350”) the Company established the following reporting units: E&amp;P Technology &amp; Services, Optimization Software &amp; Services, Devices and Ocean Bottom Seismic Services. In accordance with ASC 350, the Company is required to evaluate the carrying value of its goodwill at least annually for impairment, or more frequently if facts and circumstances indicate that it is more likely than not impairment has occurred. The Company formally evaluates the carrying value of its goodwill for impairment as of December 31 for each of its reporting units. The Company first performs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The key inputs for the model include the operational three -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impairment of goodwill. An impairment loss of goodwill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 See further discussion below at Footnote 9 “ Goodwill .” The intangible assets, other than goodwill, relate to customer relationships. The Company amortizes its customer relationship intangible assets on an accelerated basis over a 10 - to 15 -year period, using the undiscounted cash flows of the initial valuation models. The Company uses an accelerated basis as these intangible assets were initially valued using an income approach, with an attrition rate that resulted in a pattern of declining cash flows over a 10 - to 15 -year period. Following the guidance of ASC 360 “ Impairment and Disposal of Long-Lived Assets ,” the Company reviews the carrying values of these intangible assets for impairment if events or changes in the facts and circumstances indicate that their carrying value may not be recoverable. Any impairment determined is recorded in the current period and is measured by comparing the fair value of the related asset to its carrying value. See further discussion below at Footnote 8 “ Details of Selected Balance Sheet Accounts — Intangible Assets .”</t>
  </si>
  <si>
    <t>Fair Value of Financial Instruments The Company’s financial instruments include cash and cash equivalents, short-term investments, accounts and unbilled receivables, accounts payable, accrued multi-client data library royalties and long-term debt. The carrying amounts of cash and cash equivalents, short-term investments, accounts and unbilled receivables, accounts payable and accrued multi-client data library royalties approximate fair value due to the highly liquid nature of these instruments. The fair value of the long-term debt is calculated using a market approach based upon Level 1 inputs, including an active market price.</t>
  </si>
  <si>
    <t>Revenue Recognition</t>
  </si>
  <si>
    <t>Revenue Recognition The Company derives revenue from the sale of (i) multi-client and proprietary surveys, licenses of “on-the-shelf” data libraries and imaging services within its E&amp;P Technology &amp; Services segment; (ii) seismic data acquisition systems and other seismic equipment; (iii) seismic command and control software systems and software solutions for operations management within its E&amp;P Operations Optimization segment; and (iv) fully-integrated Ocean Bottom Seismic Services (“OBS”) solutions that include survey design and planning and data acquisition within its Ocean Bottom Seismic Services segment. All revenues of the E&amp;P Technology &amp; Services and Ocean Bottom Seismic Services segments and the services component of revenues for the Optimization Software &amp; Services group within the E&amp;P Operations Optimization segment are classified as services revenues. All other revenues are classified as product revenues. Multi-Client and Proprietary Surveys, and Imaging Services — As multi-client surveys are being designed, acquired and/or processed, the New Venture phase, the Company enters into non-exclusive licensing arrangements with its customers. License revenues from these New Venture survey projects are recognized during the New Venture phase as the seismic data is acquired and/or processed on a proportionate basis as work is performed. Under this method, the Company recognizes revenues based upon quantifiable measures of progress, such as kilometers acquired or days processed. Upon completion of a multi-client seismic survey, the seismic survey is considered “on-the-shelf,” and licenses to the survey data are granted to customers on a non-exclusive basis. Revenues on licenses of completed multi-client data surveys are recognized when (a) a signed final master geophysical data license agreement and accompanying supplemental license agreement are returned by the customer; (b) the purchase price for the license is fixed or determinable; (c) delivery or performance has occurred; (d) and no significant uncertainty exists as to the customer’s obligation, willingness or ability to pay. In limited situations, the Company has provided the customer with a right to exchange seismic data for another specific seismic data set. In these limited situations, the Company recognizes revenue at the earlier of the customer exercising its exchange right or the expiration of the customer’s exchange right. The Company also performs seismic surveys under contracts to specific customers, whereby the seismic data is owned by those customers. Revenue is recognized as the seismic data is acquired and/or processed on a proportionate basis as work is performed. The Company uses quantifiable measures of progress consistent with its multi-client surveys. Revenues from all imaging and other services are recognized when (a) persuasive evidence of an arrangement exists, (b) the price is fixed or determinable, and (c) collectability is reasonably assured. Revenues from contract services performed on a dayrate basis are recognized as the service is performed. Acquisition Systems and Other Seismic Equipment — For the sales of acquisition systems and other seismic equipment, the Company follows the requirements of ASC 605-10 “ Revenue Recognition ” and recognizes revenue when (a) evidence of an arrangement exists; (b) the price to the customer is fixed and determinable; (c) collectability is reasonably assured; and (d) the acquisition system or other seismic equipment is delivered to the customer and risk of ownership has passed to the customer, or, in the case in which a substantive customer-specified acceptance clause exists in the contract, the later of delivery or when the customer-specified acceptance is obtained. Software — For the sales of navigation, survey and quality control software systems, the Company follows the requirements of ASC 985-605 “ Software Revenue Recognition ” (“ASC 985-605”). The Company recognizes revenue from sales of these software systems when (a) evidence of an arrangement exists; (b) the price to the customer is fixed and determinable; (c) collectability is reasonably assured; and (d) the software is delivered to the customer and risk of ownership has passed to the customer, or, in the limited case in which a substantive customer-specified acceptance clause exists, the later of delivery or when the customer-specified acceptance is obtained. These arrangements generally include the Company providing related services, such as training courses, engineering services and annual software maintenance. The Company allocates revenue to each element of the arrangement based upon vendor-specific objective evidence (“VSOE”) of fair value of the element or, if VSOE is not available for the delivered element, the residual method is used. In addition to perpetual software licenses, the Company offers time-based software licenses. For time-based licenses, the Company recognizes revenue ratably over the contract term, which is generally two to five years. Ocean Bottom Seismic Services — The Company recognizes revenues as they are realized and earned and can be reasonably measured, based on contractual day rates or on a fixed-price basis, and when collectability is reasonably assured. In connection with acquisition contracts, the Company may receive revenues for preparation and mobilization of equipment and personnel or for capital improvements to vessels. The Company defers the revenues earned and incremental costs incurred that are directly related to contract preparation and mobilization and recognizes such revenues and costs over the primary contract term of the acquisition project. The Company uses the ratio of square kilometers acquired as a percentage of the total square kilometers expected to be acquired over the primary term of the contract to recognize deferred revenues and amortize, in cost of services, the costs related to contract preparation and mobilization. The Company recognizes the costs of relocating vessels without contracts to more promising market sectors as such costs are incurred. Upon completion of acquisition contracts, the Company recognizes in earnings any demobilization fees received and expenses incurred. Multiple-element Arrangements — When separate elements (such as an acquisition system, other seismic equipment and/or imaging and acquisition services) are contained in a single sales arrangement, or in related arrangements with the same customer, the Company follows the requirements of ASC 605-25 “ Accounting for Multiple-Element Revenue Arrangement” (“ASC 605-25”) . This guidance requires that arrangement consideration be allocated at the inception of an arrangement to all deliverables using the relative selling price method. The Company allocates arrangement consideration to each deliverable qualifying as a separate unit of accounting in an arrangement based on its relative selling price. The Company determines its selling price using VSOE, if it exists, or otherwise third-party evidence (“TPE”). If neither VSOE nor TPE of selling price exists for a unit of accounting, the Company uses estimated selling price (“ESP”). The Company generally expects that it will not be able to establish TPE due to the nature of the markets in which the Company competes, and, as such, the Company typically will determine its selling price using VSOE or, if not available, ESP. VSOE is generally limited to the price charged when the same or similar product is sold on a standalone basis. If a product is seldom sold on a standalone basis, it is unlikely that the Company can determine VSOE for the product. The objective of ESP is to determine the price at which the Company would transact if the product were sold by the Company on a standalone basis. The Company’s determination of ESP involves a weighting of several factors based on the specific facts and circumstances of the arrangement. Specifically, the Company considers the anticipated margin on the particular deliverable, the selling price and profit margin for similar products and the Company’s ongoing pricing strategy and policies.</t>
  </si>
  <si>
    <t>Product Warranty Revenue Recognition</t>
  </si>
  <si>
    <t>Product Warranty — The Company generally warrants that its manufactured equipment will be free from defects in workmanship, materials and parts. Warranty periods generally range from 30 days to three years from the date of original purchase, depending on the product. The Company provides for estimated warranty as a charge to costs of sales at the time of sale. However, new information may become available, or circumstances (such as applicable laws and regulations) may change, thereby resulting in an increase or decrease in the amount required to be accrued for such matters (and therefore a decrease or increase in reported net income in the period of such change). In limited cases, the Company has provided indemnification of customers for potential intellectual property infringement claims relating to products sold.</t>
  </si>
  <si>
    <t>Research, Development and Engineering</t>
  </si>
  <si>
    <t>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t>
  </si>
  <si>
    <t>Stock-Based Compensation</t>
  </si>
  <si>
    <t>Stock-Based Compensation The Company accounts for stock-based compensation under the provisions of ASC 718, “Compensation – Stock Compensation ” (“ASC 718”). The Company estimates the value of stock option awards on the date of grant using the Black-Scholes option pricing model. The determination of the fair value of stock-based payment awards on the date of grant using an option-pricing model is affected by the Company’s stock price as well as assumptions regarding a number of subjective variables. These variables include, but are not limited to, expected stock price volatility over the term of the awards, actual and projected employee stock option exercise behaviors, risk-free interest rate and expected dividends. The Company recognizes stock-based compensation on the straight-line basis over the service period of each award (generally the award’s vesting period).</t>
  </si>
  <si>
    <t>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5 “ Income Taxes ”). The effect on deferred income tax assets and liabilities of a change in tax rates is recognized in income in the period that includes the enactment date.</t>
  </si>
  <si>
    <t>Comprehensive Net Loss</t>
  </si>
  <si>
    <t>Comprehensive Net Loss Comprehensive net loss as shown in the Consolidated Statements of Comprehensive Loss and the balance in Accumulated Other Comprehensive Loss as shown in the Consolidated Balance Sheets as of December 31, 2017 and 2016 , consist of foreign currency translation adjustments.</t>
  </si>
  <si>
    <t>Foreign Currency Gains and Losses</t>
  </si>
  <si>
    <t>Foreign Currency Gains and Losse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 Foreign currency transaction gains and losses are included in the Consolidated Statements of Operations in Other income as they occur.</t>
  </si>
  <si>
    <t>Concentration of Foreign Sales Risk</t>
  </si>
  <si>
    <t xml:space="preserve">Concentration of Foreign Sales Risk The majority of the Company’s foreign sales are denominated in U.S. dollars. For 2017 , 2016 and 2015 , international sales comprised 76% , 78% and 66% , respectively, of total net revenues. </t>
  </si>
  <si>
    <t>Summary of Significant Accounting Policies (Tables)</t>
  </si>
  <si>
    <t>Summary of Property, Plant, Equipment and Seismic Rental Equipment</t>
  </si>
  <si>
    <t>Property, plant, equipment and seismic rental equipment are stated at cost. Depreciation expense is provided straight-line over the following estimated useful lives: Years Machinery and equipment 3-7 Buildings 5-25 Seismic rental equipment 3-5 Leased equipment and other 3-10 A summary of property, plant, equipment and seismic rental equipment follows (in thousands): December 31, 2017 2016 Buildings $ 15,822 $ 17,424 Machinery and equipment 145,654 157,618 Seismic rental equipment 1,677 1,557 Furniture and fixtures 3,869 3,905 Other 28,965 30,049 Total 195,987 210,553 Less accumulated depreciation (143,834 ) (143,065 ) Property, plant, equipment and seismic rental equipment, net $ 52,153 $ 67,488</t>
  </si>
  <si>
    <t>Schedule of Multi-Client Data Library</t>
  </si>
  <si>
    <t>At December 31, 2017 and 2016 , multi-client data library costs and accumulated amortization consisted of the following (in thousands): December 31, 2017 2016 Gross costs of multi-client data creation $ 939,077 $ 906,306 Less accumulated amortization (727,872 ) (680,770 ) Less impairments to multi-client data library (121,905 ) (119,601 ) Total $ 89,300 $ 105,935</t>
  </si>
  <si>
    <t>Segment and Geographic Information (Tables)</t>
  </si>
  <si>
    <t>Schedule of Segment Information</t>
  </si>
  <si>
    <t>A summary of segment information follows (in thousands): Years Ended December 31, 2017 2016 2015 Net revenues: E&amp;P Technology &amp; Services: New Venture $ 100,824 $ 27,362 $ 48,294 Data Library 40,016 39,989 63,326 Total multi-client revenues 140,840 67,351 111,620 Imaging Services 16,409 25,538 45,630 Total $ 157,249 $ 92,889 $ 157,250 E&amp;P Operations Optimization: Devices $ 23,610 $ 26,746 $ 36,269 Optimization Software &amp; Services 16,695 16,756 27,994 Total $ 40,305 $ 43,502 $ 64,263 Ocean Bottom Seismic Services $ — $ 36,417 $ — Total $ 197,554 $ 172,808 $ 221,513 Gross profit (loss): E&amp;P Technology &amp; Services $ 65,196 $ 4,708 $ 13,508 E&amp;P Operations Optimization 20,076 21,745 33,995 Ocean Bottom Seismic Services (9,633 ) 9,579 (39,500 ) Total $ 75,639 $ 36,032 $ 8,003 Gross margin: E&amp;P Technology &amp; Services 41 % 5 % 9 % E&amp;P Operations Optimization 50 % 50 % 53 % Ocean Bottom Seismic Services — % 26 % — % Total 38 % 21 % 4 % Loss from operations: E&amp;P Technology &amp; Services $ 42,505 $ (16,446 ) $ (24,941 ) E&amp;P Operations Optimization 8,022 9,652 20,131 Ocean Bottom Seismic Services (16,259 ) (1,756 ) (55,080 ) Support and other (42,967 ) (34,621 ) (40,742 ) Loss from operations (8,699 ) (43,171 ) (100,632 ) Interest expense, net (16,709 ) (18,485 ) (18,753 ) Other income (expense) (3,945 ) 1,350 98,275 Loss before income taxes $ (29,353 ) $ (60,306 ) $ (21,110 ) Years Ended December 31, 2017 2016 2015 Depreciation and amortization (including multi-client data library): E&amp;P Technology &amp; Services $ 53,663 $ 44,100 $ 51,014 E&amp;P Operations Optimization 1,349 1,780 2,869 Ocean Bottom Seismic Services 7,001 7,511 6,158 Support and other 1,681 1,919 2,270 Total $ 63,694 $ 55,310 $ 62,311</t>
  </si>
  <si>
    <t>Schedule of Depreciation and Amortization by Segments</t>
  </si>
  <si>
    <t xml:space="preserve"> Years Ended December 31, 2017 2016 2015 Depreciation and amortization (including multi-client data library): E&amp;P Technology &amp; Services $ 53,663 $ 44,100 $ 51,014 E&amp;P Operations Optimization 1,349 1,780 2,869 Ocean Bottom Seismic Services 7,001 7,511 6,158 Support and other 1,681 1,919 2,270 Total $ 63,694 $ 55,310 $ 62,311</t>
  </si>
  <si>
    <t>Segment Reporting of Assets by Segments and Geographical Areas</t>
  </si>
  <si>
    <t xml:space="preserve"> December 31, 2017 2016 Total assets: E&amp;P Technology &amp; Services $ 156,555 $ 159,965 E&amp;P Operations Optimization 74,361 76,992 Ocean Bottom Seismic Services 20,828 29,908 Support and other 49,325 46,351 Total $ 301,069 $ 313,216 A summary of total assets by geographic area follows (in thousands): December 31, 2017 2016 Total assets by geographic area: North America $ 116,598 $ 145,013 Europe 51,876 61,329 Middle East 70,308 72,984 Latin America 55,661 23,891 Other 6,626 9,999 Total $ 301,069 $ 313,216</t>
  </si>
  <si>
    <t>Schedule of Fixed Assets Less Accumulated Depreciation by Geographic Area</t>
  </si>
  <si>
    <t>A summary of fixed assets less accumulated depreciation by geographic area as follows (in thousands): December 31, 2017 2016 Total fixed assets less accumulated deprecation by geographic area: North America $ 10,609 $ 17,637 Europe 20,725 27,714 Middle East 20,543 21,370 Latin America 170 202 Other 106 565 Total $ 52,153 $ 67,488</t>
  </si>
  <si>
    <t>Summary of Net Revenues by Geographic Area</t>
  </si>
  <si>
    <t>A summary of net revenues by geographic area follows (in thousands): Years Ended December 31, 2017 2016 2015 Net revenues by geographic area: Latin America $ 68,241 $ 24,090 $ 16,406 North America 48,120 38,005 74,634 Europe 44,930 41,674 72,577 Asia Pacific 18,896 16,226 19,135 Commonwealth of Independent States 8,222 1,929 11,008 Africa 6,837 41,417 13,182 Middle East 2,308 9,467 14,571 Total $ 197,554 $ 172,808 $ 221,513</t>
  </si>
  <si>
    <t>Long-term Debt and Lease Obligations (Tables)</t>
  </si>
  <si>
    <t>Obligations</t>
  </si>
  <si>
    <t xml:space="preserve"> December 31, Obligations (in thousands) 2017 2016 Senior secured second-priority lien notes (maturing December 15, 2021) $ 120,569 $ 120,569 Senior secured third-priority lien notes (maturing May 15, 2018) 28,497 28,497 Revolving credit facility (maturing August 22, 2019) 10,000 10,000 Equipment capital leases 279 3,446 Other debt 1,382 1,415 Costs associated with issuances of debt (1) (3,983 ) (5,137 ) Total 156,744 158,790 Current portion of long-term debt and lease obligations (40,024 ) (14,581 ) Non-current portion of long-term debt and lease obligations $ 116,720 $ 144,209 (1) Represents debt issuance costs presented as a direct deduction from the carrying amount of the associated debt liability. </t>
  </si>
  <si>
    <t>Debt Instrument Redemption Percentages</t>
  </si>
  <si>
    <t>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t>
  </si>
  <si>
    <t>Equipment Capital Leases</t>
  </si>
  <si>
    <t>A summary of future principal obligations under long-term debt and equipment capital lease obligations follows (in thousands): Years Ended December 31, Short-Term and Long-Term Debt Capital Lease Obligations Other Financing Total 2018 $ 38,497 $ 250 $ 1,382 $ 40,129 2019 — 29 — 29 2020 — — — — 2021 — — — — 2022 120,569 — — 120,569 Total $ 159,066 $ 279 $ 1,382 $ 160,727</t>
  </si>
  <si>
    <t>Income Taxes (Tables)</t>
  </si>
  <si>
    <t>Sources of income (loss) before income taxes</t>
  </si>
  <si>
    <t>The sources of income (loss) before income taxes are as follows (in thousands): Years Ended December 31, 2017 2016 2015 Domestic $ (12,487 ) $ (41,246 ) $ 21,065 Foreign (16,866 ) (19,060 ) (42,175 ) Total $ (29,353 ) $ (60,306 ) $ (21,110 )</t>
  </si>
  <si>
    <t>Components of income taxes</t>
  </si>
  <si>
    <t>Components of income taxes are as follows (in thousands): Years Ended December 31, 2017 2016 2015 Current: Federal $ (166 ) $ — $ (4,715 ) State and local 116 28 41 Foreign 5,494 5,574 1,274 Deferred: Federal (1,263 ) — 2,726 Foreign (4,157 ) (1,181 ) 4,718 Total income tax expense $ 24 $ 4,421 $ 4,044</t>
  </si>
  <si>
    <t>Reconciliation of the expected income tax expense on income (loss) before income taxes using the statutory federal income tax</t>
  </si>
  <si>
    <t>A reconciliation of the expected income tax expense on income (loss) before income taxes using the statutory federal income tax rate of 35% for 2017 , 2016 and 2015 to income tax expense follows (in thousands): Years Ended December 31, 2017 2016 2015 Expected income tax expense at 35% $ (10,274 ) $ (21,107 ) $ (7,389 ) Foreign tax rate differential (2,914 ) 5,932 1,769 Foreign tax differences (5,610 ) (4,828 ) 4,104 State and local taxes 116 28 41 Nondeductible expenses 4,308 (259 ) 578 Change in U.S. tax rate 77,410 — — Expired Capital Loss 1,114 1,321 15,950 Valuation allowance: Valuation allowance on expiring capital losses (1,114 ) (1,321 ) (15,950 ) Valuation allowance on operations (63,012 ) 24,655 4,941 Total income tax expense $ 24 $ 4,421 $ 4,044</t>
  </si>
  <si>
    <t>Tax effects of the cumulative temporary differences resulting in the net deferred income tax asset (liability)</t>
  </si>
  <si>
    <t>As a result of passage of the Tax Cut and Jobs Act (the “Act”) on December 22, 2017, the Company’s U.S. deferred tax assets, liabilities, and associated valuation allowance as of December 31, 2017 have been re-measured at the new U.S. federal tax rate of 21%. The tax effects of the cumulative temporary differences resulting in the net deferred income tax asset (liability) are as follows (in thousands): December 31, 2017 2016 Non-current deferred: Deferred income tax assets: Accrued expenses $ 1,976 $ 2,994 Allowance Accounts 2,960 4,861 Net operating loss carryforward 87,705 98,896 Capital loss carryforward — 1,114 Equity method investment 35,292 58,820 Original issue discount 9,624 17,924 Basis in identified intangibles 9,408 15,286 Tax credit carryforwards 6,929 7,051 Contingency accrual 788 — Other 4,035 10,755 Total non-current deferred income tax asset 158,717 217,701 Valuation allowance (153,463 ) (217,589 ) Net non-current deferred income tax asset 5,254 112 Deferred income tax liabilities: Other — (1,240 ) Unbilled receivables (3,501 ) (1,908 ) Basis in property, plant and equipment — (531 ) Total net non-current deferred income tax asset (liability) $ 1,753 $ (3,567 )</t>
  </si>
  <si>
    <t>Aggregate changes in gross amount of unrecognized tax benefits</t>
  </si>
  <si>
    <t>During 2017 , 2016 and 2015 , the aggregate changes in the Company’s total gross amount of unrecognized tax benefits are summarized as follows (in thousands): Years Ended December 31, 2017 2016 2015 Beginning balance $ 1,299 $ 1,250 $ 1,957 Increases in unrecognized tax benefits – current year positions 59 49 75 Decreases in unrecognized tax benefits – prior year position (911 ) — (782 ) Ending balance $ 447 $ 1,299 $ 1,250</t>
  </si>
  <si>
    <t>Other Income (Tables)</t>
  </si>
  <si>
    <t>Schedule of Other Income</t>
  </si>
  <si>
    <t>A summary of other income follows (in thousands): Years Ended December 31, 2017 2016 2015 Reduction of (accrual for) loss contingency related to legal proceedings (Footnote 6) $ (5,000 ) $ 1,168 $ 101,978 Recovery of INOVA bad debts 844 3,983 — Loss on bond exchange — (2,182 ) — Other income 211 (1,619 ) (3,703 ) Total other income (loss) $ (3,945 ) $ 1,350 $ 98,275</t>
  </si>
  <si>
    <t>Details of Selected Balance Sheet Accounts (Tables)</t>
  </si>
  <si>
    <t>Summary of accounts receivable</t>
  </si>
  <si>
    <t xml:space="preserve"> A summary of accounts receivable follows (in thousands): December 31, 2017 2016 Accounts receivable, principally trade $ 20,050 $ 22,214 Less allowance for doubtful accounts (572 ) (1,444 ) Accounts receivable, net $ 19,478 $ 20,770</t>
  </si>
  <si>
    <t>Summary of inventories</t>
  </si>
  <si>
    <t xml:space="preserve"> A summary of inventories follows (in thousands): December 31, 2017 2016 Raw materials and purchased subassemblies $ 20,448 $ 21,454 Work-in-process 1,146 2,255 Finished goods 7,953 6,581 Reserve for excess and obsolete inventories (15,039 ) (15,049 ) Total $ 14,508 $ 15,241</t>
  </si>
  <si>
    <t>Summary of finite intangible assets, net</t>
  </si>
  <si>
    <t xml:space="preserve"> A summary of intangible assets, net, follows (in thousands): December 31, 2017 Gross Amount Accumulated Amortization Net Customer relationships $ 34,400 $ (32,734 ) $ 1,666 Total $ 34,400 $ (32,734 ) $ 1,666 December 31, 2016 Gross Amount Accumulated Amortization Net Customer relationships $ 36,934 $ (33,831 ) $ 3,103 Total $ 36,934 $ (33,831 ) $ 3,103</t>
  </si>
  <si>
    <t>Estimated future amortization expense</t>
  </si>
  <si>
    <t>A summary of the estimated amortization expense for the next three years follows (in thousands): Years Ended December 31, 2018 $ 1,169 2019 $ 497</t>
  </si>
  <si>
    <t>Summary of accrued expenses</t>
  </si>
  <si>
    <t xml:space="preserve"> A summary of other long-term liabilities follows (in thousands): December 31, 2017 2016 Deferred lease liabilities 12,811 13,955 Facility restructuring accrual — 1,765 Deferred income tax liability — 3,679 Other 1,115 1,128 Total $ 13,926 $ 20,527 A summary of accrued expenses follows (in thousands): December 31, 2017 2016 Compensation, including compensation-related taxes and commissions $ 19,809 $ 14,935 Accrued multi-client data library acquisition costs 5,104 567 Income tax payable 1,868 1,306 Accrual for legal proceedings (Footnote 6) 3,750 — Other 8,166 9,432 Total $ 38,697 $ 26,240</t>
  </si>
  <si>
    <t>Goodwill (Tables)</t>
  </si>
  <si>
    <t>Changes in the carrying amount of goodwill</t>
  </si>
  <si>
    <t>The following is a summary of the changes in the carrying amount of goodwill for the years ended December 31, 2017 and 2016 (in thousands): E&amp;P Technology &amp; Services Optimization Software &amp; Services Total Balance at January 1, 2016 $ 2,943 $ 23,331 $ 26,274 Impact of foreign currency translation adjustments — (4,066 ) (4,066 ) Balance at December 31, 2016 2,943 19,265 22,208 Impact of foreign currency translation adjustments — 1,881 1,881 Balance at December 31, 2017 $ 2,943 $ 21,146 $ 24,089</t>
  </si>
  <si>
    <t>Stockholders' Equity and Stock-based Compensation (Tables)</t>
  </si>
  <si>
    <t>Transactions Under the Stock Option Plans</t>
  </si>
  <si>
    <t>Transactions under the stock option plans are summarized as follows: Option Price per Share Outstanding Vested Available for Grant January 1, 2015 $37.05-245.85 599,069 358,390 183,468 Granted 34.20 53,328 — (53,328 ) Vested — — 79,779 — Cancelled/forfeited 37.05-231.45 (91,600 ) (53,864 ) 12,358 Restricted stock granted out of option plans — — — (45,652 ) Restricted stock forfeited or cancelled for employee minimum income taxes and returned to the plans — — — 157 December 31, 2015 34.20-245.85 560,797 384,305 97,003 Increase in shares authorized — — — 1,150,940 Granted 3.10 415,000 — (415,000 ) Vested — — 67,480 — Cancelled/forfeited 3.10-245.85 (128,162 ) (103,432 ) 18,895 Restricted stock granted out of option plans — — — (259,300 ) Restricted stock forfeited or cancelled for employee minimum income taxes and returned to the plans — — — 7,182 December 31, 2016 3.10-245.85 847,635 348,353 599,720 Granted 13.15 156,000 — (156,000 ) Vested — — 149,537 — Exercised 3.10 (15,000 ) (15,000 ) — Cancelled/forfeited 3.10-245.85 (98,294 ) (47,612 ) 82,118 Restricted stock granted out of option plans — — — (59,500 ) Restricted stock forfeited or cancelled for employee minimum income taxes and returned to the plans — — — 22,065 December 31, 2017 $3.10-$245.85 890,341 435,278 488,403</t>
  </si>
  <si>
    <t>Summary of Stock Options Outstanding</t>
  </si>
  <si>
    <t>Stock options outstanding at December 31, 2017 are summarized as follows: Option Price per Share Outstanding Weighted Average Exercise Price of Outstanding Options Weighted Average Remaining Contract Life Vested Weighted Average Exercise Price of Vested Options $3.10 - $57.90 641,030 $ 15.17 7.1 years 202,312 $ 29.89 $61.05 - $71.85 76,963 $ 62.14 5.8 years 60,618 $ 62.43 $81.60 - $99.60 115,742 $ 88.79 4.4 years 115,742 $ 88.79 $106.05 - $245.85 56,606 $ 131.16 2.7 years 56,606 $ 131.16 Totals 890,341 $ 36.17 6.4 years 435,278 $ 63.25</t>
  </si>
  <si>
    <t>Additional Information Related to the Company's Stock Options</t>
  </si>
  <si>
    <t>Additional information related to the Company’s stock options follows: Number of Shares Weighted Average Exercise Price Weighted Average Grant Date Fair Value Weighted Average Remaining Contractual Life Aggregate Intrinsic Value (000’s) Total outstanding at January 1, 2017 847,635 $ 46.21 6.1 years $ 1,175 Options granted 156,000 $ 13.15 $ 8.10 Options exercised (15,000 ) $ 3.10 Options cancelled (50,682 ) $ 7.32 Options forfeited (47,612 ) $ 180.52 Total outstanding at December 31, 2017 890,341 $ 36.17 6.4 years $ 6,774 Options exercisable and vested at December 31, 2017 435,278 $ 63.25 5.4 years $ 1,436</t>
  </si>
  <si>
    <t>Status of the Company's Restricted Stock and Restricted Stock Unit Awards</t>
  </si>
  <si>
    <t>The status of the Company’s restricted stock and restricted stock unit awards for 2017 follows: Number of Shares/Units Total nonvested at January 1, 2017 285,308 Granted 59,500 Vested (115,577 ) Forfeited (27,529 ) Total nonvested at December 31, 2017 201,702</t>
  </si>
  <si>
    <t>Schedule of Valuation Assumptions</t>
  </si>
  <si>
    <t>The following assumptions were used: December 31, 2017 Risk-free interest rates 2.36% Expected lives (in years) 1.25 Expected dividend yield —% Expected volatility 77.8% The Company calculated the fair value of each stock option on the date of grant using the Black-Scholes option pricing model. The following assumptions were used for each respective period: Years Ended December 31, 2017 2016 2015 Risk-free interest rates 2.14% 1.3% 1.38% Expected lives (in years) 5.0 5.5 4.5 Expected dividend yield —% —% —% Expected volatility 74.41% 78.76% 59.32% Pursuant to ASC 718, “ Compensation – Stock Compensation ,” the SARs are considered liability awards and as such, these amounts are accrued in the liability section of the balance sheet. The Company calculated the fair value of each SAR award on the date of grant using a Monte Carlo simulation model. The following assumptions were used: December 31, 2015 Risk-free interest rates 2.19% Expected lives (in years) 3.3 Expected dividend yield —% Expected volatility 69.38%</t>
  </si>
  <si>
    <t>Schedule of Share-based Compensation, Stock Appreciation Rights Award Activity</t>
  </si>
  <si>
    <t>Additional information related to the Company's SARs follows: Number of Shares Weighted Average Exercise Price Weighted Average Grant Date Fair Value Weighted Average Remaining Contractual Life Aggregate Intrinsic Value (000’s) Total outstanding at January 1, 2015 9,333 $ 45.00 2.9 years $ — SARs granted 207,199 $ 34.20 $ 9.94 Total outstanding at December 31, 2015 216,532 $ 34.67 SARs granted 1,210,000 $ 3.10 $ 17.55 SARs cancelled (10,399 ) $ 34.20 Total outstanding at December 31, 2016 1,416,133 $ 7.70 SARs exercised (713,330 ) $ 3.10 SARs cancelled (136,939 ) $ 7.70 Total outstanding at December 31, 2017 565,864 $ 13.49 7.2 years $ 6,327 SARs exercisable and vested at December 31, 2017 44,332 $ 11.92 7.2 years $ 583</t>
  </si>
  <si>
    <t>Summary of Stock-based Compensation Expense</t>
  </si>
  <si>
    <t>The following tables summarizes stock-based compensation expense for the years ended December 31, 2017 , 2016 and 2015 as follows (in thousands): Years Ended December 31, 2017 2016 2015 Stock-based compensation expense $ 2,552 $ 3,267 $ 5,486 Tax benefit related thereto (862 ) (1,168 ) (1,826 ) Stock-based compensation expense, net of tax $ 1,690 $ 2,099 $ 3,660 Years Ended December 31, 2017 2016 2015 Stock appreciation rights expense $ 6,611 $ 547 $ (54 ) Tax benefit related thereto (2,314 ) (191 ) 19 Stock appreciation rights expense, net of tax $ 4,297 $ 356 $ (35 )</t>
  </si>
  <si>
    <t>Supplemental Cash Flow Information and Non-cash Activity (Tables)</t>
  </si>
  <si>
    <t xml:space="preserve">Supplemental disclosure of cash flow information follows (in thousands): Years Ended December 31, 2017 2016 2015 Cash paid during the period for: Interest $ 14,181 $ 15,691 $ 15,441 Income taxes 7,030 4,474 8,163 Non-cash items from investing and financing activities: Purchase of computer equipment financed through capital leases — — 1,178 Leasehold improvement paid by landlord — 955 — Issuance of stock in bond exchange — 10,741 — Transfer of inventory to property, plant and equipment — 17,662 (a) 15,936 (b) Investment in multi-client data library financed through trade payables 9,059 — 8,939 (a) This transfer of $17.7 million of inventory to property, plant, equipment and seismic rental equipment in December 2016, relates to ocean bottom seismic equipment manufactured by the Company to be deployed in the acquisition of ocean bottom seismic data. (b) This transfer of inventory to property, plant, equipment and seismic rental equipment relates to ocean bottom seismic equipment manufactured by the Company to be deployed in the acquisition of ocean bottom seismic data. During the twelve months ended December 31, 2015, the Company purchased approximately $19.2 million of property, plant, equipment and seismic rental equipment, including approximately $15.3 million related to the manufacture of ocean bottom seismic equipment that will be used by the Ocean Bottom Seismic Services segment. </t>
  </si>
  <si>
    <t>Operating Leases (Tables)</t>
  </si>
  <si>
    <t>Future Rental Commitments Over the Next Five Years Under Non-cancelable Operating Leases</t>
  </si>
  <si>
    <t>A summary of future rental commitments over the next five years under non-cancelable operating leases follows (in thousands): Years Ending December 31, 2018 $ 10,334 2019 9,812 2020 9,480 2021 9,435 2022 9,251 Total $ 48,312</t>
  </si>
  <si>
    <t>Selected Quarterly Information (Unaudited) (Tables)</t>
  </si>
  <si>
    <t>Summary of selected quarterly information</t>
  </si>
  <si>
    <t>A summary of selected quarterly information follows (in thousands, except per share amounts): Three Months Ended Year Ended December 31, 2017 March 31 June 30 September 30 December 31 Service revenues $ 23,828 $ 34,454 $ 52,615 $ 48,513 Product revenues 8,728 11,547 8,480 9,389 Total net revenues 32,556 46,001 61,095 57,902 Gross profit 6,101 15,618 30,109 23,811 Income (loss) from operations (13,912 ) (3,572 ) 9,936 (1,151 ) Interest expense, net (4,464 ) (4,241 ) (3,959 ) (4,045 ) Other income (expense) (5,068 ) 192 722 209 Income tax expense (benefit) (418 ) 2,402 1,686 (3,646 ) Net (income) loss attributable to noncontrolling interests (316 ) (418 ) (78 ) (53 ) Net income (loss) applicable to ION $ (23,342 ) $ (10,441 ) $ 4,935 $ (1,394 ) Net income (loss) per share: Basic $ (1.98 ) $ (0.88 ) $ 0.42 $ (0.12 ) Diluted $ (1.98 ) $ (0.88 ) $ 0.41 $ (0.12 ) Three Months Ended Year Ended December 31, 2016 March 31 June 30 September 30 December 31 Service revenues $ 13,156 $ 25,430 $ 65,914 $ 26,140 Product revenues 9,509 10,722 12,708 9,229 Total net revenues 22,665 36,152 78,622 35,369 Gross profit (loss) (8,930 ) 4,853 31,765 8,344 Income (loss) from operations (30,129 ) (16,588 ) 11,864 (8,318 ) Interest expense, net (4,734 ) (4,702 ) (4,607 ) (4,442 ) Other income (expense) 120 (1,717 ) (2,027 ) 4,974 Income tax expense (benefit) 293 2,256 3,316 (1,444 ) Net (income) loss attributable to noncontrolling interests 22 (79 ) (215 ) (149 ) Net income (loss) applicable to ION $ (35,014 ) $ (25,342 ) $ 1,699 $ (6,491 ) Net income (loss) per share: Basic $ (3.30 ) $ (2.22 ) $ 0.14 $ (0.55 ) Diluted $ (3.30 ) $ (2.22 ) $ 0.14 $ (0.55 )</t>
  </si>
  <si>
    <t>Cost Reduction Initiatives and Other Charges (Tables)</t>
  </si>
  <si>
    <t>Restructuring and Related Costs</t>
  </si>
  <si>
    <t>During 2015, the Company recognized the following pre-tax charges and credits (in thousands): Severance charges (a) Facility charges (b) Total Cost of goods sold $ 3,981 $ — $ 3,981 Operating expenses 1,910 1,323 3,233 Other (income) expense — 1,618 1,618 Income tax benefit (119 ) (150 ) (269 ) Net income attributable to noncontrolling interest (172 ) — (172 ) Consolidated total $ 5,600 $ 2,791 $ 8,391 (a) Represents severance charges related to 2015 restructurings, a portion of which relates to a noncontrolling interest. (b) Represents facility charges related to 2015 restructurings. During the twelve months ended December 31, 2016, the Company recognized the following pre-tax charges (in thousands): Severance charges (a) Loss on bond exchange (b) Total Cost of goods sold $ 1,077 $ — $ 1,077 Operating expenses 932 — 932 Other expense — 2,182 2,182 Consolidated total $ 2,009 $ 2,182 $ 4,191 (a) Represents severance charges related to the second quarter 2016 restructurings. (b) Represents a loss on exchange of bonds during the second quarter 2016.</t>
  </si>
  <si>
    <t>Condensed Consolidating Financial Information (Tables)</t>
  </si>
  <si>
    <t>Condensed Balance Sheet</t>
  </si>
  <si>
    <t>This condensed consolidating financial information should be read in conjunction with the accompanying consolidated financial statements and notes. December 31, 2017 Balance Sheet ION Geophysical Corporation The Guarantors All Other Subsidiaries Consolidating Adjustments Total Consolidated (In thousands) ASSETS Current assets: Cash and cash equivalents $ 39,344 $ — $ 12,712 $ — $ 52,056 Accounts receivable, net 50 9,374 10,054 — 19,478 Unbilled receivables — 16,666 20,638 — 37,304 Inventories — 8,686 5,822 — 14,508 Prepaid expenses and other current assets 2,427 769 4,447 — 7,643 Total current assets 41,821 35,495 53,673 — 130,989 Deferred income tax asset 1,264 — 489 — 1,753 Property, plant, equipment and seismic rental equipment, net 511 7,170 44,472 — 52,153 Multi-client data library, net — 62,438 26,862 — 89,300 Investment in subsidiaries 693,679 321,934 — (1,015,613 ) — Goodwill — — 24,089 — 24,089 Intangible assets, net — 1,666 — — 1,666 Intercompany receivables — 132,184 90,227 (222,411 ) — Other assets 686 145 288 — 1,119 Total assets $ 737,961 $ 561,032 $ 240,100 $ (1,238,024 ) $ 301,069 LIABILITIES AND EQUITY Current liabilities: Current maturities of long-term debt $ 39,774 $ 250 $ — $ — $ 40,024 Accounts payable 1,774 20,982 2,195 — 24,951 Accrued expenses 12,284 15,601 10,812 — 38,697 Accrued multi-client data library royalties — 26,824 211 — 27,035 Deferred revenue — 3,201 5,709 — 8,910 Total current liabilities 53,832 66,858 18,927 — 139,617 Long-term debt, net of current maturities 116,691 29 — — 116,720 Intercompany payables 537,417 — — (537,417 ) — Other long-term liabilities 454 6,084 7,388 — 13,926 Total liabilities 708,394 72,971 26,315 (537,417 ) 270,263 Equity: Common stock 120 290,460 49,394 (339,854 ) 120 Additional paid-in capital 903,247 180,701 202,290 (382,991 ) 903,247 Accumulated earnings (deficit) (854,921 ) 248,770 59,307 (308,077 ) (854,921 ) Accumulated other comprehensive income (loss) (18,879 ) 4,372 (19,681 ) 15,309 (18,879 ) Due from ION Geophysical Corporation — (236,242 ) (78,764 ) 315,006 — Total stockholders’ equity 29,567 488,061 212,546 (700,607 ) 29,567 Noncontrolling interests — — 1,239 — 1,239 Total equity 29,567 488,061 213,785 (700,607 ) 30,806 Total liabilities and equity $ 737,961 $ 561,032 $ 240,100 $ (1,238,024 ) $ 301,069 December 31, 2016 Balance Sheet ION Geophysical Corporation The Guarantors All Other Subsidiaries Consolidating Adjustments Total Consolidated (In thousands) ASSETS Current assets: Cash and cash equivalents $ 23,042 $ — $ 29,610 $ — $ 52,652 Accounts receivable, net — 12,775 7,995 — 20,770 Unbilled receivables — 5,275 8,140 — 13,415 Inventories — 8,610 6,631 — 15,241 Prepaid expenses and other current assets 3,387 4,624 1,548 — 9,559 Total current assets 26,429 31,284 53,924 — 111,637 Property, plant, equipment and seismic rental equipment, net 1,745 12,369 53,374 — 67,488 Multi-client data library, net — 97,369 8,566 — 105,935 Investment in subsidiaries 660,880 257,732 — (918,612 ) — Goodwill — — 22,208 — 22,208 Intangible assets, net — 3,008 95 — 3,103 Intercompany receivables — — 32,174 (32,174 ) — Other assets 2,469 145 231 — 2,845 Total assets $ 691,523 $ 401,907 $ 170,572 $ (950,786 ) $ 313,216 LIABILITIES AND EQUITY Current liabilities: Current maturities of long-term debt $ 11,281 $ 3,166 $ 134 $ — $ 14,581 Accounts payable 2,101 19,720 5,068 — 26,889 Accrued expenses 8,579 10,016 7,645 — 26,240 Accrued multi-client data library royalties — 23,663 — — 23,663 Deferred revenue — 2,667 1,042 — 3,709 Total current liabilities 21,961 59,232 13,889 — 95,082 Long-term debt, net of current maturities 143,930 279 — — 144,209 Intercompany payables 472,276 10,155 — (482,431 ) — Other long-term liabilities 467 12,117 7,943 — 20,527 Total liabilities 638,634 81,783 21,832 (482,431 ) 259,818 Equity: Common stock 118 290,460 19,138 (309,598 ) 118 Additional paid-in capital 899,198 180,700 232,590 (413,290 ) 899,198 Accumulated earnings (deficit) (824,679 ) 216,730 (3,639 ) (213,091 ) (824,679 ) Accumulated other comprehensive income (loss) (21,748 ) 4,420 (21,787 ) 17,367 (21,748 ) Due from ION Geophysical Corporation — (372,186 ) (78,071 ) 450,257 — Treasury stock — — Total stockholders’ equity 52,889 320,124 148,231 (468,355 ) 52,889 Noncontrolling interests — — 509 — 509 Total equity 52,889 320,124 148,740 (468,355 ) 53,398 Total liabilities and equity $ 691,523 $ 401,907 $ 170,572 $ (950,786 ) $ 313,216</t>
  </si>
  <si>
    <t>Condensed Income Statement</t>
  </si>
  <si>
    <t xml:space="preserve"> Year Ended December 31, 2017 Income Statement ION Geophysical Corporation The Guarantors All Other Subsidiaries Consolidating Adjustments Total Consolidated (In thousands) Total net revenues $ — $ 77,054 $ 120,500 $ — $ 197,554 Cost of goods sold — 80,427 41,488 — 121,915 Gross profit (loss) — (3,373 ) 79,012 — 75,639 Total operating expenses 39,000 27,950 17,388 — 84,338 Income (loss) from operations (39,000 ) (31,323 ) 61,624 — (8,699 ) Interest expense, net (16,729 ) (107 ) 127 — (16,709 ) Intercompany interest, net 1,084 (6,613 ) 5,529 — — Equity in earnings (losses) of investments 27,696 67,290 — (94,986 ) — Other income (expense) (4,610 ) (382 ) 1,047 — (3,945 ) Income (loss) before income taxes (31,559 ) 28,865 68,327 (94,986 ) (29,353 ) Income tax expense (benefit) (1,317 ) (3,175 ) 4,516 — 24 Net income (loss) (30,242 ) 32,040 63,811 (94,986 ) (29,377 ) Net income attributable to noncontrolling interests — — (865 ) — (865 ) Net income (loss) attributable to ION $ (30,242 ) $ 32,040 $ 62,946 $ (94,986 ) $ (30,242 ) Comprehensive net income (loss) $ (27,373 ) $ 31,992 $ 65,916 $ (97,043 ) $ (26,508 ) Comprehensive income attributable to noncontrolling interest — — (865 ) — (865 ) Comprehensive net income (loss) attributable to ION $ (27,373 ) $ 31,992 $ 65,051 $ (97,043 ) $ (27,373 ) Year Ended December 31, 2016 Income Statement ION Geophysical Corporation The Guarantors All Other Subsidiaries Consolidating Adjustments Total Consolidated (In thousands) Total net revenues $ — $ 79,006 $ 93,802 $ — $ 172,808 Cost of goods sold — 84,373 52,403 — 136,776 Gross profit (loss) — (5,367 ) 41,399 — 36,032 Total operating expenses 31,438 27,274 20,491 — 79,203 Income (loss) from operations (31,438 ) (32,641 ) 20,908 — (43,171 ) Interest expense, net (18,406 ) (173 ) 94 — (18,485 ) Intercompany interest, net 978 (4,397 ) 3,419 — — Equity in earnings (losses) of investments (19,756 ) 23,368 — (3,612 ) — Other income (expense) 3,528 702 (2,880 ) — 1,350 Income (loss) before income taxes (65,094 ) (13,141 ) 21,541 (3,612 ) (60,306 ) Income tax expense 54 1,337 3,030 — 4,421 Net income (loss) (65,148 ) (14,478 ) 18,511 (3,612 ) (64,727 ) Net income attributable to noncontrolling interests — — (421 ) — (421 ) Net income (loss) attributable to ION $ (65,148 ) $ (14,478 ) $ 18,090 $ (3,612 ) $ (65,148 ) Comprehensive net income (loss) $ (72,331 ) $ (14,478 ) $ 10,907 $ 4,208 $ (71,694 ) Comprehensive loss attributable to noncontrolling interest — — (421 ) — (421 ) Comprehensive net income (loss) attributable to ION $ (72,331 ) $ (14,478 ) $ 10,486 $ 4,208 $ (72,115 ) Year Ended December 31, 2015 Income Statement ION Geophysical Corporation The Guarantors All Other Subsidiaries Consolidating Adjustments Total Consolidated (In thousands) Total net revenues $ — $ 145,615 $ 76,954 $ (1,056 ) $ 221,513 Cost of goods sold — 126,176 88,390 (1,056 ) 213,510 Gross profit (loss) — 19,439 (11,436 ) — 8,003 Total operating expenses 26,091 47,579 34,965 — 108,635 Loss from operations (26,091 ) (28,140 ) (46,401 ) — (100,632 ) Interest expense, net (18,434 ) (351 ) 32 — (18,753 ) Intercompany interest, net 697 (3,140 ) 2,443 — — Equity in earnings (losses) of investments 16,604 (42,953 ) — 26,349 — Other income (expense) 192 101,978 (3,895 ) — 98,275 Income (loss) before income taxes (27,032 ) 27,394 (47,821 ) 26,349 (21,110 ) Income tax expense (benefit) (1,910 ) 5,031 923 — 4,044 Net income (loss) (25,122 ) 22,363 (48,744 ) 26,349 (25,154 ) Net loss attributable to noncontrolling interests — — 32 — 32 Net income (loss) attributable to ION $ (25,122 ) $ 22,363 $ (48,712 ) $ 26,349 $ (25,122 ) Comprehensive net income (loss) $ (27,096 ) $ 20,553 $ (50,551 ) $ 29,966 $ (27,128 ) Comprehensive income attributable to noncontrolling interest — — 32 — 32 Comprehensive net income (loss) attributable to ION $ (27,096 ) $ 20,553 $ (50,519 ) $ 29,966 $ (27,096 ) </t>
  </si>
  <si>
    <t>Condensed Cash Flow Statement</t>
  </si>
  <si>
    <t xml:space="preserve"> Year Ended December 31, 2017 Statement of Cash Flows ION Geophysical Corporation The Guarantors All Other Subsidiaries Total Consolidated (In thousands) Cash flows from operating activities: Net cash provided by (used in) operating activities $ (21,897 ) $ 61,390 $ (11,463 ) $ 28,030 Cash flows from investing activities: Investment in multi-client data library — (11,797 ) (11,913 ) (23,710 ) Purchase of property, plant, equipment and seismic rental equipment (165 ) (817 ) (81 ) (1,063 ) Net cash used in investing activities (165 ) (12,614 ) (11,994 ) (24,773 ) Cash flows from financing activities: Payments on notes payable and long-term debt (1,591 ) (3,167 ) (58 ) (4,816 ) Cost associated with issuance of debt (53 ) — — (53 ) Intercompany lending 38,732 (45,609 ) 6,877 — Proceeds from employee stock purchases and exercise of stock options 1,619 — — 1,619 Dividend payment to non-controlling interest (100 ) — — (100 ) Other financing activities (243 ) — — (243 ) Net cash provided by (used in) financing activities 38,364 (48,776 ) 6,819 (3,593 ) Effect of change in foreign currency exchange rates on cash and cash equivalents — — (260 ) (260 ) Net increase (decrease) in cash and cash equivalents 16,302 — (16,898 ) (596 ) Cash and cash equivalents at beginning of period 23,042 — 29,610 52,652 Cash and cash equivalents at end of period $ 39,344 $ — $ 12,712 $ 52,056 Year Ended December 31, 2016 Statement of Cash Flows ION Geophysical Corporation The Guarantors All Other Subsidiaries Total Consolidated (In thousands) Cash flows from operating activities: Net cash provided by (used in) operating activities $ (30,154 ) $ 52,385 $ (20,660 ) $ 1,571 Cash flows from investing activities: Investment in multi-client data library — (10,985 ) (3,899 ) (14,884 ) Purchase of property, plant, equipment and seismic rental equipment (73 ) (343 ) (1,072 ) (1,488 ) Proceeds from sale of a cost-method investment 2,698 — — 2,698 Other investing activities — 30 — 30 Net cash provided by (used in) investing activities 2,625 (11,298 ) (4,971 ) (13,644 ) Cash flows from financing activities: Borrowings under revolving line of credit 15,000 — — 15,000 Repayments under revolving line of credit (5,000 ) — — (5,000 ) Payments on notes payable and long-term debt (2,070 ) (6,316 ) (248 ) (8,634 ) Cost associated with issuance of debt (6,744 ) — — (6,744 ) Repurchase of common stock (964 ) — — (964 ) Intercompany lending 31,867 (34,771 ) 2,904 — Payments to repurchase bonds (15,000 ) — — (15,000 ) Other financing activities (252 ) — — (252 ) Net cash provided by (used in) financing activities 16,837 (41,087 ) 2,656 (21,594 ) Effect of change in foreign currency exchange rates on cash and cash equivalents — — 1,386 1,386 Net decrease in cash and cash equivalents (10,692 ) — (21,589 ) (32,281 ) Cash and cash equivalents at beginning of period 33,734 — 51,199 84,933 Cash and cash equivalents at end of period $ 23,042 $ — $ 29,610 $ 52,652 Year Ended December 31, 2015 Statement of Cash Flows ION Geophysical Corporation The Guarantors All Other Subsidiaries Total Consolidated (In thousands) Cash flows from operating activities: Net cash provided by (used in) operating activities $ (425,310 ) $ 225,581 $ 183,205 $ (16,524 ) Cash flows from investing activities: Investment in multi-client data library — (44,687 ) (871 ) (45,558 ) Purchase of property, plant and equipment (347 ) (3,945 ) (14,949 ) (19,241 ) Other investing activities — 1,263 — 1,263 Net cash used in investing activities (347 ) (47,369 ) (15,820 ) (63,536 ) Cash flows from financing activities: Payments on notes payable and long-term debt (153 ) (6,467 ) (832 ) (7,452 ) Cost associated with issuance of debt (145 ) — — (145 ) Repurchase of common stock (1,989 ) — — (1,989 ) Intercompany lending 352,091 (171,745 ) (180,346 ) — Other financing activities 73 — — 73 Net cash provided by (used in) financing activities 349,877 (178,212 ) (181,178 ) (9,513 ) Effect of change in foreign currency exchange rates on cash and cash equivalents — — 898 898 Net decrease in cash and cash equivalents (75,780 ) — (12,895 ) (88,675 ) Cash and cash equivalents at beginning of period 109,514 — 64,094 173,608 Cash and cash equivalents at end of period $ 33,734 $ — $ 51,199 $ 84,933</t>
  </si>
  <si>
    <t>Summary of Significant Accounting Policies - Cash and Cash Equivalents and Foreign Currency Gains (Losses) (Details) - USD ($) $ in Millions</t>
  </si>
  <si>
    <t>Cash and Cash Equivalents [Abstract]</t>
  </si>
  <si>
    <t>Short-term restricted cash</t>
  </si>
  <si>
    <t>Total foreign currency transaction gains (losses)</t>
  </si>
  <si>
    <t>Summary of Significant Accounting Policies - Property, Plant, Equipment and Seismic Rental Equipment Useful Lives (Details)</t>
  </si>
  <si>
    <t>Machinery and equipment | Minimum</t>
  </si>
  <si>
    <t>Property, Plant and Equipment [Line Items]</t>
  </si>
  <si>
    <t>Property, plant, equipment and seismic rental equipment useful life</t>
  </si>
  <si>
    <t>3 years</t>
  </si>
  <si>
    <t>Machinery and equipment | Maximum</t>
  </si>
  <si>
    <t>7 years</t>
  </si>
  <si>
    <t>Buildings | Minimum</t>
  </si>
  <si>
    <t>5 years</t>
  </si>
  <si>
    <t>Buildings | Maximum</t>
  </si>
  <si>
    <t>25 years</t>
  </si>
  <si>
    <t>Seismic rental equipment | Minimum</t>
  </si>
  <si>
    <t>Seismic rental equipment | Maximum</t>
  </si>
  <si>
    <t>Leased equipment and other | Minimum</t>
  </si>
  <si>
    <t>Leased equipment and other | Maximum</t>
  </si>
  <si>
    <t>10 years</t>
  </si>
  <si>
    <t>Summary of Significant Accounting Policies - Multi-client Data Library Costs and Accumulated Amortization (Details) - USD ($) $ in Thousands</t>
  </si>
  <si>
    <t>Multi-client data library capitalized income</t>
  </si>
  <si>
    <t>Multi Client Data Creation Cost [Abstract]</t>
  </si>
  <si>
    <t>Gross costs of multi-client data creation</t>
  </si>
  <si>
    <t>Less accumulated amortization</t>
  </si>
  <si>
    <t>Less impairments to multi-client data library</t>
  </si>
  <si>
    <t>Summary of Significant Accounting Policies - Equity Method Investment (Details) - INOVA Geophysical - USD ($)</t>
  </si>
  <si>
    <t>Schedule of Equity Method Investments [Line Items]</t>
  </si>
  <si>
    <t>Equity method investment, Accumulated other comprehensive loss</t>
  </si>
  <si>
    <t>Equity method investments</t>
  </si>
  <si>
    <t>Summary of Significant Accounting Policies - Goodwill and Other Intangible Assets (Details)</t>
  </si>
  <si>
    <t>Customer relationships | Minimum</t>
  </si>
  <si>
    <t>Finite-Lived Intangible Assets [Line Items]</t>
  </si>
  <si>
    <t>Intangible assets other than goodwill, estimated period of benefit</t>
  </si>
  <si>
    <t>Customer relationships | Maximum</t>
  </si>
  <si>
    <t>15 years</t>
  </si>
  <si>
    <t>Fair Value Inputs, Assets, Quantitative Information [Line Items]</t>
  </si>
  <si>
    <t>Operational forecast period used in fair value inputs</t>
  </si>
  <si>
    <t>Summary of Significant Accounting Policies - Revenue Recognition and Product Warranty (Details)</t>
  </si>
  <si>
    <t>Minimum</t>
  </si>
  <si>
    <t>Product Information [Line Items]</t>
  </si>
  <si>
    <t>Time based licenses, term revenue recognized</t>
  </si>
  <si>
    <t>2 years</t>
  </si>
  <si>
    <t>Range of product warranty</t>
  </si>
  <si>
    <t>30 days</t>
  </si>
  <si>
    <t>Maximum</t>
  </si>
  <si>
    <t>Summary of Significant Accounting Policies - Debt Issuance Costs (Details) - USD ($) $ in Millions</t>
  </si>
  <si>
    <t>Accounting Standards Update 2015-03 | Other Assets | Revolving credit facility</t>
  </si>
  <si>
    <t>New Accounting Pronouncements or Change in Accounting Principle [Line Items]</t>
  </si>
  <si>
    <t>Debt issuance costs, reclassified</t>
  </si>
  <si>
    <t>Summary of Significant Accounting Policies - Concentration of Foreign Sales Risk (Details)</t>
  </si>
  <si>
    <t>Geographic Concentration Risk | Sales Revenue, Net | Non-US</t>
  </si>
  <si>
    <t>Concentration Risk [Line Items]</t>
  </si>
  <si>
    <t>International sales comprised of total net revenue</t>
  </si>
  <si>
    <t>76.00%</t>
  </si>
  <si>
    <t>78.00%</t>
  </si>
  <si>
    <t>66.00%</t>
  </si>
  <si>
    <t>Segment and Geographic Information - Summary of Segment Information (Details) $ in Thousands</t>
  </si>
  <si>
    <t>3 Months Ended</t>
  </si>
  <si>
    <t>Dec. 31, 2017USD ($)</t>
  </si>
  <si>
    <t>Sep. 30, 2017USD ($)</t>
  </si>
  <si>
    <t>Jun. 30, 2017USD ($)</t>
  </si>
  <si>
    <t>Mar. 31, 2017USD ($)</t>
  </si>
  <si>
    <t>Dec. 31, 2016USD ($)</t>
  </si>
  <si>
    <t>Sep. 30, 2016USD ($)</t>
  </si>
  <si>
    <t>Jun. 30, 2016USD ($)</t>
  </si>
  <si>
    <t>Mar. 31, 2016USD ($)</t>
  </si>
  <si>
    <t>Dec. 31, 2017USD ($)segment</t>
  </si>
  <si>
    <t>Segment Reporting Information [Line Items]</t>
  </si>
  <si>
    <t>Number of operating segments | segment</t>
  </si>
  <si>
    <t>Reclassified its previously reported results to reflect segment changes</t>
  </si>
  <si>
    <t>Revenues</t>
  </si>
  <si>
    <t>Gross profit (loss)</t>
  </si>
  <si>
    <t>Operating segments</t>
  </si>
  <si>
    <t>Gross margin</t>
  </si>
  <si>
    <t>38.00%</t>
  </si>
  <si>
    <t>21.00%</t>
  </si>
  <si>
    <t>4.00%</t>
  </si>
  <si>
    <t>Operating segments | E&amp;P Technology &amp; Services</t>
  </si>
  <si>
    <t>41.00%</t>
  </si>
  <si>
    <t>5.00%</t>
  </si>
  <si>
    <t>9.00%</t>
  </si>
  <si>
    <t>Operating segments | E&amp;P Technology &amp; Services | New Venture</t>
  </si>
  <si>
    <t>Operating segments | E&amp;P Technology &amp; Services | Data Library</t>
  </si>
  <si>
    <t>Operating segments | E&amp;P Technology &amp; Services | New Venture and Data Library</t>
  </si>
  <si>
    <t>Operating segments | E&amp;P Technology &amp; Services | Imaging Services</t>
  </si>
  <si>
    <t>Operating segments | E&amp;P Operations Optimization</t>
  </si>
  <si>
    <t>50.00%</t>
  </si>
  <si>
    <t>53.00%</t>
  </si>
  <si>
    <t>Operating segments | E&amp;P Operations Optimization | Devices</t>
  </si>
  <si>
    <t>Operating segments | E&amp;P Operations Optimization | Optimization Software &amp; Services</t>
  </si>
  <si>
    <t>Operating segments | Ocean Bottom Seismic Services</t>
  </si>
  <si>
    <t>0.00%</t>
  </si>
  <si>
    <t>26.00%</t>
  </si>
  <si>
    <t>Support and other</t>
  </si>
  <si>
    <t>Segment and Geographic Information - Depreciation and Amortization (Details) - USD ($) $ in Thousands</t>
  </si>
  <si>
    <t>Depreciation and amortization (including multi-client data library)</t>
  </si>
  <si>
    <t>Segment and Geographic Information - Summary of Total Assets (Details) - USD ($) $ in Thousands</t>
  </si>
  <si>
    <t>North America</t>
  </si>
  <si>
    <t>Europe</t>
  </si>
  <si>
    <t>Middle East</t>
  </si>
  <si>
    <t>Latin America</t>
  </si>
  <si>
    <t>Other</t>
  </si>
  <si>
    <t>Segment and Geographic Information - Fixed Assets Less Accumulated Depreciation by Geographic Area (Details) - USD ($) $ in Thousands</t>
  </si>
  <si>
    <t>Total fixed assets less accumulated deprecation by geographic area</t>
  </si>
  <si>
    <t>Segment and Geographic Information - Net Revenues by Geographic Area (Details) - USD ($) $ in Thousands</t>
  </si>
  <si>
    <t>Sep. 30, 2017</t>
  </si>
  <si>
    <t>Mar. 31, 2017</t>
  </si>
  <si>
    <t>Sep. 30, 2016</t>
  </si>
  <si>
    <t>Jun. 30, 2016</t>
  </si>
  <si>
    <t>Mar. 31, 2016</t>
  </si>
  <si>
    <t>Summary of net revenues by geographic area</t>
  </si>
  <si>
    <t>Net revenues</t>
  </si>
  <si>
    <t>Asia Pacific</t>
  </si>
  <si>
    <t>Commonwealth of Independent States</t>
  </si>
  <si>
    <t>Africa</t>
  </si>
  <si>
    <t>Long-term Debt and Lease Obligations - Obligations (Details) - USD ($) $ in Thousands</t>
  </si>
  <si>
    <t>Apr. 28, 2016</t>
  </si>
  <si>
    <t>Costs associated with issuances of debt</t>
  </si>
  <si>
    <t>Total debt</t>
  </si>
  <si>
    <t>Current portion of long-term debt and lease obligations</t>
  </si>
  <si>
    <t>Non-current portion of long-term debt and lease obligations</t>
  </si>
  <si>
    <t>Senior secured notes | Senior Secured Second Priority Notes Due 2021 (Second Lien Notes)</t>
  </si>
  <si>
    <t>Long-term debt, gross</t>
  </si>
  <si>
    <t>Senior secured notes | Senior Secured Second-Priority Notes Due 2018 (Third Lien Notes)</t>
  </si>
  <si>
    <t>Revolving credit facility</t>
  </si>
  <si>
    <t>Equipment capital leases</t>
  </si>
  <si>
    <t>Other debt</t>
  </si>
  <si>
    <t>Long-term Debt and Lease Obligations - Narrative (Details)</t>
  </si>
  <si>
    <t>Apr. 28, 2016USD ($)shares</t>
  </si>
  <si>
    <t>Apr. 27, 2016USD ($)</t>
  </si>
  <si>
    <t>Dec. 31, 2014USD ($)</t>
  </si>
  <si>
    <t>May 31, 2013USD ($)</t>
  </si>
  <si>
    <t>Debt Instrument [Line Items]</t>
  </si>
  <si>
    <t>Indebtedness under the Credit Facility</t>
  </si>
  <si>
    <t>Principal purchased for cash</t>
  </si>
  <si>
    <t>Interest accrues under the capital leases</t>
  </si>
  <si>
    <t>4.32%</t>
  </si>
  <si>
    <t>Reportable Legal Entities | All Other Subsidiaries</t>
  </si>
  <si>
    <t>Line of credit | Revolving credit facility</t>
  </si>
  <si>
    <t>Line of credit | Revolving credit facility | PNC Bank, National Association (PNC)</t>
  </si>
  <si>
    <t>Maximum borrowing capacity</t>
  </si>
  <si>
    <t>Increase in applicable margin due to amendment to Credit Facility</t>
  </si>
  <si>
    <t>0.50%</t>
  </si>
  <si>
    <t>Number of days prior to stated maturity borrowing capacity reduced by reserve</t>
  </si>
  <si>
    <t>90 days</t>
  </si>
  <si>
    <t>Maximum amount of certain permitted junior indebtedness</t>
  </si>
  <si>
    <t>Limit for multi-client liquidation component</t>
  </si>
  <si>
    <t>Current borrowing capacity</t>
  </si>
  <si>
    <t>Undrawn borrowing base available</t>
  </si>
  <si>
    <t>Required liquidity maintained five consecutive business days</t>
  </si>
  <si>
    <t>Required liquidity maintained any business day</t>
  </si>
  <si>
    <t>Excess availability to borrow</t>
  </si>
  <si>
    <t>Line of credit | Revolving credit facility | PNC Bank, National Association (PNC) | Subsidiary Issuer</t>
  </si>
  <si>
    <t>Percentage of obligations secured by stock of Subsidiary Borrowers</t>
  </si>
  <si>
    <t>100.00%</t>
  </si>
  <si>
    <t>Line of credit | Revolving credit facility | PNC Bank, National Association (PNC) | Minimum</t>
  </si>
  <si>
    <t>Fixed charge coverage ratio</t>
  </si>
  <si>
    <t>Line of credit | Revolving credit facility | PNC Bank, National Association (PNC) | ION International Holdings L.P.</t>
  </si>
  <si>
    <t>65.00%</t>
  </si>
  <si>
    <t>Line of credit | Revolving credit facility | PNC Bank, National Association (PNC) | Base Rate</t>
  </si>
  <si>
    <t>Basis spread on variable rate</t>
  </si>
  <si>
    <t>3.00%</t>
  </si>
  <si>
    <t>2.50%</t>
  </si>
  <si>
    <t>Line of credit | Revolving credit facility | PNC Bank, National Association (PNC) | LIBOR</t>
  </si>
  <si>
    <t>3.50%</t>
  </si>
  <si>
    <t>Senior secured notes</t>
  </si>
  <si>
    <t>Principal amount of debt</t>
  </si>
  <si>
    <t>Stated rate on debt</t>
  </si>
  <si>
    <t>8.125%</t>
  </si>
  <si>
    <t>Amount of debt purchased</t>
  </si>
  <si>
    <t>9.125%</t>
  </si>
  <si>
    <t>Senior secured notes | Senior Secured Second Priority Notes Due 2021 (Second Lien Notes) | Conversion Of Common Stock For Second Lien Notes</t>
  </si>
  <si>
    <t>Debt converted for shares, issued shares | shares</t>
  </si>
  <si>
    <t>Long-term Debt and Lease Obligations - Redemption Percentages for Future Periods (Details) - Senior secured notes - Senior Secured Second Priority Notes Due 2021 (Second Lien Notes) - Forecast</t>
  </si>
  <si>
    <t>Dec. 15, 2019</t>
  </si>
  <si>
    <t>Year one</t>
  </si>
  <si>
    <t>Debt Instrument, Redemption [Line Items]</t>
  </si>
  <si>
    <t>Notes redemption percentages</t>
  </si>
  <si>
    <t>105.50%</t>
  </si>
  <si>
    <t>Year two</t>
  </si>
  <si>
    <t>103.50%</t>
  </si>
  <si>
    <t>Year three and thereafter</t>
  </si>
  <si>
    <t>Long-term Debt and Lease Obligations - Equipment Capital Leases (Details) $ in Thousands</t>
  </si>
  <si>
    <t>Short-Term and Long-Term Debt</t>
  </si>
  <si>
    <t>Capital Lease Obligations</t>
  </si>
  <si>
    <t>Other Financing</t>
  </si>
  <si>
    <t>Net Income (Loss) per Common Share (Details) - shares</t>
  </si>
  <si>
    <t>Number of shares issuable under anti-dilutive options</t>
  </si>
  <si>
    <t>Income Taxes - Sources of Income (Loss) Before Taxes and Components of Income Taxes (Details) - USD ($) $ in Thousands</t>
  </si>
  <si>
    <t>Domestic</t>
  </si>
  <si>
    <t>Foreign</t>
  </si>
  <si>
    <t>Current:</t>
  </si>
  <si>
    <t>Federal</t>
  </si>
  <si>
    <t>State and local</t>
  </si>
  <si>
    <t>Deferred:</t>
  </si>
  <si>
    <t>Total income tax expense</t>
  </si>
  <si>
    <t>Income Taxes - Reconciliation of Expected Income Tax Expense (Details) - USD ($) $ in Thousands</t>
  </si>
  <si>
    <t>Expected income tax expense at 35%</t>
  </si>
  <si>
    <t>Foreign tax rate differential</t>
  </si>
  <si>
    <t>Foreign tax differences</t>
  </si>
  <si>
    <t>State and local taxes</t>
  </si>
  <si>
    <t>Nondeductible expenses</t>
  </si>
  <si>
    <t>Change in U.S. tax rate</t>
  </si>
  <si>
    <t>Expired Capital Loss</t>
  </si>
  <si>
    <t>Valuation allowance:</t>
  </si>
  <si>
    <t>Valuation allowance on expiring capital losses</t>
  </si>
  <si>
    <t>Valuation allowance on operations</t>
  </si>
  <si>
    <t>Income Taxes - Tax Effects of Cumulative Temporary Differences (Details) - USD ($) $ in Thousands</t>
  </si>
  <si>
    <t>Deferred income tax assets:</t>
  </si>
  <si>
    <t>Allowance Accounts</t>
  </si>
  <si>
    <t>Net operating loss carryforward</t>
  </si>
  <si>
    <t>Capital loss carryforward</t>
  </si>
  <si>
    <t>Equity method investment</t>
  </si>
  <si>
    <t>Original issue discount</t>
  </si>
  <si>
    <t>Basis in identified intangibles</t>
  </si>
  <si>
    <t>Tax credit carryforwards</t>
  </si>
  <si>
    <t>Contingency accrual</t>
  </si>
  <si>
    <t>Total non-current deferred income tax asset</t>
  </si>
  <si>
    <t>Valuation allowance</t>
  </si>
  <si>
    <t>Net non-current deferred income tax asset</t>
  </si>
  <si>
    <t>Deferred income tax liabilities:</t>
  </si>
  <si>
    <t>Basis in property, plant and equipment</t>
  </si>
  <si>
    <t>Total net non-current deferred income tax asset (liability)</t>
  </si>
  <si>
    <t>Income Taxes - Unrecognized Tax Benefits (Details) - USD ($) $ in Thousands</t>
  </si>
  <si>
    <t>Reconciliation of Unrecognized Tax Benefits, Excluding Amounts Pertaining to Examined Tax Returns [Roll Forward]</t>
  </si>
  <si>
    <t>Beginning balance</t>
  </si>
  <si>
    <t>Increases in unrecognized tax benefits – current year positions</t>
  </si>
  <si>
    <t>Decreases in unrecognized tax benefits – prior year position</t>
  </si>
  <si>
    <t>Ending balance</t>
  </si>
  <si>
    <t>Income Taxes - Narrative (Details) - USD ($) $ in Thousands</t>
  </si>
  <si>
    <t>Operating Loss Carryforwards [Line Items]</t>
  </si>
  <si>
    <t>Statutory federal income tax rate</t>
  </si>
  <si>
    <t>35.00%</t>
  </si>
  <si>
    <t>Unrecognized tax benefits</t>
  </si>
  <si>
    <t>Outside book-over-tax basis difference in its foreign subsidiaries</t>
  </si>
  <si>
    <t>United States Tax Authority</t>
  </si>
  <si>
    <t>Net operating loss carry-forwards</t>
  </si>
  <si>
    <t>Foreign Tax Authority</t>
  </si>
  <si>
    <t>Legal Matters (Details) - WesternGeco - Settled Litigation</t>
  </si>
  <si>
    <t>May 16, 2017USD ($)</t>
  </si>
  <si>
    <t>Aug. 31, 2012USD ($)</t>
  </si>
  <si>
    <t>Apr. 30, 2014USD ($)</t>
  </si>
  <si>
    <t>Oct. 31, 2013USD ($)</t>
  </si>
  <si>
    <t>Jun. 30, 2009Patent</t>
  </si>
  <si>
    <t>Sep. 30, 2018USD ($)</t>
  </si>
  <si>
    <t>Jul. 02, 2015USD ($)</t>
  </si>
  <si>
    <t>Jun. 30, 2015USD ($)</t>
  </si>
  <si>
    <t>May 31, 2014USD ($)</t>
  </si>
  <si>
    <t>Legal Matters (Textual) [Abstract]</t>
  </si>
  <si>
    <t>Number of patent apparatus claims contained | Patent</t>
  </si>
  <si>
    <t>Total damages awarded</t>
  </si>
  <si>
    <t>Amount paid in royalty damages and interest</t>
  </si>
  <si>
    <t>Prejudgment interest expense accrued</t>
  </si>
  <si>
    <t>Forecast</t>
  </si>
  <si>
    <t>Lost Royalties</t>
  </si>
  <si>
    <t>Lost Profits</t>
  </si>
  <si>
    <t>Reduction in damages awarded in case</t>
  </si>
  <si>
    <t>Accrual for loss contingency related to legal proceedings</t>
  </si>
  <si>
    <t>Other Income (Details) - USD ($) $ in Thousands</t>
  </si>
  <si>
    <t>Reduction of (accrual for) loss contingency related to legal proceedings (Footnote 6)</t>
  </si>
  <si>
    <t>Recovery of INOVA bad debts</t>
  </si>
  <si>
    <t>Other income</t>
  </si>
  <si>
    <t>Total other income (loss)</t>
  </si>
  <si>
    <t>Details of Selected Balance Sheet Accounts - Accounts Receivable (Details) - USD ($) $ in Thousands</t>
  </si>
  <si>
    <t>Accounts receivable, principally trade</t>
  </si>
  <si>
    <t>Less allowance for doubtful accounts</t>
  </si>
  <si>
    <t>Details of Selected Balance Sheet Accounts - Inventories (Details) - USD ($) $ in Thousands</t>
  </si>
  <si>
    <t>Summary of inventories:</t>
  </si>
  <si>
    <t>Raw materials and purchased subassemblies</t>
  </si>
  <si>
    <t>Work-in-process</t>
  </si>
  <si>
    <t>Finished goods</t>
  </si>
  <si>
    <t>Reserve for excess and obsolete inventories</t>
  </si>
  <si>
    <t>Details of Selected Balance Sheet Accounts - Property, Plant and Equipment (Details) - USD ($) $ in Thousands</t>
  </si>
  <si>
    <t>Property, plant, equipment and seismic rental equipment</t>
  </si>
  <si>
    <t>Less accumulated depreciation</t>
  </si>
  <si>
    <t>Depreciation and amortization under capital leases</t>
  </si>
  <si>
    <t>Buildings</t>
  </si>
  <si>
    <t>Machinery and equipment</t>
  </si>
  <si>
    <t>Seismic rental equipment</t>
  </si>
  <si>
    <t>Furniture and fixtures</t>
  </si>
  <si>
    <t>Details of Selected Balance Sheet Accounts - Intangible Assets (Details) - USD ($) $ in Thousands</t>
  </si>
  <si>
    <t>Summary of intangible assets, net</t>
  </si>
  <si>
    <t>Gross Amount</t>
  </si>
  <si>
    <t>Accumulated Amortization</t>
  </si>
  <si>
    <t>Net</t>
  </si>
  <si>
    <t>Amortization expenses</t>
  </si>
  <si>
    <t>Customer relationships</t>
  </si>
  <si>
    <t>Details of Selected Balance Sheet Accounts - Intangible Assets Future Amortization Expense (Details) $ in Thousands</t>
  </si>
  <si>
    <t>Details of Selected Balance Sheet Accounts - Accrued Expenses (Details) - USD ($) $ in Thousands</t>
  </si>
  <si>
    <t>Compensation, including compensation-related taxes and commissions</t>
  </si>
  <si>
    <t>Accrued multi-client data library acquisition costs</t>
  </si>
  <si>
    <t>Income tax payable</t>
  </si>
  <si>
    <t>Accrual for legal proceedings (Footnote 6)</t>
  </si>
  <si>
    <t>Total accrued expenses</t>
  </si>
  <si>
    <t>Details of Selected Balance Sheet Accounts - Other Long-term Liabilities (Details) - USD ($) $ in Thousands</t>
  </si>
  <si>
    <t>Deferred lease liabilities</t>
  </si>
  <si>
    <t>Facility restructuring accrual</t>
  </si>
  <si>
    <t>Deferred income tax liability</t>
  </si>
  <si>
    <t>Goodwill (Details) - USD ($) $ in Thousands</t>
  </si>
  <si>
    <t>Goodwill, balance beginning</t>
  </si>
  <si>
    <t>Impact of foreign currency translation adjustments</t>
  </si>
  <si>
    <t>Goodwill, balance ending</t>
  </si>
  <si>
    <t>E&amp;P Technology &amp; Services</t>
  </si>
  <si>
    <t>Optimization Software &amp; Services</t>
  </si>
  <si>
    <t>Stockholders' Equity and Stock-based Compensation - Narrative (Details)</t>
  </si>
  <si>
    <t>Dec. 14, 2017$ / sharesshares</t>
  </si>
  <si>
    <t>Dec. 22, 2016USD ($)</t>
  </si>
  <si>
    <t>Mar. 01, 2016individual$ / sharesshares</t>
  </si>
  <si>
    <t>Feb. 04, 2016</t>
  </si>
  <si>
    <t>Mar. 01, 2015individual$ / sharesshares</t>
  </si>
  <si>
    <t>Dec. 31, 2017USD ($)Person$ / sharesshares</t>
  </si>
  <si>
    <t>Dec. 31, 2016USD ($)$ / sharesshares</t>
  </si>
  <si>
    <t>Dec. 31, 2015USD ($)$ / sharesshares</t>
  </si>
  <si>
    <t>Feb. 29, 2016USD ($)shares</t>
  </si>
  <si>
    <t>Nov. 04, 2015USD ($)</t>
  </si>
  <si>
    <t>Dec. 31, 2014shares</t>
  </si>
  <si>
    <t>Share-based Compensation Arrangement by Share-based Payment Award [Line Items]</t>
  </si>
  <si>
    <t>Shares outstanding options under the stock option plans (in shares)</t>
  </si>
  <si>
    <t>Shares available for future grant and issuance</t>
  </si>
  <si>
    <t>Maximum number of shares available for sale through ATM Program | $</t>
  </si>
  <si>
    <t>Stock repurchase amount, authorized amount | $</t>
  </si>
  <si>
    <t>Shares repurchased, value | $</t>
  </si>
  <si>
    <t>Number of shares repurchased</t>
  </si>
  <si>
    <t>Repurchased shares, average price per share (usd per share) | $ / shares</t>
  </si>
  <si>
    <t>Reverse stock split ratio of one share</t>
  </si>
  <si>
    <t>Common stock, par value (usd per share) | $ / shares</t>
  </si>
  <si>
    <t>Total intrinsic value of options exercised | $</t>
  </si>
  <si>
    <t>Cash received from option exercises | $</t>
  </si>
  <si>
    <t>Weighted average grant date fair value for stock option awards (usd per share) | $ / shares</t>
  </si>
  <si>
    <t>Purchase price of common stock, percentage of price</t>
  </si>
  <si>
    <t>85.00%</t>
  </si>
  <si>
    <t>Term of common stock used in determining market-based implied volatility</t>
  </si>
  <si>
    <t>6 months</t>
  </si>
  <si>
    <t>Equity Investment Program</t>
  </si>
  <si>
    <t>Common stock purchased to restricted stock issued, ratio</t>
  </si>
  <si>
    <t>Equity Investment Program | Executive officers and other key employees</t>
  </si>
  <si>
    <t>Stock options, award vesting period in years</t>
  </si>
  <si>
    <t>Number of common stock shares sold (in shares)</t>
  </si>
  <si>
    <t>Equity Investment Program | Private placement</t>
  </si>
  <si>
    <t>Price per share of common stock share sold (usd per share) | $ / shares</t>
  </si>
  <si>
    <t>Stock options</t>
  </si>
  <si>
    <t>4 years</t>
  </si>
  <si>
    <t>Stock options, term in years</t>
  </si>
  <si>
    <t>Restricted stock and restricted stock unit</t>
  </si>
  <si>
    <t>Intrinsic value of restricted stock and restricted stock unit awards | $</t>
  </si>
  <si>
    <t>Weighted average grant date fair value for restricted stock and restricted stock unit awards (usd per share) | $ / shares</t>
  </si>
  <si>
    <t>Total fair value of shares vested | $</t>
  </si>
  <si>
    <t>Employee stock</t>
  </si>
  <si>
    <t>Minimum payroll deductions at base compensation under employee stock purchase plan</t>
  </si>
  <si>
    <t>1.00%</t>
  </si>
  <si>
    <t>Maximum payroll deductions at base compensation under employee stock purchase plan</t>
  </si>
  <si>
    <t>10.00%</t>
  </si>
  <si>
    <t>Maximum purchase limit of shares for each participant per offering period</t>
  </si>
  <si>
    <t>Maximum purchase limit of shares for each participant annually</t>
  </si>
  <si>
    <t>Maximum purchase limit of shares on the basis of fair market value on offering date, for each participant in any calendar year | $</t>
  </si>
  <si>
    <t>Offering period</t>
  </si>
  <si>
    <t>Company recorded compensation expense | $</t>
  </si>
  <si>
    <t>Stock appreciation rights (SARs)</t>
  </si>
  <si>
    <t>Percentage of fair market value of shares for calculation of exercise price SAR</t>
  </si>
  <si>
    <t>Number of awards issued during period</t>
  </si>
  <si>
    <t>Number of individuals that received SARs | individual</t>
  </si>
  <si>
    <t>Exercise price of awards issued during period | $ / shares</t>
  </si>
  <si>
    <t>Number of days volume-weighted average price of stock measured for vesting</t>
  </si>
  <si>
    <t>20 days</t>
  </si>
  <si>
    <t>Percentage of shares allowed to be exercised annually, if vested</t>
  </si>
  <si>
    <t>33.33%</t>
  </si>
  <si>
    <t>Number of vested and outstanding stock appreciation rights</t>
  </si>
  <si>
    <t>Number of individuals holding stock appreciation rights awards | Person</t>
  </si>
  <si>
    <t>Weighted average exercise price of stock appreciation rights awards | $ / shares</t>
  </si>
  <si>
    <t>Stock appreciation rights (SARs) | Equity Investment Program</t>
  </si>
  <si>
    <t>Participants gain on exercises of awards (usd per share) | $ / shares</t>
  </si>
  <si>
    <t>Stock appreciation rights (SARs) | First one-third of awards</t>
  </si>
  <si>
    <t>Annual vesting percentage</t>
  </si>
  <si>
    <t>Percentage that weighted average price of common stock must be greater than exercise price of SARs</t>
  </si>
  <si>
    <t>120.00%</t>
  </si>
  <si>
    <t>Stock appreciation rights (SARs) | Second one-third of awards</t>
  </si>
  <si>
    <t>125.00%</t>
  </si>
  <si>
    <t>Stock appreciation rights (SARs) | Final one-third of awards</t>
  </si>
  <si>
    <t>130.00%</t>
  </si>
  <si>
    <t>Stockholders' Equity and Stock-based Compensation - Transactions Under Stock Option Plans Summary (Details) - $ / shares</t>
  </si>
  <si>
    <t>Dec. 31, 2012</t>
  </si>
  <si>
    <t>Option Price per Share</t>
  </si>
  <si>
    <t>Outstanding, minimum (usd per share)</t>
  </si>
  <si>
    <t>Outstanding, maximum (usd per share)</t>
  </si>
  <si>
    <t>Granted, minimum (usd per share)</t>
  </si>
  <si>
    <t>Granted, maximum (usd per share)</t>
  </si>
  <si>
    <t>Cancelled/forfeited, minimum (usd per share)</t>
  </si>
  <si>
    <t>Cancelled/forfeited, maximum (usd per share)</t>
  </si>
  <si>
    <t>Exercised, minimum (usd per share)</t>
  </si>
  <si>
    <t>Exercised, maximum (usd per share)</t>
  </si>
  <si>
    <t>Outstanding</t>
  </si>
  <si>
    <t>Beginning balance (in shares)</t>
  </si>
  <si>
    <t>Granted (in shares)</t>
  </si>
  <si>
    <t>Exercised (in shares)</t>
  </si>
  <si>
    <t>Cancelled/forfeited (in shares)</t>
  </si>
  <si>
    <t>Ending balance (in shares)</t>
  </si>
  <si>
    <t>Vested</t>
  </si>
  <si>
    <t>Vested, beginning balance (in shares)</t>
  </si>
  <si>
    <t>Vested (in shares)</t>
  </si>
  <si>
    <t>Vested, ending balance (in shares)</t>
  </si>
  <si>
    <t>Available for Grant</t>
  </si>
  <si>
    <t>Increase in shares authorized (in shares)</t>
  </si>
  <si>
    <t>Restricted stock granted out of option plans (in shares)</t>
  </si>
  <si>
    <t>Restricted stock forfeited or cancelled for employee minimum income taxes and returned to the plans (in shares)</t>
  </si>
  <si>
    <t>Stockholders' Equity and Stock-based Compensation - Stock Options Outstanding by Price Range (Details) - $ / shares</t>
  </si>
  <si>
    <t>Summary of stock options outstanding</t>
  </si>
  <si>
    <t>Option Price per Share, minimum (usd per share)</t>
  </si>
  <si>
    <t>Option Price per Share, maximum (usd per share)</t>
  </si>
  <si>
    <t>Outstanding (in shares)</t>
  </si>
  <si>
    <t>Weighted Average Exercise Price of Outstanding Options (usd per share)</t>
  </si>
  <si>
    <t>Weighted Average Remaining Contract Life</t>
  </si>
  <si>
    <t>6 years 4 months 24 days</t>
  </si>
  <si>
    <t>Weighted Average Exercise Price of Vested Options (usd per share)</t>
  </si>
  <si>
    <t>$3.10 - $57.90</t>
  </si>
  <si>
    <t>7 years 1 month 6 days</t>
  </si>
  <si>
    <t>$61.05 - $71.85</t>
  </si>
  <si>
    <t>5 years 9 months 18 days</t>
  </si>
  <si>
    <t>$81.60 - $99.60</t>
  </si>
  <si>
    <t>4 years 4 months 24 days</t>
  </si>
  <si>
    <t>$106.05 - $245.85</t>
  </si>
  <si>
    <t>2 years 8 months 12 days</t>
  </si>
  <si>
    <t>Stockholders' Equity and Stock-based Compensation - Stock Options Outstanding Activity (Details) - USD ($) $ / shares in Units, $ in Thousands</t>
  </si>
  <si>
    <t>Number of Shares</t>
  </si>
  <si>
    <t>Options granted (in shares)</t>
  </si>
  <si>
    <t>Options cancelled (in shares)</t>
  </si>
  <si>
    <t>Options forfeited (in shares)</t>
  </si>
  <si>
    <t>Options exercisable and vested (in shares)</t>
  </si>
  <si>
    <t>Weighted Average Exercise Price</t>
  </si>
  <si>
    <t>Beginning balance (usd per share)</t>
  </si>
  <si>
    <t>Options granted (usd per share)</t>
  </si>
  <si>
    <t>Options exercised (usd per share)</t>
  </si>
  <si>
    <t>Options cancelled (usd per share)</t>
  </si>
  <si>
    <t>Options forfeited (usd per share)</t>
  </si>
  <si>
    <t>Ending balance (usd per share)</t>
  </si>
  <si>
    <t>Options exercisable and vested (usd per share)</t>
  </si>
  <si>
    <t>Additional Disclosures</t>
  </si>
  <si>
    <t>Weighted average grant date fair value for stock option awards (usd per share)</t>
  </si>
  <si>
    <t>Weighted average remaining contractual life, outstanding</t>
  </si>
  <si>
    <t>6 years 1 month 6 days</t>
  </si>
  <si>
    <t>Weighted Average Remaining Contractual Life, Options exercisable and vested</t>
  </si>
  <si>
    <t>5 years 4 months 24 days</t>
  </si>
  <si>
    <t>Aggregate intrinsic value, outstanding</t>
  </si>
  <si>
    <t>Aggregate Intrinsic Value, Options exercisable and vested</t>
  </si>
  <si>
    <t>Stockholders' Equity and Stock-based Compensation - Restricted Stock and Restricted Stock Unit Plans (Details) - Restricted stock and restricted stock unit</t>
  </si>
  <si>
    <t>Dec. 31, 2017shares</t>
  </si>
  <si>
    <t>Status of the Company's restricted stock and restricted stock unit awards</t>
  </si>
  <si>
    <t>Total nonvested, Beginning balance (in shares)</t>
  </si>
  <si>
    <t>Forfeited (in shares)</t>
  </si>
  <si>
    <t>Total nonvested, Ending balance (in shares)</t>
  </si>
  <si>
    <t>Stockholders' Equity and Stock-based Compensation - Valuation Assumptions (Details)</t>
  </si>
  <si>
    <t>Risk-free interest rates</t>
  </si>
  <si>
    <t>2.36%</t>
  </si>
  <si>
    <t>2.19%</t>
  </si>
  <si>
    <t>Expected lives (in years)</t>
  </si>
  <si>
    <t>1 year 3 months</t>
  </si>
  <si>
    <t>3 years 3 months 18 days</t>
  </si>
  <si>
    <t>Expected dividend yield</t>
  </si>
  <si>
    <t>Expected volatility</t>
  </si>
  <si>
    <t>77.80%</t>
  </si>
  <si>
    <t>69.38%</t>
  </si>
  <si>
    <t>2.14%</t>
  </si>
  <si>
    <t>1.30%</t>
  </si>
  <si>
    <t>1.38%</t>
  </si>
  <si>
    <t>5 years 6 months</t>
  </si>
  <si>
    <t>4 years 6 months</t>
  </si>
  <si>
    <t>74.41%</t>
  </si>
  <si>
    <t>78.76%</t>
  </si>
  <si>
    <t>59.32%</t>
  </si>
  <si>
    <t>Stockholders' Equity and Stock-based Compensation - Stock Appreciation Rights (SARs) Activity (Details) - USD ($) $ / shares in Units, $ in Thousands</t>
  </si>
  <si>
    <t>SARs granted (in shares)</t>
  </si>
  <si>
    <t>SARs cancelled (in shares)</t>
  </si>
  <si>
    <t>SARs forfeited (in shares)</t>
  </si>
  <si>
    <t>SARs granted (usd per share)</t>
  </si>
  <si>
    <t>SARs exercised (usd per share)</t>
  </si>
  <si>
    <t>SARs cancelled (usd per share)</t>
  </si>
  <si>
    <t>7 years 2 months 12 days</t>
  </si>
  <si>
    <t>2 years 10 months 24 days</t>
  </si>
  <si>
    <t>Exercisable and Vested</t>
  </si>
  <si>
    <t>Number of shares (in shares)</t>
  </si>
  <si>
    <t>Weighted average exercise price (usd per share)</t>
  </si>
  <si>
    <t>Weighted average remaining contractual life</t>
  </si>
  <si>
    <t>Aggregate intrinsic value</t>
  </si>
  <si>
    <t>Stockholders' Equity and Stock-based Compensation - Stock-based Compensation Expense (Details) - USD ($) $ in Thousands</t>
  </si>
  <si>
    <t>Tax benefit related thereto</t>
  </si>
  <si>
    <t>Stock-based compensation expense, net of tax</t>
  </si>
  <si>
    <t>Supplemental Cash Flow Information and Non-cash Activity (Details) - USD ($) $ in Thousands</t>
  </si>
  <si>
    <t>1 Months Ended</t>
  </si>
  <si>
    <t>Cash paid during the period for:</t>
  </si>
  <si>
    <t>Interest</t>
  </si>
  <si>
    <t>Income taxes</t>
  </si>
  <si>
    <t>Non-cash items from investing and financing activities:</t>
  </si>
  <si>
    <t>Purchase of computer equipment financed through capital leases</t>
  </si>
  <si>
    <t>Leasehold improvement paid by landlord</t>
  </si>
  <si>
    <t>Investment in multi-client data library financed through trade payables</t>
  </si>
  <si>
    <t>Transfer of inventory to property, plant and equipment</t>
  </si>
  <si>
    <t>Ocean Bottom Seismic Services</t>
  </si>
  <si>
    <t>Operating Leases (Details Textual) - USD ($) $ in Millions</t>
  </si>
  <si>
    <t>Operating leases, rent expense</t>
  </si>
  <si>
    <t>Operating Leases (Details) $ in Thousands</t>
  </si>
  <si>
    <t>Future rental commitments over the next five years under non-cancelable operating leases</t>
  </si>
  <si>
    <t>Fair Value of Financial Instruments (Details) - USD ($) $ in Millions</t>
  </si>
  <si>
    <t>Carrying value of long-term debt and lease obligations</t>
  </si>
  <si>
    <t>Fair value of long-term debt</t>
  </si>
  <si>
    <t>Benefit Plans (Details) - USD ($) $ in Millions</t>
  </si>
  <si>
    <t>Maximum percentage of employee contributions</t>
  </si>
  <si>
    <t>60.00%</t>
  </si>
  <si>
    <t>Percentage of contribution made to defined benefit plan</t>
  </si>
  <si>
    <t>Component percent of first compensation contributed to defined benefit plan</t>
  </si>
  <si>
    <t>6.00%</t>
  </si>
  <si>
    <t>Company contributions to benefit plans</t>
  </si>
  <si>
    <t>Selected Quarterly Information (Unaudited) (Details) - USD ($) $ / shares in Units, $ in Thousands</t>
  </si>
  <si>
    <t>Certain Relationships and Related Party Transactions (Details)</t>
  </si>
  <si>
    <t>36 Months Ended</t>
  </si>
  <si>
    <t>Dec. 31, 2017USD ($)ft²</t>
  </si>
  <si>
    <t>Jul. 31, 2013USD ($)</t>
  </si>
  <si>
    <t>Majority Shareholder</t>
  </si>
  <si>
    <t>Related Party Transaction [Line Items]</t>
  </si>
  <si>
    <t>Related party transaction, revenues from transactions with related party</t>
  </si>
  <si>
    <t>Receivables due from BGP</t>
  </si>
  <si>
    <t>Company's outstanding common stock owned by related parties</t>
  </si>
  <si>
    <t>13.00%</t>
  </si>
  <si>
    <t>Board of Directors Chairman</t>
  </si>
  <si>
    <t>10.20%</t>
  </si>
  <si>
    <t>Payments for continued services agreement (less than)</t>
  </si>
  <si>
    <t>Area of office space subleased (sqft) | ft²</t>
  </si>
  <si>
    <t>Board of Directors Chairman | Manufacturing facility</t>
  </si>
  <si>
    <t>INOVA Geophysical</t>
  </si>
  <si>
    <t>Maximum amount agreed to be loaned to INOVA</t>
  </si>
  <si>
    <t>Proceeds from related party debt</t>
  </si>
  <si>
    <t>Notes receivable due from related parties</t>
  </si>
  <si>
    <t>Cost Reduction Initiatives and Other Charges - Narrative (Details)</t>
  </si>
  <si>
    <t>13 Months Ended</t>
  </si>
  <si>
    <t>Dec. 31, 2015locationgeographical_hubs</t>
  </si>
  <si>
    <t>Apr. 30, 2016</t>
  </si>
  <si>
    <t>Restructuring Cost and Reserve [Line Items]</t>
  </si>
  <si>
    <t>Percentage of headcount reduction as of period end</t>
  </si>
  <si>
    <t>12.00%</t>
  </si>
  <si>
    <t>Percentage of headcount reduction during period</t>
  </si>
  <si>
    <t>Systems | Towed Streamer</t>
  </si>
  <si>
    <t>Number of geographical hubs | geographical_hubs</t>
  </si>
  <si>
    <t>Number of locations | location</t>
  </si>
  <si>
    <t>Cost Reduction Initiatives and Other Charges - Restructuring Pre-tax Charges (Details) - USD ($) $ in Thousands</t>
  </si>
  <si>
    <t>Pre-tax restructuring charges</t>
  </si>
  <si>
    <t>Cost of goods sold</t>
  </si>
  <si>
    <t>Operating expenses</t>
  </si>
  <si>
    <t>Other (income) expense</t>
  </si>
  <si>
    <t>Income tax benefit</t>
  </si>
  <si>
    <t>Net income attributable to noncontrolling interest</t>
  </si>
  <si>
    <t>Severance charges</t>
  </si>
  <si>
    <t>Severance charges | Cost of goods sold</t>
  </si>
  <si>
    <t>Severance charges | Operating expenses</t>
  </si>
  <si>
    <t>Severance charges | Other (income) expense</t>
  </si>
  <si>
    <t>Severance charges | Income tax benefit</t>
  </si>
  <si>
    <t>Severance charges | Net income attributable to noncontrolling interest</t>
  </si>
  <si>
    <t>Loss on bond exchange | Cost of goods sold</t>
  </si>
  <si>
    <t>Loss on bond exchange | Operating expenses</t>
  </si>
  <si>
    <t>Loss on bond exchange | Other (income) expense</t>
  </si>
  <si>
    <t>Loss on bond exchange | Income tax benefit</t>
  </si>
  <si>
    <t>Facility charges</t>
  </si>
  <si>
    <t>Facility charges | Cost of goods sold</t>
  </si>
  <si>
    <t>Facility charges | Operating expenses</t>
  </si>
  <si>
    <t>Facility charges | Other (income) expense</t>
  </si>
  <si>
    <t>Facility charges | Income tax benefit</t>
  </si>
  <si>
    <t>Facility charges | Net income attributable to noncontrolling interest</t>
  </si>
  <si>
    <t>Condensed Consolidating Financial Information - Condensed Consolidating Balance Sheet (Details) - USD ($) $ in Thousands</t>
  </si>
  <si>
    <t>Investment in subsidiaries</t>
  </si>
  <si>
    <t>Intercompany receivables</t>
  </si>
  <si>
    <t>Intercompany payables</t>
  </si>
  <si>
    <t>Common stock</t>
  </si>
  <si>
    <t>Accumulated earnings (deficit)</t>
  </si>
  <si>
    <t>Accumulated other comprehensive income (loss)</t>
  </si>
  <si>
    <t>Due from ION Geophysical Corporation</t>
  </si>
  <si>
    <t>Treasury stock</t>
  </si>
  <si>
    <t>Reportable Legal Entities | ION Geophysical Corporation</t>
  </si>
  <si>
    <t>Reportable Legal Entities | The Guarantors</t>
  </si>
  <si>
    <t xml:space="preserve"> </t>
  </si>
  <si>
    <t>Consolidating Adjustments</t>
  </si>
  <si>
    <t>Condensed Consolidating Financial Information - Condensed Consolidating Income Statement (Details) - USD ($) $ in Thousands</t>
  </si>
  <si>
    <t>Condensed Income Statements, Captions [Line Items]</t>
  </si>
  <si>
    <t>Intercompany interest, net</t>
  </si>
  <si>
    <t>Equity in earnings (losses) of investments</t>
  </si>
  <si>
    <t>Income tax expense (benefit)</t>
  </si>
  <si>
    <t>Comprehensive net income (loss)</t>
  </si>
  <si>
    <t>Condensed Consolidating Financial Information - Condensed Consolidating Statement of Cash Flows (Details) - USD ($) $ in Thousands</t>
  </si>
  <si>
    <t>Intercompany lending</t>
  </si>
  <si>
    <t>VALUATION AND QUALIFYING ACCOUNTS (Details) - USD ($) $ in Thousands</t>
  </si>
  <si>
    <t>Allowances for doubtful accounts</t>
  </si>
  <si>
    <t>Movement in Valuation Allowances and Reserves [Roll Forward]</t>
  </si>
  <si>
    <t>Balance at Beginning of Year</t>
  </si>
  <si>
    <t>Charged (Credited) to Costs and Expenses</t>
  </si>
  <si>
    <t>Deductions</t>
  </si>
  <si>
    <t>Balance at End of Year</t>
  </si>
  <si>
    <t>Allowances for doubtful notes receivable</t>
  </si>
  <si>
    <t>Valuation allowance on deferred tax assets</t>
  </si>
  <si>
    <t>Excess and obsolete inventor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60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5.3</v>
      </c>
    </row>
    <row r="17" spans="1:4">
      <c r="A17" s="4" t="s">
        <v>28</v>
      </c>
      <c r="C17" s="5" t="n">
        <v>12022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10</v>
      </c>
    </row>
    <row r="4" spans="1:2">
      <c r="A4" s="4" t="s">
        <v>43</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9</v>
      </c>
      <c r="B1" s="2" t="s">
        <v>2</v>
      </c>
      <c r="C1" s="2" t="s">
        <v>30</v>
      </c>
      <c r="D1" s="2" t="s">
        <v>31</v>
      </c>
      <c r="F1" s="2" t="s">
        <v>32</v>
      </c>
    </row>
    <row r="2" spans="1:6">
      <c r="A2" s="3" t="s">
        <v>33</v>
      </c>
    </row>
    <row r="3" spans="1:6">
      <c r="A3" s="4" t="s">
        <v>34</v>
      </c>
      <c r="B3" s="7" t="n">
        <v>52056</v>
      </c>
      <c r="C3" s="7" t="n">
        <v>52652</v>
      </c>
      <c r="D3" s="7" t="n">
        <v>84933</v>
      </c>
      <c r="F3" s="7" t="n">
        <v>173608</v>
      </c>
    </row>
    <row r="4" spans="1:6">
      <c r="A4" s="4" t="s">
        <v>35</v>
      </c>
      <c r="B4" s="5" t="n">
        <v>19478</v>
      </c>
      <c r="C4" s="5" t="n">
        <v>20770</v>
      </c>
    </row>
    <row r="5" spans="1:6">
      <c r="A5" s="4" t="s">
        <v>36</v>
      </c>
      <c r="B5" s="5" t="n">
        <v>37304</v>
      </c>
      <c r="C5" s="5" t="n">
        <v>13415</v>
      </c>
    </row>
    <row r="6" spans="1:6">
      <c r="A6" s="4" t="s">
        <v>37</v>
      </c>
      <c r="B6" s="5" t="n">
        <v>14508</v>
      </c>
      <c r="C6" s="5" t="n">
        <v>15241</v>
      </c>
    </row>
    <row r="7" spans="1:6">
      <c r="A7" s="4" t="s">
        <v>38</v>
      </c>
      <c r="B7" s="5" t="n">
        <v>7643</v>
      </c>
      <c r="C7" s="5" t="n">
        <v>9559</v>
      </c>
    </row>
    <row r="8" spans="1:6">
      <c r="A8" s="4" t="s">
        <v>39</v>
      </c>
      <c r="B8" s="5" t="n">
        <v>130989</v>
      </c>
      <c r="C8" s="5" t="n">
        <v>111637</v>
      </c>
    </row>
    <row r="9" spans="1:6">
      <c r="A9" s="4" t="s">
        <v>40</v>
      </c>
      <c r="B9" s="5" t="n">
        <v>1753</v>
      </c>
      <c r="C9" s="5" t="n">
        <v>0</v>
      </c>
    </row>
    <row r="10" spans="1:6">
      <c r="A10" s="4" t="s">
        <v>41</v>
      </c>
      <c r="B10" s="5" t="n">
        <v>52153</v>
      </c>
      <c r="C10" s="5" t="n">
        <v>67488</v>
      </c>
    </row>
    <row r="11" spans="1:6">
      <c r="A11" s="4" t="s">
        <v>42</v>
      </c>
      <c r="B11" s="5" t="n">
        <v>89300</v>
      </c>
      <c r="C11" s="5" t="n">
        <v>105935</v>
      </c>
    </row>
    <row r="12" spans="1:6">
      <c r="A12" s="4" t="s">
        <v>43</v>
      </c>
      <c r="B12" s="5" t="n">
        <v>24089</v>
      </c>
      <c r="C12" s="5" t="n">
        <v>22208</v>
      </c>
      <c r="D12" s="5" t="n">
        <v>26274</v>
      </c>
    </row>
    <row r="13" spans="1:6">
      <c r="A13" s="4" t="s">
        <v>44</v>
      </c>
      <c r="B13" s="5" t="n">
        <v>1666</v>
      </c>
      <c r="C13" s="5" t="n">
        <v>3103</v>
      </c>
    </row>
    <row r="14" spans="1:6">
      <c r="A14" s="4" t="s">
        <v>45</v>
      </c>
      <c r="B14" s="5" t="n">
        <v>1119</v>
      </c>
      <c r="C14" s="5" t="n">
        <v>2845</v>
      </c>
    </row>
    <row r="15" spans="1:6">
      <c r="A15" s="4" t="s">
        <v>46</v>
      </c>
      <c r="B15" s="5" t="n">
        <v>301069</v>
      </c>
      <c r="C15" s="5" t="n">
        <v>313216</v>
      </c>
    </row>
    <row r="16" spans="1:6">
      <c r="A16" s="3" t="s">
        <v>47</v>
      </c>
    </row>
    <row r="17" spans="1:6">
      <c r="A17" s="4" t="s">
        <v>48</v>
      </c>
      <c r="B17" s="5" t="n">
        <v>40024</v>
      </c>
      <c r="C17" s="5" t="n">
        <v>14581</v>
      </c>
    </row>
    <row r="18" spans="1:6">
      <c r="A18" s="4" t="s">
        <v>49</v>
      </c>
      <c r="B18" s="5" t="n">
        <v>24951</v>
      </c>
      <c r="C18" s="5" t="n">
        <v>26889</v>
      </c>
    </row>
    <row r="19" spans="1:6">
      <c r="A19" s="4" t="s">
        <v>50</v>
      </c>
      <c r="B19" s="5" t="n">
        <v>38697</v>
      </c>
      <c r="C19" s="5" t="n">
        <v>26240</v>
      </c>
    </row>
    <row r="20" spans="1:6">
      <c r="A20" s="4" t="s">
        <v>51</v>
      </c>
      <c r="B20" s="5" t="n">
        <v>27035</v>
      </c>
      <c r="C20" s="5" t="n">
        <v>23663</v>
      </c>
    </row>
    <row r="21" spans="1:6">
      <c r="A21" s="4" t="s">
        <v>52</v>
      </c>
      <c r="B21" s="5" t="n">
        <v>8910</v>
      </c>
      <c r="C21" s="5" t="n">
        <v>3709</v>
      </c>
    </row>
    <row r="22" spans="1:6">
      <c r="A22" s="4" t="s">
        <v>53</v>
      </c>
      <c r="B22" s="5" t="n">
        <v>139617</v>
      </c>
      <c r="C22" s="5" t="n">
        <v>95082</v>
      </c>
    </row>
    <row r="23" spans="1:6">
      <c r="A23" s="4" t="s">
        <v>54</v>
      </c>
      <c r="B23" s="5" t="n">
        <v>116720</v>
      </c>
      <c r="C23" s="5" t="n">
        <v>144209</v>
      </c>
    </row>
    <row r="24" spans="1:6">
      <c r="A24" s="4" t="s">
        <v>55</v>
      </c>
      <c r="B24" s="5" t="n">
        <v>13926</v>
      </c>
      <c r="C24" s="5" t="n">
        <v>20527</v>
      </c>
    </row>
    <row r="25" spans="1:6">
      <c r="A25" s="4" t="s">
        <v>56</v>
      </c>
      <c r="B25" s="5" t="n">
        <v>270263</v>
      </c>
      <c r="C25" s="5" t="n">
        <v>259818</v>
      </c>
    </row>
    <row r="26" spans="1:6">
      <c r="A26" s="3" t="s">
        <v>57</v>
      </c>
    </row>
    <row r="27" spans="1:6">
      <c r="A27" s="4" t="s">
        <v>58</v>
      </c>
      <c r="B27" s="5" t="n">
        <v>120</v>
      </c>
      <c r="C27" s="5" t="n">
        <v>118</v>
      </c>
    </row>
    <row r="28" spans="1:6">
      <c r="A28" s="4" t="s">
        <v>59</v>
      </c>
      <c r="B28" s="5" t="n">
        <v>903247</v>
      </c>
      <c r="C28" s="5" t="n">
        <v>899198</v>
      </c>
    </row>
    <row r="29" spans="1:6">
      <c r="A29" s="4" t="s">
        <v>60</v>
      </c>
      <c r="B29" s="5" t="n">
        <v>-854921</v>
      </c>
      <c r="C29" s="5" t="n">
        <v>-824679</v>
      </c>
    </row>
    <row r="30" spans="1:6">
      <c r="A30" s="4" t="s">
        <v>61</v>
      </c>
      <c r="B30" s="5" t="n">
        <v>-18879</v>
      </c>
      <c r="C30" s="5" t="n">
        <v>-21748</v>
      </c>
    </row>
    <row r="31" spans="1:6">
      <c r="A31" s="4" t="s">
        <v>62</v>
      </c>
      <c r="B31" s="5" t="n">
        <v>29567</v>
      </c>
      <c r="C31" s="5" t="n">
        <v>52889</v>
      </c>
    </row>
    <row r="32" spans="1:6">
      <c r="A32" s="4" t="s">
        <v>63</v>
      </c>
      <c r="B32" s="5" t="n">
        <v>1239</v>
      </c>
      <c r="C32" s="5" t="n">
        <v>509</v>
      </c>
    </row>
    <row r="33" spans="1:6">
      <c r="A33" s="4" t="s">
        <v>64</v>
      </c>
      <c r="B33" s="5" t="n">
        <v>30806</v>
      </c>
      <c r="C33" s="5" t="n">
        <v>53398</v>
      </c>
      <c r="D33" s="7" t="n">
        <v>112040</v>
      </c>
      <c r="E33" s="4" t="s">
        <v>65</v>
      </c>
      <c r="F33" s="7" t="n">
        <v>135712</v>
      </c>
    </row>
    <row r="34" spans="1:6">
      <c r="A34" s="4" t="s">
        <v>66</v>
      </c>
      <c r="B34" s="7" t="n">
        <v>301069</v>
      </c>
      <c r="C34" s="7" t="n">
        <v>313216</v>
      </c>
    </row>
    <row r="35" spans="1:6"/>
    <row r="36" spans="1:6">
      <c r="A36" s="4" t="s">
        <v>65</v>
      </c>
      <c r="B36" s="4" t="s">
        <v>67</v>
      </c>
    </row>
  </sheetData>
  <mergeCells count="3">
    <mergeCell ref="D1:E1"/>
    <mergeCell ref="A35:F35"/>
    <mergeCell ref="B36:F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4</v>
      </c>
    </row>
    <row r="9" spans="1:2">
      <c r="A9" s="4" t="s">
        <v>37</v>
      </c>
      <c r="B9" s="4" t="s">
        <v>256</v>
      </c>
    </row>
    <row r="10" spans="1:2">
      <c r="A10" s="4" t="s">
        <v>257</v>
      </c>
      <c r="B10" s="4" t="s">
        <v>258</v>
      </c>
    </row>
    <row r="11" spans="1:2">
      <c r="A11" s="4" t="s">
        <v>259</v>
      </c>
      <c r="B11" s="4" t="s">
        <v>260</v>
      </c>
    </row>
    <row r="12" spans="1:2">
      <c r="A12" s="4" t="s">
        <v>261</v>
      </c>
      <c r="B12" s="4" t="s">
        <v>262</v>
      </c>
    </row>
    <row r="13" spans="1:2">
      <c r="A13" s="4" t="s">
        <v>153</v>
      </c>
      <c r="B13" s="4" t="s">
        <v>263</v>
      </c>
    </row>
    <row r="14" spans="1:2">
      <c r="A14" s="4" t="s">
        <v>264</v>
      </c>
      <c r="B14" s="4" t="s">
        <v>265</v>
      </c>
    </row>
    <row r="15" spans="1:2">
      <c r="A15" s="4" t="s">
        <v>222</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198</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1</v>
      </c>
      <c r="C3" s="8" t="n">
        <v>0.01</v>
      </c>
    </row>
    <row r="4" spans="1:3">
      <c r="A4" s="4" t="s">
        <v>71</v>
      </c>
      <c r="B4" s="5" t="n">
        <v>26666667</v>
      </c>
      <c r="C4" s="5" t="n">
        <v>26666667</v>
      </c>
    </row>
    <row r="5" spans="1:3">
      <c r="A5" s="4" t="s">
        <v>72</v>
      </c>
      <c r="B5" s="5" t="n">
        <v>12019701</v>
      </c>
      <c r="C5" s="5" t="n">
        <v>11792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283</v>
      </c>
      <c r="B6" s="4" t="s">
        <v>284</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17</v>
      </c>
    </row>
    <row r="4" spans="1:2">
      <c r="A4" s="4" t="s">
        <v>216</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0</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74</v>
      </c>
    </row>
    <row r="4" spans="1:4">
      <c r="A4" s="4" t="s">
        <v>75</v>
      </c>
      <c r="B4" s="7" t="n">
        <v>159410</v>
      </c>
      <c r="C4" s="7" t="n">
        <v>130640</v>
      </c>
      <c r="D4" s="7" t="n">
        <v>160480</v>
      </c>
    </row>
    <row r="5" spans="1:4">
      <c r="A5" s="4" t="s">
        <v>76</v>
      </c>
      <c r="B5" s="5" t="n">
        <v>38144</v>
      </c>
      <c r="C5" s="5" t="n">
        <v>42168</v>
      </c>
      <c r="D5" s="5" t="n">
        <v>61033</v>
      </c>
    </row>
    <row r="6" spans="1:4">
      <c r="A6" s="4" t="s">
        <v>77</v>
      </c>
      <c r="B6" s="5" t="n">
        <v>197554</v>
      </c>
      <c r="C6" s="5" t="n">
        <v>172808</v>
      </c>
      <c r="D6" s="5" t="n">
        <v>221513</v>
      </c>
    </row>
    <row r="7" spans="1:4">
      <c r="A7" s="4" t="s">
        <v>78</v>
      </c>
      <c r="B7" s="5" t="n">
        <v>103124</v>
      </c>
      <c r="C7" s="5" t="n">
        <v>115763</v>
      </c>
      <c r="D7" s="5" t="n">
        <v>180215</v>
      </c>
    </row>
    <row r="8" spans="1:4">
      <c r="A8" s="4" t="s">
        <v>79</v>
      </c>
      <c r="B8" s="5" t="n">
        <v>18791</v>
      </c>
      <c r="C8" s="5" t="n">
        <v>21013</v>
      </c>
      <c r="D8" s="5" t="n">
        <v>33295</v>
      </c>
    </row>
    <row r="9" spans="1:4">
      <c r="A9" s="4" t="s">
        <v>80</v>
      </c>
      <c r="B9" s="5" t="n">
        <v>75639</v>
      </c>
      <c r="C9" s="5" t="n">
        <v>36032</v>
      </c>
      <c r="D9" s="5" t="n">
        <v>8003</v>
      </c>
    </row>
    <row r="10" spans="1:4">
      <c r="A10" s="3" t="s">
        <v>81</v>
      </c>
    </row>
    <row r="11" spans="1:4">
      <c r="A11" s="4" t="s">
        <v>82</v>
      </c>
      <c r="B11" s="5" t="n">
        <v>16431</v>
      </c>
      <c r="C11" s="5" t="n">
        <v>17833</v>
      </c>
      <c r="D11" s="5" t="n">
        <v>26445</v>
      </c>
    </row>
    <row r="12" spans="1:4">
      <c r="A12" s="4" t="s">
        <v>83</v>
      </c>
      <c r="B12" s="5" t="n">
        <v>20778</v>
      </c>
      <c r="C12" s="5" t="n">
        <v>17371</v>
      </c>
      <c r="D12" s="5" t="n">
        <v>30493</v>
      </c>
    </row>
    <row r="13" spans="1:4">
      <c r="A13" s="4" t="s">
        <v>84</v>
      </c>
      <c r="B13" s="5" t="n">
        <v>47129</v>
      </c>
      <c r="C13" s="5" t="n">
        <v>43999</v>
      </c>
      <c r="D13" s="5" t="n">
        <v>51697</v>
      </c>
    </row>
    <row r="14" spans="1:4">
      <c r="A14" s="4" t="s">
        <v>85</v>
      </c>
      <c r="B14" s="5" t="n">
        <v>84338</v>
      </c>
      <c r="C14" s="5" t="n">
        <v>79203</v>
      </c>
      <c r="D14" s="5" t="n">
        <v>108635</v>
      </c>
    </row>
    <row r="15" spans="1:4">
      <c r="A15" s="4" t="s">
        <v>86</v>
      </c>
      <c r="B15" s="5" t="n">
        <v>-8699</v>
      </c>
      <c r="C15" s="5" t="n">
        <v>-43171</v>
      </c>
      <c r="D15" s="5" t="n">
        <v>-100632</v>
      </c>
    </row>
    <row r="16" spans="1:4">
      <c r="A16" s="4" t="s">
        <v>87</v>
      </c>
      <c r="B16" s="5" t="n">
        <v>-16709</v>
      </c>
      <c r="C16" s="5" t="n">
        <v>-18485</v>
      </c>
      <c r="D16" s="5" t="n">
        <v>-18753</v>
      </c>
    </row>
    <row r="17" spans="1:4">
      <c r="A17" s="4" t="s">
        <v>88</v>
      </c>
      <c r="B17" s="5" t="n">
        <v>-3945</v>
      </c>
      <c r="C17" s="5" t="n">
        <v>1350</v>
      </c>
      <c r="D17" s="5" t="n">
        <v>98275</v>
      </c>
    </row>
    <row r="18" spans="1:4">
      <c r="A18" s="4" t="s">
        <v>89</v>
      </c>
      <c r="B18" s="5" t="n">
        <v>-29353</v>
      </c>
      <c r="C18" s="5" t="n">
        <v>-60306</v>
      </c>
      <c r="D18" s="5" t="n">
        <v>-21110</v>
      </c>
    </row>
    <row r="19" spans="1:4">
      <c r="A19" s="4" t="s">
        <v>90</v>
      </c>
      <c r="B19" s="5" t="n">
        <v>24</v>
      </c>
      <c r="C19" s="5" t="n">
        <v>4421</v>
      </c>
      <c r="D19" s="5" t="n">
        <v>4044</v>
      </c>
    </row>
    <row r="20" spans="1:4">
      <c r="A20" s="4" t="s">
        <v>91</v>
      </c>
      <c r="B20" s="5" t="n">
        <v>-29377</v>
      </c>
      <c r="C20" s="5" t="n">
        <v>-64727</v>
      </c>
      <c r="D20" s="5" t="n">
        <v>-25154</v>
      </c>
    </row>
    <row r="21" spans="1:4">
      <c r="A21" s="4" t="s">
        <v>92</v>
      </c>
      <c r="B21" s="5" t="n">
        <v>-865</v>
      </c>
      <c r="C21" s="5" t="n">
        <v>-421</v>
      </c>
      <c r="D21" s="5" t="n">
        <v>32</v>
      </c>
    </row>
    <row r="22" spans="1:4">
      <c r="A22" s="4" t="s">
        <v>93</v>
      </c>
      <c r="B22" s="7" t="n">
        <v>-30242</v>
      </c>
      <c r="C22" s="7" t="n">
        <v>-65148</v>
      </c>
      <c r="D22" s="7" t="n">
        <v>-25122</v>
      </c>
    </row>
    <row r="23" spans="1:4">
      <c r="A23" s="3" t="s">
        <v>94</v>
      </c>
    </row>
    <row r="24" spans="1:4">
      <c r="A24" s="4" t="s">
        <v>95</v>
      </c>
      <c r="B24" s="8" t="n">
        <v>-2.55</v>
      </c>
      <c r="C24" s="8" t="n">
        <v>-5.71</v>
      </c>
      <c r="D24" s="8" t="n">
        <v>-2.29</v>
      </c>
    </row>
    <row r="25" spans="1:4">
      <c r="A25" s="4" t="s">
        <v>96</v>
      </c>
      <c r="B25" s="8" t="n">
        <v>-2.55</v>
      </c>
      <c r="C25" s="8" t="n">
        <v>-5.71</v>
      </c>
      <c r="D25" s="8" t="n">
        <v>-2.29</v>
      </c>
    </row>
    <row r="26" spans="1:4">
      <c r="A26" s="3" t="s">
        <v>97</v>
      </c>
    </row>
    <row r="27" spans="1:4">
      <c r="A27" s="4" t="s">
        <v>98</v>
      </c>
      <c r="B27" s="5" t="n">
        <v>11876</v>
      </c>
      <c r="C27" s="5" t="n">
        <v>11400</v>
      </c>
      <c r="D27" s="5" t="n">
        <v>10957</v>
      </c>
    </row>
    <row r="28" spans="1:4">
      <c r="A28" s="4" t="s">
        <v>99</v>
      </c>
      <c r="B28" s="5" t="n">
        <v>11876</v>
      </c>
      <c r="C28" s="5" t="n">
        <v>11400</v>
      </c>
      <c r="D28" s="5" t="n">
        <v>109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31</v>
      </c>
    </row>
    <row r="3" spans="1:4">
      <c r="A3" s="3" t="s">
        <v>367</v>
      </c>
    </row>
    <row r="4" spans="1:4">
      <c r="A4" s="4" t="s">
        <v>368</v>
      </c>
      <c r="B4" s="6" t="n">
        <v>0.4</v>
      </c>
      <c r="C4" s="6" t="n">
        <v>0.8</v>
      </c>
    </row>
    <row r="5" spans="1:4">
      <c r="A5" s="3" t="s">
        <v>278</v>
      </c>
    </row>
    <row r="6" spans="1:4">
      <c r="A6" s="4" t="s">
        <v>369</v>
      </c>
      <c r="B6" s="6" t="n">
        <v>-1.6</v>
      </c>
      <c r="C6" s="6" t="n">
        <v>-3.3</v>
      </c>
      <c r="D6" s="6" t="n">
        <v>-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8</v>
      </c>
    </row>
    <row r="12" spans="1:2">
      <c r="A12" s="4" t="s">
        <v>379</v>
      </c>
    </row>
    <row r="13" spans="1:2">
      <c r="A13" s="3" t="s">
        <v>372</v>
      </c>
    </row>
    <row r="14" spans="1:2">
      <c r="A14" s="4" t="s">
        <v>373</v>
      </c>
      <c r="B14" s="4" t="s">
        <v>380</v>
      </c>
    </row>
    <row r="15" spans="1:2">
      <c r="A15" s="4" t="s">
        <v>381</v>
      </c>
    </row>
    <row r="16" spans="1:2">
      <c r="A16" s="3" t="s">
        <v>372</v>
      </c>
    </row>
    <row r="17" spans="1:2">
      <c r="A17" s="4" t="s">
        <v>373</v>
      </c>
      <c r="B17" s="4" t="s">
        <v>374</v>
      </c>
    </row>
    <row r="18" spans="1:2">
      <c r="A18" s="4" t="s">
        <v>382</v>
      </c>
    </row>
    <row r="19" spans="1:2">
      <c r="A19" s="3" t="s">
        <v>372</v>
      </c>
    </row>
    <row r="20" spans="1:2">
      <c r="A20" s="4" t="s">
        <v>373</v>
      </c>
      <c r="B20" s="4" t="s">
        <v>378</v>
      </c>
    </row>
    <row r="21" spans="1:2">
      <c r="A21" s="4" t="s">
        <v>383</v>
      </c>
    </row>
    <row r="22" spans="1:2">
      <c r="A22" s="3" t="s">
        <v>372</v>
      </c>
    </row>
    <row r="23" spans="1:2">
      <c r="A23" s="4" t="s">
        <v>373</v>
      </c>
      <c r="B23" s="4" t="s">
        <v>374</v>
      </c>
    </row>
    <row r="24" spans="1:2">
      <c r="A24" s="4" t="s">
        <v>384</v>
      </c>
    </row>
    <row r="25" spans="1:2">
      <c r="A25" s="3" t="s">
        <v>372</v>
      </c>
    </row>
    <row r="26" spans="1:2">
      <c r="A26" s="4" t="s">
        <v>373</v>
      </c>
      <c r="B26"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0</v>
      </c>
      <c r="D1" s="2" t="s">
        <v>31</v>
      </c>
    </row>
    <row r="2" spans="1:4">
      <c r="A2" s="3" t="s">
        <v>187</v>
      </c>
    </row>
    <row r="3" spans="1:4">
      <c r="A3" s="4" t="s">
        <v>387</v>
      </c>
      <c r="B3" s="7" t="n">
        <v>12700</v>
      </c>
      <c r="C3" s="7" t="n">
        <v>6600</v>
      </c>
      <c r="D3" s="7" t="n">
        <v>6100</v>
      </c>
    </row>
    <row r="4" spans="1:4">
      <c r="A4" s="3" t="s">
        <v>388</v>
      </c>
    </row>
    <row r="5" spans="1:4">
      <c r="A5" s="4" t="s">
        <v>389</v>
      </c>
      <c r="B5" s="5" t="n">
        <v>939077</v>
      </c>
      <c r="C5" s="5" t="n">
        <v>906306</v>
      </c>
    </row>
    <row r="6" spans="1:4">
      <c r="A6" s="4" t="s">
        <v>390</v>
      </c>
      <c r="B6" s="5" t="n">
        <v>-727872</v>
      </c>
      <c r="C6" s="5" t="n">
        <v>-680770</v>
      </c>
    </row>
    <row r="7" spans="1:4">
      <c r="A7" s="4" t="s">
        <v>391</v>
      </c>
      <c r="B7" s="5" t="n">
        <v>-121905</v>
      </c>
      <c r="C7" s="5" t="n">
        <v>-119601</v>
      </c>
    </row>
    <row r="8" spans="1:4">
      <c r="A8" s="4" t="s">
        <v>147</v>
      </c>
      <c r="B8" s="7" t="n">
        <v>89300</v>
      </c>
      <c r="C8" s="7" t="n">
        <v>1059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C3" s="7" t="n">
        <v>0</v>
      </c>
    </row>
    <row r="4" spans="1:3">
      <c r="A4" s="4" t="s">
        <v>395</v>
      </c>
      <c r="B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385</v>
      </c>
    </row>
    <row r="6" spans="1:2">
      <c r="A6" s="4" t="s">
        <v>400</v>
      </c>
    </row>
    <row r="7" spans="1:2">
      <c r="A7" s="3" t="s">
        <v>398</v>
      </c>
    </row>
    <row r="8" spans="1:2">
      <c r="A8" s="4" t="s">
        <v>399</v>
      </c>
      <c r="B8" s="4" t="s">
        <v>401</v>
      </c>
    </row>
    <row r="9" spans="1:2">
      <c r="A9" s="4" t="s">
        <v>43</v>
      </c>
    </row>
    <row r="10" spans="1:2">
      <c r="A10" s="3" t="s">
        <v>402</v>
      </c>
    </row>
    <row r="11" spans="1:2">
      <c r="A11" s="4" t="s">
        <v>403</v>
      </c>
      <c r="B11"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c r="B6" s="4" t="s">
        <v>410</v>
      </c>
    </row>
    <row r="7" spans="1:2">
      <c r="A7" s="4" t="s">
        <v>411</v>
      </c>
    </row>
    <row r="8" spans="1:2">
      <c r="A8" s="3" t="s">
        <v>406</v>
      </c>
    </row>
    <row r="9" spans="1:2">
      <c r="A9" s="4" t="s">
        <v>407</v>
      </c>
      <c r="B9" s="4" t="s">
        <v>378</v>
      </c>
    </row>
    <row r="10" spans="1:2">
      <c r="A10" s="4" t="s">
        <v>409</v>
      </c>
      <c r="B10"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4" t="s">
        <v>413</v>
      </c>
    </row>
    <row r="3" spans="1:3">
      <c r="A3" s="3" t="s">
        <v>414</v>
      </c>
    </row>
    <row r="4" spans="1:3">
      <c r="A4" s="4" t="s">
        <v>415</v>
      </c>
      <c r="B4" s="6" t="n">
        <v>0.2</v>
      </c>
      <c r="C4" s="6"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0</v>
      </c>
      <c r="D2" s="2" t="s">
        <v>31</v>
      </c>
    </row>
    <row r="3" spans="1:4">
      <c r="A3" s="3" t="s">
        <v>101</v>
      </c>
    </row>
    <row r="4" spans="1:4">
      <c r="A4" s="4" t="s">
        <v>102</v>
      </c>
      <c r="B4" s="7" t="n">
        <v>-29377</v>
      </c>
      <c r="C4" s="7" t="n">
        <v>-64727</v>
      </c>
      <c r="D4" s="7" t="n">
        <v>-25154</v>
      </c>
    </row>
    <row r="5" spans="1:4">
      <c r="A5" s="3" t="s">
        <v>103</v>
      </c>
    </row>
    <row r="6" spans="1:4">
      <c r="A6" s="4" t="s">
        <v>104</v>
      </c>
      <c r="B6" s="5" t="n">
        <v>2869</v>
      </c>
      <c r="C6" s="5" t="n">
        <v>-6967</v>
      </c>
      <c r="D6" s="5" t="n">
        <v>-1974</v>
      </c>
    </row>
    <row r="7" spans="1:4">
      <c r="A7" s="4" t="s">
        <v>105</v>
      </c>
      <c r="B7" s="5" t="n">
        <v>2869</v>
      </c>
      <c r="C7" s="5" t="n">
        <v>-6967</v>
      </c>
      <c r="D7" s="5" t="n">
        <v>-1974</v>
      </c>
    </row>
    <row r="8" spans="1:4">
      <c r="A8" s="4" t="s">
        <v>106</v>
      </c>
      <c r="B8" s="5" t="n">
        <v>-26508</v>
      </c>
      <c r="C8" s="5" t="n">
        <v>-71694</v>
      </c>
      <c r="D8" s="5" t="n">
        <v>-27128</v>
      </c>
    </row>
    <row r="9" spans="1:4">
      <c r="A9" s="4" t="s">
        <v>107</v>
      </c>
      <c r="B9" s="5" t="n">
        <v>-865</v>
      </c>
      <c r="C9" s="5" t="n">
        <v>-421</v>
      </c>
      <c r="D9" s="5" t="n">
        <v>32</v>
      </c>
    </row>
    <row r="10" spans="1:4">
      <c r="A10" s="4" t="s">
        <v>108</v>
      </c>
      <c r="B10" s="7" t="n">
        <v>-27373</v>
      </c>
      <c r="C10" s="7" t="n">
        <v>-72115</v>
      </c>
      <c r="D10" s="7" t="n">
        <v>-270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4" t="s">
        <v>417</v>
      </c>
    </row>
    <row r="4" spans="1:4">
      <c r="A4" s="3" t="s">
        <v>418</v>
      </c>
    </row>
    <row r="5" spans="1:4">
      <c r="A5" s="4" t="s">
        <v>419</v>
      </c>
      <c r="B5" s="4" t="s">
        <v>420</v>
      </c>
      <c r="C5" s="4" t="s">
        <v>421</v>
      </c>
      <c r="D5" s="4" t="s">
        <v>4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23</v>
      </c>
      <c r="B1" s="2" t="s">
        <v>424</v>
      </c>
      <c r="J1" s="2" t="s">
        <v>1</v>
      </c>
    </row>
    <row r="2" spans="1:12">
      <c r="B2" s="2" t="s">
        <v>425</v>
      </c>
      <c r="C2" s="2" t="s">
        <v>426</v>
      </c>
      <c r="D2" s="2" t="s">
        <v>427</v>
      </c>
      <c r="E2" s="2" t="s">
        <v>428</v>
      </c>
      <c r="F2" s="2" t="s">
        <v>429</v>
      </c>
      <c r="G2" s="2" t="s">
        <v>430</v>
      </c>
      <c r="H2" s="2" t="s">
        <v>431</v>
      </c>
      <c r="I2" s="2" t="s">
        <v>432</v>
      </c>
      <c r="J2" s="2" t="s">
        <v>433</v>
      </c>
      <c r="K2" s="2" t="s">
        <v>429</v>
      </c>
      <c r="L2" s="2" t="s">
        <v>183</v>
      </c>
    </row>
    <row r="3" spans="1:12">
      <c r="A3" s="3" t="s">
        <v>434</v>
      </c>
    </row>
    <row r="4" spans="1:12">
      <c r="A4" s="4" t="s">
        <v>435</v>
      </c>
      <c r="J4" s="5" t="n">
        <v>3</v>
      </c>
    </row>
    <row r="5" spans="1:12">
      <c r="A5" s="3" t="s">
        <v>436</v>
      </c>
    </row>
    <row r="6" spans="1:12">
      <c r="A6" s="4" t="s">
        <v>437</v>
      </c>
      <c r="B6" s="7" t="n">
        <v>57902</v>
      </c>
      <c r="C6" s="7" t="n">
        <v>61095</v>
      </c>
      <c r="D6" s="7" t="n">
        <v>46001</v>
      </c>
      <c r="E6" s="7" t="n">
        <v>32556</v>
      </c>
      <c r="F6" s="7" t="n">
        <v>35369</v>
      </c>
      <c r="G6" s="7" t="n">
        <v>78622</v>
      </c>
      <c r="H6" s="7" t="n">
        <v>36152</v>
      </c>
      <c r="I6" s="7" t="n">
        <v>22665</v>
      </c>
      <c r="J6" s="7" t="n">
        <v>197554</v>
      </c>
      <c r="K6" s="7" t="n">
        <v>172808</v>
      </c>
      <c r="L6" s="7" t="n">
        <v>221513</v>
      </c>
    </row>
    <row r="7" spans="1:12">
      <c r="A7" s="4" t="s">
        <v>438</v>
      </c>
      <c r="B7" s="5" t="n">
        <v>23811</v>
      </c>
      <c r="C7" s="5" t="n">
        <v>30109</v>
      </c>
      <c r="D7" s="5" t="n">
        <v>15618</v>
      </c>
      <c r="E7" s="5" t="n">
        <v>6101</v>
      </c>
      <c r="F7" s="5" t="n">
        <v>8344</v>
      </c>
      <c r="G7" s="5" t="n">
        <v>31765</v>
      </c>
      <c r="H7" s="5" t="n">
        <v>4853</v>
      </c>
      <c r="I7" s="5" t="n">
        <v>-8930</v>
      </c>
      <c r="J7" s="5" t="n">
        <v>75639</v>
      </c>
      <c r="K7" s="5" t="n">
        <v>36032</v>
      </c>
      <c r="L7" s="5" t="n">
        <v>8003</v>
      </c>
    </row>
    <row r="8" spans="1:12">
      <c r="A8" s="4" t="s">
        <v>86</v>
      </c>
      <c r="B8" s="5" t="n">
        <v>-1151</v>
      </c>
      <c r="C8" s="5" t="n">
        <v>9936</v>
      </c>
      <c r="D8" s="5" t="n">
        <v>-3572</v>
      </c>
      <c r="E8" s="5" t="n">
        <v>-13912</v>
      </c>
      <c r="F8" s="5" t="n">
        <v>-8318</v>
      </c>
      <c r="G8" s="5" t="n">
        <v>11864</v>
      </c>
      <c r="H8" s="5" t="n">
        <v>-16588</v>
      </c>
      <c r="I8" s="5" t="n">
        <v>-30129</v>
      </c>
      <c r="J8" s="5" t="n">
        <v>-8699</v>
      </c>
      <c r="K8" s="5" t="n">
        <v>-43171</v>
      </c>
      <c r="L8" s="5" t="n">
        <v>-100632</v>
      </c>
    </row>
    <row r="9" spans="1:12">
      <c r="A9" s="4" t="s">
        <v>87</v>
      </c>
      <c r="B9" s="5" t="n">
        <v>-4045</v>
      </c>
      <c r="C9" s="5" t="n">
        <v>-3959</v>
      </c>
      <c r="D9" s="5" t="n">
        <v>-4241</v>
      </c>
      <c r="E9" s="5" t="n">
        <v>-4464</v>
      </c>
      <c r="F9" s="5" t="n">
        <v>-4442</v>
      </c>
      <c r="G9" s="5" t="n">
        <v>-4607</v>
      </c>
      <c r="H9" s="5" t="n">
        <v>-4702</v>
      </c>
      <c r="I9" s="5" t="n">
        <v>-4734</v>
      </c>
      <c r="J9" s="5" t="n">
        <v>-16709</v>
      </c>
      <c r="K9" s="5" t="n">
        <v>-18485</v>
      </c>
      <c r="L9" s="5" t="n">
        <v>-18753</v>
      </c>
    </row>
    <row r="10" spans="1:12">
      <c r="A10" s="4" t="s">
        <v>88</v>
      </c>
      <c r="B10" s="7" t="n">
        <v>209</v>
      </c>
      <c r="C10" s="7" t="n">
        <v>722</v>
      </c>
      <c r="D10" s="7" t="n">
        <v>192</v>
      </c>
      <c r="E10" s="7" t="n">
        <v>-5068</v>
      </c>
      <c r="F10" s="7" t="n">
        <v>4974</v>
      </c>
      <c r="G10" s="7" t="n">
        <v>-2027</v>
      </c>
      <c r="H10" s="7" t="n">
        <v>-1717</v>
      </c>
      <c r="I10" s="7" t="n">
        <v>120</v>
      </c>
      <c r="J10" s="5" t="n">
        <v>-3945</v>
      </c>
      <c r="K10" s="5" t="n">
        <v>1350</v>
      </c>
      <c r="L10" s="5" t="n">
        <v>98275</v>
      </c>
    </row>
    <row r="11" spans="1:12">
      <c r="A11" s="4" t="s">
        <v>89</v>
      </c>
      <c r="J11" s="5" t="n">
        <v>-29353</v>
      </c>
      <c r="K11" s="5" t="n">
        <v>-60306</v>
      </c>
      <c r="L11" s="5" t="n">
        <v>-21110</v>
      </c>
    </row>
    <row r="12" spans="1:12">
      <c r="A12" s="4" t="s">
        <v>439</v>
      </c>
    </row>
    <row r="13" spans="1:12">
      <c r="A13" s="3" t="s">
        <v>436</v>
      </c>
    </row>
    <row r="14" spans="1:12">
      <c r="A14" s="4" t="s">
        <v>437</v>
      </c>
      <c r="J14" s="5" t="n">
        <v>197554</v>
      </c>
      <c r="K14" s="5" t="n">
        <v>172808</v>
      </c>
      <c r="L14" s="5" t="n">
        <v>221513</v>
      </c>
    </row>
    <row r="15" spans="1:12">
      <c r="A15" s="4" t="s">
        <v>438</v>
      </c>
      <c r="J15" s="7" t="n">
        <v>75639</v>
      </c>
      <c r="K15" s="7" t="n">
        <v>36032</v>
      </c>
      <c r="L15" s="7" t="n">
        <v>8003</v>
      </c>
    </row>
    <row r="16" spans="1:12">
      <c r="A16" s="4" t="s">
        <v>440</v>
      </c>
      <c r="J16" s="4" t="s">
        <v>441</v>
      </c>
      <c r="K16" s="4" t="s">
        <v>442</v>
      </c>
      <c r="L16" s="4" t="s">
        <v>443</v>
      </c>
    </row>
    <row r="17" spans="1:12">
      <c r="A17" s="4" t="s">
        <v>444</v>
      </c>
    </row>
    <row r="18" spans="1:12">
      <c r="A18" s="3" t="s">
        <v>436</v>
      </c>
    </row>
    <row r="19" spans="1:12">
      <c r="A19" s="4" t="s">
        <v>437</v>
      </c>
      <c r="J19" s="7" t="n">
        <v>157249</v>
      </c>
      <c r="K19" s="7" t="n">
        <v>92889</v>
      </c>
      <c r="L19" s="7" t="n">
        <v>157250</v>
      </c>
    </row>
    <row r="20" spans="1:12">
      <c r="A20" s="4" t="s">
        <v>438</v>
      </c>
      <c r="J20" s="7" t="n">
        <v>65196</v>
      </c>
      <c r="K20" s="7" t="n">
        <v>4708</v>
      </c>
      <c r="L20" s="7" t="n">
        <v>13508</v>
      </c>
    </row>
    <row r="21" spans="1:12">
      <c r="A21" s="4" t="s">
        <v>440</v>
      </c>
      <c r="J21" s="4" t="s">
        <v>445</v>
      </c>
      <c r="K21" s="4" t="s">
        <v>446</v>
      </c>
      <c r="L21" s="4" t="s">
        <v>447</v>
      </c>
    </row>
    <row r="22" spans="1:12">
      <c r="A22" s="4" t="s">
        <v>86</v>
      </c>
      <c r="J22" s="7" t="n">
        <v>42505</v>
      </c>
      <c r="K22" s="7" t="n">
        <v>-16446</v>
      </c>
      <c r="L22" s="7" t="n">
        <v>-24941</v>
      </c>
    </row>
    <row r="23" spans="1:12">
      <c r="A23" s="4" t="s">
        <v>448</v>
      </c>
    </row>
    <row r="24" spans="1:12">
      <c r="A24" s="3" t="s">
        <v>436</v>
      </c>
    </row>
    <row r="25" spans="1:12">
      <c r="A25" s="4" t="s">
        <v>437</v>
      </c>
      <c r="J25" s="5" t="n">
        <v>100824</v>
      </c>
      <c r="K25" s="5" t="n">
        <v>27362</v>
      </c>
      <c r="L25" s="5" t="n">
        <v>48294</v>
      </c>
    </row>
    <row r="26" spans="1:12">
      <c r="A26" s="4" t="s">
        <v>449</v>
      </c>
    </row>
    <row r="27" spans="1:12">
      <c r="A27" s="3" t="s">
        <v>436</v>
      </c>
    </row>
    <row r="28" spans="1:12">
      <c r="A28" s="4" t="s">
        <v>437</v>
      </c>
      <c r="J28" s="5" t="n">
        <v>40016</v>
      </c>
      <c r="K28" s="5" t="n">
        <v>39989</v>
      </c>
      <c r="L28" s="5" t="n">
        <v>63326</v>
      </c>
    </row>
    <row r="29" spans="1:12">
      <c r="A29" s="4" t="s">
        <v>450</v>
      </c>
    </row>
    <row r="30" spans="1:12">
      <c r="A30" s="3" t="s">
        <v>436</v>
      </c>
    </row>
    <row r="31" spans="1:12">
      <c r="A31" s="4" t="s">
        <v>437</v>
      </c>
      <c r="J31" s="5" t="n">
        <v>140840</v>
      </c>
      <c r="K31" s="5" t="n">
        <v>67351</v>
      </c>
      <c r="L31" s="5" t="n">
        <v>111620</v>
      </c>
    </row>
    <row r="32" spans="1:12">
      <c r="A32" s="4" t="s">
        <v>451</v>
      </c>
    </row>
    <row r="33" spans="1:12">
      <c r="A33" s="3" t="s">
        <v>436</v>
      </c>
    </row>
    <row r="34" spans="1:12">
      <c r="A34" s="4" t="s">
        <v>437</v>
      </c>
      <c r="J34" s="5" t="n">
        <v>16409</v>
      </c>
      <c r="K34" s="5" t="n">
        <v>25538</v>
      </c>
      <c r="L34" s="5" t="n">
        <v>45630</v>
      </c>
    </row>
    <row r="35" spans="1:12">
      <c r="A35" s="4" t="s">
        <v>452</v>
      </c>
    </row>
    <row r="36" spans="1:12">
      <c r="A36" s="3" t="s">
        <v>436</v>
      </c>
    </row>
    <row r="37" spans="1:12">
      <c r="A37" s="4" t="s">
        <v>437</v>
      </c>
      <c r="J37" s="5" t="n">
        <v>40305</v>
      </c>
      <c r="K37" s="5" t="n">
        <v>43502</v>
      </c>
      <c r="L37" s="5" t="n">
        <v>64263</v>
      </c>
    </row>
    <row r="38" spans="1:12">
      <c r="A38" s="4" t="s">
        <v>438</v>
      </c>
      <c r="J38" s="7" t="n">
        <v>20076</v>
      </c>
      <c r="K38" s="7" t="n">
        <v>21745</v>
      </c>
      <c r="L38" s="7" t="n">
        <v>33995</v>
      </c>
    </row>
    <row r="39" spans="1:12">
      <c r="A39" s="4" t="s">
        <v>440</v>
      </c>
      <c r="J39" s="4" t="s">
        <v>453</v>
      </c>
      <c r="K39" s="4" t="s">
        <v>453</v>
      </c>
      <c r="L39" s="4" t="s">
        <v>454</v>
      </c>
    </row>
    <row r="40" spans="1:12">
      <c r="A40" s="4" t="s">
        <v>86</v>
      </c>
      <c r="J40" s="7" t="n">
        <v>8022</v>
      </c>
      <c r="K40" s="7" t="n">
        <v>9652</v>
      </c>
      <c r="L40" s="7" t="n">
        <v>20131</v>
      </c>
    </row>
    <row r="41" spans="1:12">
      <c r="A41" s="4" t="s">
        <v>455</v>
      </c>
    </row>
    <row r="42" spans="1:12">
      <c r="A42" s="3" t="s">
        <v>436</v>
      </c>
    </row>
    <row r="43" spans="1:12">
      <c r="A43" s="4" t="s">
        <v>437</v>
      </c>
      <c r="J43" s="5" t="n">
        <v>23610</v>
      </c>
      <c r="K43" s="5" t="n">
        <v>26746</v>
      </c>
      <c r="L43" s="5" t="n">
        <v>36269</v>
      </c>
    </row>
    <row r="44" spans="1:12">
      <c r="A44" s="4" t="s">
        <v>456</v>
      </c>
    </row>
    <row r="45" spans="1:12">
      <c r="A45" s="3" t="s">
        <v>436</v>
      </c>
    </row>
    <row r="46" spans="1:12">
      <c r="A46" s="4" t="s">
        <v>437</v>
      </c>
      <c r="J46" s="5" t="n">
        <v>16695</v>
      </c>
      <c r="K46" s="5" t="n">
        <v>16756</v>
      </c>
      <c r="L46" s="5" t="n">
        <v>27994</v>
      </c>
    </row>
    <row r="47" spans="1:12">
      <c r="A47" s="4" t="s">
        <v>457</v>
      </c>
    </row>
    <row r="48" spans="1:12">
      <c r="A48" s="3" t="s">
        <v>436</v>
      </c>
    </row>
    <row r="49" spans="1:12">
      <c r="A49" s="4" t="s">
        <v>437</v>
      </c>
      <c r="J49" s="5" t="n">
        <v>0</v>
      </c>
      <c r="K49" s="5" t="n">
        <v>36417</v>
      </c>
      <c r="L49" s="5" t="n">
        <v>0</v>
      </c>
    </row>
    <row r="50" spans="1:12">
      <c r="A50" s="4" t="s">
        <v>438</v>
      </c>
      <c r="J50" s="7" t="n">
        <v>-9633</v>
      </c>
      <c r="K50" s="7" t="n">
        <v>9579</v>
      </c>
      <c r="L50" s="7" t="n">
        <v>-39500</v>
      </c>
    </row>
    <row r="51" spans="1:12">
      <c r="A51" s="4" t="s">
        <v>440</v>
      </c>
      <c r="J51" s="4" t="s">
        <v>458</v>
      </c>
      <c r="K51" s="4" t="s">
        <v>459</v>
      </c>
      <c r="L51" s="4" t="s">
        <v>458</v>
      </c>
    </row>
    <row r="52" spans="1:12">
      <c r="A52" s="4" t="s">
        <v>86</v>
      </c>
      <c r="J52" s="7" t="n">
        <v>-16259</v>
      </c>
      <c r="K52" s="7" t="n">
        <v>-1756</v>
      </c>
      <c r="L52" s="7" t="n">
        <v>-55080</v>
      </c>
    </row>
    <row r="53" spans="1:12">
      <c r="A53" s="4" t="s">
        <v>460</v>
      </c>
    </row>
    <row r="54" spans="1:12">
      <c r="A54" s="3" t="s">
        <v>436</v>
      </c>
    </row>
    <row r="55" spans="1:12">
      <c r="A55" s="4" t="s">
        <v>86</v>
      </c>
      <c r="J55" s="7" t="n">
        <v>-42967</v>
      </c>
      <c r="K55" s="7" t="n">
        <v>-34621</v>
      </c>
      <c r="L55" s="7" t="n">
        <v>-4074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434</v>
      </c>
    </row>
    <row r="4" spans="1:4">
      <c r="A4" s="4" t="s">
        <v>462</v>
      </c>
      <c r="B4" s="7" t="n">
        <v>63694</v>
      </c>
      <c r="C4" s="7" t="n">
        <v>55310</v>
      </c>
      <c r="D4" s="7" t="n">
        <v>62311</v>
      </c>
    </row>
    <row r="5" spans="1:4">
      <c r="A5" s="4" t="s">
        <v>444</v>
      </c>
    </row>
    <row r="6" spans="1:4">
      <c r="A6" s="3" t="s">
        <v>434</v>
      </c>
    </row>
    <row r="7" spans="1:4">
      <c r="A7" s="4" t="s">
        <v>462</v>
      </c>
      <c r="B7" s="5" t="n">
        <v>53663</v>
      </c>
      <c r="C7" s="5" t="n">
        <v>44100</v>
      </c>
      <c r="D7" s="5" t="n">
        <v>51014</v>
      </c>
    </row>
    <row r="8" spans="1:4">
      <c r="A8" s="4" t="s">
        <v>452</v>
      </c>
    </row>
    <row r="9" spans="1:4">
      <c r="A9" s="3" t="s">
        <v>434</v>
      </c>
    </row>
    <row r="10" spans="1:4">
      <c r="A10" s="4" t="s">
        <v>462</v>
      </c>
      <c r="B10" s="5" t="n">
        <v>1349</v>
      </c>
      <c r="C10" s="5" t="n">
        <v>1780</v>
      </c>
      <c r="D10" s="5" t="n">
        <v>2869</v>
      </c>
    </row>
    <row r="11" spans="1:4">
      <c r="A11" s="4" t="s">
        <v>457</v>
      </c>
    </row>
    <row r="12" spans="1:4">
      <c r="A12" s="3" t="s">
        <v>434</v>
      </c>
    </row>
    <row r="13" spans="1:4">
      <c r="A13" s="4" t="s">
        <v>462</v>
      </c>
      <c r="B13" s="5" t="n">
        <v>7001</v>
      </c>
      <c r="C13" s="5" t="n">
        <v>7511</v>
      </c>
      <c r="D13" s="5" t="n">
        <v>6158</v>
      </c>
    </row>
    <row r="14" spans="1:4">
      <c r="A14" s="4" t="s">
        <v>460</v>
      </c>
    </row>
    <row r="15" spans="1:4">
      <c r="A15" s="3" t="s">
        <v>434</v>
      </c>
    </row>
    <row r="16" spans="1:4">
      <c r="A16" s="4" t="s">
        <v>462</v>
      </c>
      <c r="B16" s="7" t="n">
        <v>1681</v>
      </c>
      <c r="C16" s="7" t="n">
        <v>1919</v>
      </c>
      <c r="D16" s="7" t="n">
        <v>22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434</v>
      </c>
    </row>
    <row r="3" spans="1:3">
      <c r="A3" s="4" t="s">
        <v>46</v>
      </c>
      <c r="B3" s="7" t="n">
        <v>301069</v>
      </c>
      <c r="C3" s="7" t="n">
        <v>313216</v>
      </c>
    </row>
    <row r="4" spans="1:3">
      <c r="A4" s="4" t="s">
        <v>464</v>
      </c>
    </row>
    <row r="5" spans="1:3">
      <c r="A5" s="3" t="s">
        <v>434</v>
      </c>
    </row>
    <row r="6" spans="1:3">
      <c r="A6" s="4" t="s">
        <v>46</v>
      </c>
      <c r="B6" s="5" t="n">
        <v>116598</v>
      </c>
      <c r="C6" s="5" t="n">
        <v>145013</v>
      </c>
    </row>
    <row r="7" spans="1:3">
      <c r="A7" s="4" t="s">
        <v>465</v>
      </c>
    </row>
    <row r="8" spans="1:3">
      <c r="A8" s="3" t="s">
        <v>434</v>
      </c>
    </row>
    <row r="9" spans="1:3">
      <c r="A9" s="4" t="s">
        <v>46</v>
      </c>
      <c r="B9" s="5" t="n">
        <v>51876</v>
      </c>
      <c r="C9" s="5" t="n">
        <v>61329</v>
      </c>
    </row>
    <row r="10" spans="1:3">
      <c r="A10" s="4" t="s">
        <v>466</v>
      </c>
    </row>
    <row r="11" spans="1:3">
      <c r="A11" s="3" t="s">
        <v>434</v>
      </c>
    </row>
    <row r="12" spans="1:3">
      <c r="A12" s="4" t="s">
        <v>46</v>
      </c>
      <c r="B12" s="5" t="n">
        <v>70308</v>
      </c>
      <c r="C12" s="5" t="n">
        <v>72984</v>
      </c>
    </row>
    <row r="13" spans="1:3">
      <c r="A13" s="4" t="s">
        <v>467</v>
      </c>
    </row>
    <row r="14" spans="1:3">
      <c r="A14" s="3" t="s">
        <v>434</v>
      </c>
    </row>
    <row r="15" spans="1:3">
      <c r="A15" s="4" t="s">
        <v>46</v>
      </c>
      <c r="B15" s="5" t="n">
        <v>55661</v>
      </c>
      <c r="C15" s="5" t="n">
        <v>23891</v>
      </c>
    </row>
    <row r="16" spans="1:3">
      <c r="A16" s="4" t="s">
        <v>468</v>
      </c>
    </row>
    <row r="17" spans="1:3">
      <c r="A17" s="3" t="s">
        <v>434</v>
      </c>
    </row>
    <row r="18" spans="1:3">
      <c r="A18" s="4" t="s">
        <v>46</v>
      </c>
      <c r="B18" s="5" t="n">
        <v>6626</v>
      </c>
      <c r="C18" s="5" t="n">
        <v>9999</v>
      </c>
    </row>
    <row r="19" spans="1:3">
      <c r="A19" s="4" t="s">
        <v>444</v>
      </c>
    </row>
    <row r="20" spans="1:3">
      <c r="A20" s="3" t="s">
        <v>434</v>
      </c>
    </row>
    <row r="21" spans="1:3">
      <c r="A21" s="4" t="s">
        <v>46</v>
      </c>
      <c r="B21" s="5" t="n">
        <v>156555</v>
      </c>
      <c r="C21" s="5" t="n">
        <v>159965</v>
      </c>
    </row>
    <row r="22" spans="1:3">
      <c r="A22" s="4" t="s">
        <v>452</v>
      </c>
    </row>
    <row r="23" spans="1:3">
      <c r="A23" s="3" t="s">
        <v>434</v>
      </c>
    </row>
    <row r="24" spans="1:3">
      <c r="A24" s="4" t="s">
        <v>46</v>
      </c>
      <c r="B24" s="5" t="n">
        <v>74361</v>
      </c>
      <c r="C24" s="5" t="n">
        <v>76992</v>
      </c>
    </row>
    <row r="25" spans="1:3">
      <c r="A25" s="4" t="s">
        <v>457</v>
      </c>
    </row>
    <row r="26" spans="1:3">
      <c r="A26" s="3" t="s">
        <v>434</v>
      </c>
    </row>
    <row r="27" spans="1:3">
      <c r="A27" s="4" t="s">
        <v>46</v>
      </c>
      <c r="B27" s="5" t="n">
        <v>20828</v>
      </c>
      <c r="C27" s="5" t="n">
        <v>29908</v>
      </c>
    </row>
    <row r="28" spans="1:3">
      <c r="A28" s="4" t="s">
        <v>460</v>
      </c>
    </row>
    <row r="29" spans="1:3">
      <c r="A29" s="3" t="s">
        <v>434</v>
      </c>
    </row>
    <row r="30" spans="1:3">
      <c r="A30" s="4" t="s">
        <v>46</v>
      </c>
      <c r="B30" s="7" t="n">
        <v>49325</v>
      </c>
      <c r="C30" s="7" t="n">
        <v>463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34</v>
      </c>
    </row>
    <row r="3" spans="1:3">
      <c r="A3" s="4" t="s">
        <v>470</v>
      </c>
      <c r="B3" s="7" t="n">
        <v>52153</v>
      </c>
      <c r="C3" s="7" t="n">
        <v>67488</v>
      </c>
    </row>
    <row r="4" spans="1:3">
      <c r="A4" s="4" t="s">
        <v>464</v>
      </c>
    </row>
    <row r="5" spans="1:3">
      <c r="A5" s="3" t="s">
        <v>434</v>
      </c>
    </row>
    <row r="6" spans="1:3">
      <c r="A6" s="4" t="s">
        <v>470</v>
      </c>
      <c r="B6" s="5" t="n">
        <v>10609</v>
      </c>
      <c r="C6" s="5" t="n">
        <v>17637</v>
      </c>
    </row>
    <row r="7" spans="1:3">
      <c r="A7" s="4" t="s">
        <v>465</v>
      </c>
    </row>
    <row r="8" spans="1:3">
      <c r="A8" s="3" t="s">
        <v>434</v>
      </c>
    </row>
    <row r="9" spans="1:3">
      <c r="A9" s="4" t="s">
        <v>470</v>
      </c>
      <c r="B9" s="5" t="n">
        <v>20725</v>
      </c>
      <c r="C9" s="5" t="n">
        <v>27714</v>
      </c>
    </row>
    <row r="10" spans="1:3">
      <c r="A10" s="4" t="s">
        <v>466</v>
      </c>
    </row>
    <row r="11" spans="1:3">
      <c r="A11" s="3" t="s">
        <v>434</v>
      </c>
    </row>
    <row r="12" spans="1:3">
      <c r="A12" s="4" t="s">
        <v>470</v>
      </c>
      <c r="B12" s="5" t="n">
        <v>20543</v>
      </c>
      <c r="C12" s="5" t="n">
        <v>21370</v>
      </c>
    </row>
    <row r="13" spans="1:3">
      <c r="A13" s="4" t="s">
        <v>467</v>
      </c>
    </row>
    <row r="14" spans="1:3">
      <c r="A14" s="3" t="s">
        <v>434</v>
      </c>
    </row>
    <row r="15" spans="1:3">
      <c r="A15" s="4" t="s">
        <v>470</v>
      </c>
      <c r="B15" s="5" t="n">
        <v>170</v>
      </c>
      <c r="C15" s="5" t="n">
        <v>202</v>
      </c>
    </row>
    <row r="16" spans="1:3">
      <c r="A16" s="4" t="s">
        <v>468</v>
      </c>
    </row>
    <row r="17" spans="1:3">
      <c r="A17" s="3" t="s">
        <v>434</v>
      </c>
    </row>
    <row r="18" spans="1:3">
      <c r="A18" s="4" t="s">
        <v>470</v>
      </c>
      <c r="B18" s="7" t="n">
        <v>106</v>
      </c>
      <c r="C18" s="7" t="n">
        <v>5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24</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477</v>
      </c>
    </row>
    <row r="4" spans="1:12">
      <c r="A4" s="4" t="s">
        <v>478</v>
      </c>
      <c r="B4" s="7" t="n">
        <v>57902</v>
      </c>
      <c r="C4" s="7" t="n">
        <v>61095</v>
      </c>
      <c r="D4" s="7" t="n">
        <v>46001</v>
      </c>
      <c r="E4" s="7" t="n">
        <v>32556</v>
      </c>
      <c r="F4" s="7" t="n">
        <v>35369</v>
      </c>
      <c r="G4" s="7" t="n">
        <v>78622</v>
      </c>
      <c r="H4" s="7" t="n">
        <v>36152</v>
      </c>
      <c r="I4" s="7" t="n">
        <v>22665</v>
      </c>
      <c r="J4" s="7" t="n">
        <v>197554</v>
      </c>
      <c r="K4" s="7" t="n">
        <v>172808</v>
      </c>
      <c r="L4" s="7" t="n">
        <v>221513</v>
      </c>
    </row>
    <row r="5" spans="1:12">
      <c r="A5" s="4" t="s">
        <v>467</v>
      </c>
    </row>
    <row r="6" spans="1:12">
      <c r="A6" s="3" t="s">
        <v>477</v>
      </c>
    </row>
    <row r="7" spans="1:12">
      <c r="A7" s="4" t="s">
        <v>478</v>
      </c>
      <c r="J7" s="5" t="n">
        <v>68241</v>
      </c>
      <c r="K7" s="5" t="n">
        <v>24090</v>
      </c>
      <c r="L7" s="5" t="n">
        <v>16406</v>
      </c>
    </row>
    <row r="8" spans="1:12">
      <c r="A8" s="4" t="s">
        <v>464</v>
      </c>
    </row>
    <row r="9" spans="1:12">
      <c r="A9" s="3" t="s">
        <v>477</v>
      </c>
    </row>
    <row r="10" spans="1:12">
      <c r="A10" s="4" t="s">
        <v>478</v>
      </c>
      <c r="J10" s="5" t="n">
        <v>48120</v>
      </c>
      <c r="K10" s="5" t="n">
        <v>38005</v>
      </c>
      <c r="L10" s="5" t="n">
        <v>74634</v>
      </c>
    </row>
    <row r="11" spans="1:12">
      <c r="A11" s="4" t="s">
        <v>465</v>
      </c>
    </row>
    <row r="12" spans="1:12">
      <c r="A12" s="3" t="s">
        <v>477</v>
      </c>
    </row>
    <row r="13" spans="1:12">
      <c r="A13" s="4" t="s">
        <v>478</v>
      </c>
      <c r="J13" s="5" t="n">
        <v>44930</v>
      </c>
      <c r="K13" s="5" t="n">
        <v>41674</v>
      </c>
      <c r="L13" s="5" t="n">
        <v>72577</v>
      </c>
    </row>
    <row r="14" spans="1:12">
      <c r="A14" s="4" t="s">
        <v>479</v>
      </c>
    </row>
    <row r="15" spans="1:12">
      <c r="A15" s="3" t="s">
        <v>477</v>
      </c>
    </row>
    <row r="16" spans="1:12">
      <c r="A16" s="4" t="s">
        <v>478</v>
      </c>
      <c r="J16" s="5" t="n">
        <v>18896</v>
      </c>
      <c r="K16" s="5" t="n">
        <v>16226</v>
      </c>
      <c r="L16" s="5" t="n">
        <v>19135</v>
      </c>
    </row>
    <row r="17" spans="1:12">
      <c r="A17" s="4" t="s">
        <v>480</v>
      </c>
    </row>
    <row r="18" spans="1:12">
      <c r="A18" s="3" t="s">
        <v>477</v>
      </c>
    </row>
    <row r="19" spans="1:12">
      <c r="A19" s="4" t="s">
        <v>478</v>
      </c>
      <c r="J19" s="5" t="n">
        <v>8222</v>
      </c>
      <c r="K19" s="5" t="n">
        <v>1929</v>
      </c>
      <c r="L19" s="5" t="n">
        <v>11008</v>
      </c>
    </row>
    <row r="20" spans="1:12">
      <c r="A20" s="4" t="s">
        <v>481</v>
      </c>
    </row>
    <row r="21" spans="1:12">
      <c r="A21" s="3" t="s">
        <v>477</v>
      </c>
    </row>
    <row r="22" spans="1:12">
      <c r="A22" s="4" t="s">
        <v>478</v>
      </c>
      <c r="J22" s="5" t="n">
        <v>6837</v>
      </c>
      <c r="K22" s="5" t="n">
        <v>41417</v>
      </c>
      <c r="L22" s="5" t="n">
        <v>13182</v>
      </c>
    </row>
    <row r="23" spans="1:12">
      <c r="A23" s="4" t="s">
        <v>466</v>
      </c>
    </row>
    <row r="24" spans="1:12">
      <c r="A24" s="3" t="s">
        <v>477</v>
      </c>
    </row>
    <row r="25" spans="1:12">
      <c r="A25" s="4" t="s">
        <v>478</v>
      </c>
      <c r="J25" s="7" t="n">
        <v>2308</v>
      </c>
      <c r="K25" s="7" t="n">
        <v>9467</v>
      </c>
      <c r="L25" s="7" t="n">
        <v>1457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0</v>
      </c>
      <c r="D1" s="2" t="s">
        <v>483</v>
      </c>
    </row>
    <row r="2" spans="1:4">
      <c r="A2" s="3" t="s">
        <v>299</v>
      </c>
    </row>
    <row r="3" spans="1:4">
      <c r="A3" s="4" t="s">
        <v>484</v>
      </c>
      <c r="B3" s="7" t="n">
        <v>-3983</v>
      </c>
      <c r="C3" s="7" t="n">
        <v>-5137</v>
      </c>
    </row>
    <row r="4" spans="1:4">
      <c r="A4" s="4" t="s">
        <v>485</v>
      </c>
      <c r="B4" s="5" t="n">
        <v>156744</v>
      </c>
      <c r="C4" s="5" t="n">
        <v>158790</v>
      </c>
    </row>
    <row r="5" spans="1:4">
      <c r="A5" s="4" t="s">
        <v>486</v>
      </c>
      <c r="B5" s="5" t="n">
        <v>-40024</v>
      </c>
      <c r="C5" s="5" t="n">
        <v>-14581</v>
      </c>
    </row>
    <row r="6" spans="1:4">
      <c r="A6" s="4" t="s">
        <v>487</v>
      </c>
      <c r="B6" s="5" t="n">
        <v>116720</v>
      </c>
      <c r="C6" s="5" t="n">
        <v>144209</v>
      </c>
    </row>
    <row r="7" spans="1:4">
      <c r="A7" s="4" t="s">
        <v>488</v>
      </c>
    </row>
    <row r="8" spans="1:4">
      <c r="A8" s="3" t="s">
        <v>299</v>
      </c>
    </row>
    <row r="9" spans="1:4">
      <c r="A9" s="4" t="s">
        <v>489</v>
      </c>
      <c r="B9" s="5" t="n">
        <v>120569</v>
      </c>
      <c r="C9" s="5" t="n">
        <v>120569</v>
      </c>
    </row>
    <row r="10" spans="1:4">
      <c r="A10" s="4" t="s">
        <v>485</v>
      </c>
      <c r="D10" s="7" t="n">
        <v>120600</v>
      </c>
    </row>
    <row r="11" spans="1:4">
      <c r="A11" s="4" t="s">
        <v>490</v>
      </c>
    </row>
    <row r="12" spans="1:4">
      <c r="A12" s="3" t="s">
        <v>299</v>
      </c>
    </row>
    <row r="13" spans="1:4">
      <c r="A13" s="4" t="s">
        <v>489</v>
      </c>
      <c r="B13" s="5" t="n">
        <v>28497</v>
      </c>
      <c r="C13" s="5" t="n">
        <v>28497</v>
      </c>
    </row>
    <row r="14" spans="1:4">
      <c r="A14" s="4" t="s">
        <v>485</v>
      </c>
      <c r="D14" s="7" t="n">
        <v>28500</v>
      </c>
    </row>
    <row r="15" spans="1:4">
      <c r="A15" s="4" t="s">
        <v>491</v>
      </c>
    </row>
    <row r="16" spans="1:4">
      <c r="A16" s="3" t="s">
        <v>299</v>
      </c>
    </row>
    <row r="17" spans="1:4">
      <c r="A17" s="4" t="s">
        <v>489</v>
      </c>
      <c r="C17" s="5" t="n">
        <v>10000</v>
      </c>
    </row>
    <row r="18" spans="1:4">
      <c r="A18" s="4" t="s">
        <v>492</v>
      </c>
    </row>
    <row r="19" spans="1:4">
      <c r="A19" s="3" t="s">
        <v>299</v>
      </c>
    </row>
    <row r="20" spans="1:4">
      <c r="A20" s="4" t="s">
        <v>489</v>
      </c>
      <c r="B20" s="5" t="n">
        <v>279</v>
      </c>
      <c r="C20" s="5" t="n">
        <v>3446</v>
      </c>
    </row>
    <row r="21" spans="1:4">
      <c r="A21" s="4" t="s">
        <v>493</v>
      </c>
    </row>
    <row r="22" spans="1:4">
      <c r="A22" s="3" t="s">
        <v>299</v>
      </c>
    </row>
    <row r="23" spans="1:4">
      <c r="A23" s="4" t="s">
        <v>489</v>
      </c>
      <c r="B23" s="7" t="n">
        <v>1382</v>
      </c>
      <c r="C23" s="7" t="n">
        <v>14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0"/>
  </cols>
  <sheetData>
    <row r="1" spans="1:8">
      <c r="A1" s="1" t="s">
        <v>494</v>
      </c>
      <c r="B1" s="2" t="s">
        <v>495</v>
      </c>
      <c r="C1" s="2" t="s">
        <v>496</v>
      </c>
      <c r="D1" s="2" t="s">
        <v>425</v>
      </c>
      <c r="E1" s="2" t="s">
        <v>429</v>
      </c>
      <c r="F1" s="2" t="s">
        <v>183</v>
      </c>
      <c r="G1" s="2" t="s">
        <v>497</v>
      </c>
      <c r="H1" s="2" t="s">
        <v>498</v>
      </c>
    </row>
    <row r="2" spans="1:8">
      <c r="A2" s="3" t="s">
        <v>499</v>
      </c>
    </row>
    <row r="3" spans="1:8">
      <c r="A3" s="4" t="s">
        <v>500</v>
      </c>
      <c r="D3" s="7" t="n">
        <v>156744000</v>
      </c>
      <c r="E3" s="7" t="n">
        <v>158790000</v>
      </c>
    </row>
    <row r="4" spans="1:8">
      <c r="A4" s="4" t="s">
        <v>34</v>
      </c>
      <c r="D4" s="5" t="n">
        <v>52056000</v>
      </c>
      <c r="E4" s="5" t="n">
        <v>52652000</v>
      </c>
      <c r="F4" s="7" t="n">
        <v>84933000</v>
      </c>
      <c r="G4" s="7" t="n">
        <v>173608000</v>
      </c>
    </row>
    <row r="5" spans="1:8">
      <c r="A5" s="4" t="s">
        <v>501</v>
      </c>
      <c r="D5" s="7" t="n">
        <v>4816000</v>
      </c>
      <c r="E5" s="5" t="n">
        <v>8634000</v>
      </c>
      <c r="F5" s="5" t="n">
        <v>7452000</v>
      </c>
    </row>
    <row r="6" spans="1:8">
      <c r="A6" s="4" t="s">
        <v>502</v>
      </c>
      <c r="D6" s="4" t="s">
        <v>503</v>
      </c>
    </row>
    <row r="7" spans="1:8">
      <c r="A7" s="4" t="s">
        <v>504</v>
      </c>
    </row>
    <row r="8" spans="1:8">
      <c r="A8" s="3" t="s">
        <v>499</v>
      </c>
    </row>
    <row r="9" spans="1:8">
      <c r="A9" s="4" t="s">
        <v>34</v>
      </c>
      <c r="D9" s="7" t="n">
        <v>12712000</v>
      </c>
      <c r="E9" s="5" t="n">
        <v>29610000</v>
      </c>
      <c r="F9" s="5" t="n">
        <v>51199000</v>
      </c>
      <c r="G9" s="7" t="n">
        <v>64094000</v>
      </c>
    </row>
    <row r="10" spans="1:8">
      <c r="A10" s="4" t="s">
        <v>501</v>
      </c>
      <c r="D10" s="5" t="n">
        <v>58000</v>
      </c>
      <c r="E10" s="5" t="n">
        <v>248000</v>
      </c>
      <c r="F10" s="7" t="n">
        <v>832000</v>
      </c>
    </row>
    <row r="11" spans="1:8">
      <c r="A11" s="4" t="s">
        <v>505</v>
      </c>
    </row>
    <row r="12" spans="1:8">
      <c r="A12" s="3" t="s">
        <v>499</v>
      </c>
    </row>
    <row r="13" spans="1:8">
      <c r="A13" s="4" t="s">
        <v>489</v>
      </c>
      <c r="D13" s="5" t="n">
        <v>10000000</v>
      </c>
    </row>
    <row r="14" spans="1:8">
      <c r="A14" s="4" t="s">
        <v>506</v>
      </c>
    </row>
    <row r="15" spans="1:8">
      <c r="A15" s="3" t="s">
        <v>499</v>
      </c>
    </row>
    <row r="16" spans="1:8">
      <c r="A16" s="4" t="s">
        <v>507</v>
      </c>
      <c r="D16" s="5" t="n">
        <v>40000000</v>
      </c>
    </row>
    <row r="17" spans="1:8">
      <c r="A17" s="4" t="s">
        <v>508</v>
      </c>
      <c r="B17" s="4" t="s">
        <v>509</v>
      </c>
    </row>
    <row r="18" spans="1:8">
      <c r="A18" s="4" t="s">
        <v>510</v>
      </c>
      <c r="B18" s="4" t="s">
        <v>511</v>
      </c>
    </row>
    <row r="19" spans="1:8">
      <c r="A19" s="4" t="s">
        <v>512</v>
      </c>
      <c r="B19" s="7" t="n">
        <v>200000000</v>
      </c>
      <c r="C19" s="7" t="n">
        <v>175000000</v>
      </c>
    </row>
    <row r="20" spans="1:8">
      <c r="A20" s="4" t="s">
        <v>513</v>
      </c>
      <c r="D20" s="5" t="n">
        <v>15000000</v>
      </c>
    </row>
    <row r="21" spans="1:8">
      <c r="A21" s="4" t="s">
        <v>514</v>
      </c>
      <c r="D21" s="5" t="n">
        <v>25500000</v>
      </c>
    </row>
    <row r="22" spans="1:8">
      <c r="A22" s="4" t="s">
        <v>489</v>
      </c>
      <c r="D22" s="5" t="n">
        <v>10000000</v>
      </c>
    </row>
    <row r="23" spans="1:8">
      <c r="A23" s="4" t="s">
        <v>515</v>
      </c>
      <c r="D23" s="5" t="n">
        <v>15500000</v>
      </c>
    </row>
    <row r="24" spans="1:8">
      <c r="A24" s="4" t="s">
        <v>516</v>
      </c>
      <c r="D24" s="5" t="n">
        <v>7500000</v>
      </c>
    </row>
    <row r="25" spans="1:8">
      <c r="A25" s="4" t="s">
        <v>517</v>
      </c>
      <c r="D25" s="5" t="n">
        <v>6500000</v>
      </c>
    </row>
    <row r="26" spans="1:8">
      <c r="A26" s="4" t="s">
        <v>518</v>
      </c>
      <c r="D26" s="7" t="n">
        <v>15500000</v>
      </c>
    </row>
    <row r="27" spans="1:8">
      <c r="A27" s="4" t="s">
        <v>519</v>
      </c>
    </row>
    <row r="28" spans="1:8">
      <c r="A28" s="3" t="s">
        <v>499</v>
      </c>
    </row>
    <row r="29" spans="1:8">
      <c r="A29" s="4" t="s">
        <v>520</v>
      </c>
      <c r="B29" s="4" t="s">
        <v>521</v>
      </c>
    </row>
    <row r="30" spans="1:8">
      <c r="A30" s="4" t="s">
        <v>522</v>
      </c>
    </row>
    <row r="31" spans="1:8">
      <c r="A31" s="3" t="s">
        <v>499</v>
      </c>
    </row>
    <row r="32" spans="1:8">
      <c r="A32" s="4" t="s">
        <v>523</v>
      </c>
      <c r="D32" s="9" t="n">
        <v>1.1</v>
      </c>
    </row>
    <row r="33" spans="1:8">
      <c r="A33" s="4" t="s">
        <v>524</v>
      </c>
    </row>
    <row r="34" spans="1:8">
      <c r="A34" s="3" t="s">
        <v>499</v>
      </c>
    </row>
    <row r="35" spans="1:8">
      <c r="A35" s="4" t="s">
        <v>520</v>
      </c>
      <c r="B35" s="4" t="s">
        <v>525</v>
      </c>
    </row>
    <row r="36" spans="1:8">
      <c r="A36" s="4" t="s">
        <v>526</v>
      </c>
    </row>
    <row r="37" spans="1:8">
      <c r="A37" s="3" t="s">
        <v>499</v>
      </c>
    </row>
    <row r="38" spans="1:8">
      <c r="A38" s="4" t="s">
        <v>527</v>
      </c>
      <c r="B38" s="4" t="s">
        <v>528</v>
      </c>
      <c r="C38" s="4" t="s">
        <v>529</v>
      </c>
    </row>
    <row r="39" spans="1:8">
      <c r="A39" s="4" t="s">
        <v>530</v>
      </c>
    </row>
    <row r="40" spans="1:8">
      <c r="A40" s="3" t="s">
        <v>499</v>
      </c>
    </row>
    <row r="41" spans="1:8">
      <c r="A41" s="4" t="s">
        <v>527</v>
      </c>
      <c r="B41" s="4" t="s">
        <v>443</v>
      </c>
      <c r="C41" s="4" t="s">
        <v>531</v>
      </c>
    </row>
    <row r="42" spans="1:8">
      <c r="A42" s="4" t="s">
        <v>532</v>
      </c>
    </row>
    <row r="43" spans="1:8">
      <c r="A43" s="3" t="s">
        <v>499</v>
      </c>
    </row>
    <row r="44" spans="1:8">
      <c r="A44" s="4" t="s">
        <v>533</v>
      </c>
      <c r="H44" s="7" t="n">
        <v>175000000</v>
      </c>
    </row>
    <row r="45" spans="1:8">
      <c r="A45" s="4" t="s">
        <v>534</v>
      </c>
      <c r="H45" s="4" t="s">
        <v>535</v>
      </c>
    </row>
    <row r="46" spans="1:8">
      <c r="A46" s="4" t="s">
        <v>490</v>
      </c>
    </row>
    <row r="47" spans="1:8">
      <c r="A47" s="3" t="s">
        <v>499</v>
      </c>
    </row>
    <row r="48" spans="1:8">
      <c r="A48" s="4" t="s">
        <v>489</v>
      </c>
      <c r="D48" s="7" t="n">
        <v>28497000</v>
      </c>
      <c r="E48" s="5" t="n">
        <v>28497000</v>
      </c>
    </row>
    <row r="49" spans="1:8">
      <c r="A49" s="4" t="s">
        <v>500</v>
      </c>
      <c r="B49" s="7" t="n">
        <v>28500000</v>
      </c>
    </row>
    <row r="50" spans="1:8">
      <c r="A50" s="4" t="s">
        <v>534</v>
      </c>
      <c r="D50" s="4" t="s">
        <v>535</v>
      </c>
    </row>
    <row r="51" spans="1:8">
      <c r="A51" s="4" t="s">
        <v>536</v>
      </c>
      <c r="B51" s="5" t="n">
        <v>25900000</v>
      </c>
    </row>
    <row r="52" spans="1:8">
      <c r="A52" s="4" t="s">
        <v>501</v>
      </c>
      <c r="B52" s="5" t="n">
        <v>15000000</v>
      </c>
    </row>
    <row r="53" spans="1:8">
      <c r="A53" s="4" t="s">
        <v>488</v>
      </c>
    </row>
    <row r="54" spans="1:8">
      <c r="A54" s="3" t="s">
        <v>499</v>
      </c>
    </row>
    <row r="55" spans="1:8">
      <c r="A55" s="4" t="s">
        <v>489</v>
      </c>
      <c r="D55" s="7" t="n">
        <v>120569000</v>
      </c>
      <c r="E55" s="5" t="n">
        <v>120569000</v>
      </c>
    </row>
    <row r="56" spans="1:8">
      <c r="A56" s="4" t="s">
        <v>500</v>
      </c>
      <c r="B56" s="7" t="n">
        <v>120600000</v>
      </c>
    </row>
    <row r="57" spans="1:8">
      <c r="A57" s="4" t="s">
        <v>534</v>
      </c>
      <c r="B57" s="4" t="s">
        <v>537</v>
      </c>
    </row>
    <row r="58" spans="1:8">
      <c r="A58" s="4" t="s">
        <v>538</v>
      </c>
    </row>
    <row r="59" spans="1:8">
      <c r="A59" s="3" t="s">
        <v>499</v>
      </c>
    </row>
    <row r="60" spans="1:8">
      <c r="A60" s="4" t="s">
        <v>539</v>
      </c>
      <c r="B60" s="5" t="n">
        <v>1205477</v>
      </c>
    </row>
    <row r="61" spans="1:8">
      <c r="A61" s="4" t="s">
        <v>491</v>
      </c>
    </row>
    <row r="62" spans="1:8">
      <c r="A62" s="3" t="s">
        <v>499</v>
      </c>
    </row>
    <row r="63" spans="1:8">
      <c r="A63" s="4" t="s">
        <v>489</v>
      </c>
      <c r="E63" s="7"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40</v>
      </c>
      <c r="B1" s="2" t="s">
        <v>541</v>
      </c>
    </row>
    <row r="2" spans="1:2">
      <c r="A2" s="4" t="s">
        <v>542</v>
      </c>
    </row>
    <row r="3" spans="1:2">
      <c r="A3" s="3" t="s">
        <v>543</v>
      </c>
    </row>
    <row r="4" spans="1:2">
      <c r="A4" s="4" t="s">
        <v>544</v>
      </c>
      <c r="B4" s="4" t="s">
        <v>545</v>
      </c>
    </row>
    <row r="5" spans="1:2">
      <c r="A5" s="4" t="s">
        <v>546</v>
      </c>
    </row>
    <row r="6" spans="1:2">
      <c r="A6" s="3" t="s">
        <v>543</v>
      </c>
    </row>
    <row r="7" spans="1:2">
      <c r="A7" s="4" t="s">
        <v>544</v>
      </c>
      <c r="B7" s="4" t="s">
        <v>547</v>
      </c>
    </row>
    <row r="8" spans="1:2">
      <c r="A8" s="4" t="s">
        <v>548</v>
      </c>
    </row>
    <row r="9" spans="1:2">
      <c r="A9" s="3" t="s">
        <v>543</v>
      </c>
    </row>
    <row r="10" spans="1:2">
      <c r="A10" s="4" t="s">
        <v>544</v>
      </c>
      <c r="B10" s="4" t="s">
        <v>5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25</v>
      </c>
    </row>
    <row r="2" spans="1:2">
      <c r="A2" s="3" t="s">
        <v>303</v>
      </c>
    </row>
    <row r="3" spans="1:2">
      <c r="A3" s="5" t="n">
        <v>2018</v>
      </c>
      <c r="B3" s="7" t="n">
        <v>40129</v>
      </c>
    </row>
    <row r="4" spans="1:2">
      <c r="A4" s="5" t="n">
        <v>2019</v>
      </c>
      <c r="B4" s="5" t="n">
        <v>29</v>
      </c>
    </row>
    <row r="5" spans="1:2">
      <c r="A5" s="5" t="n">
        <v>2020</v>
      </c>
      <c r="B5" s="5" t="n">
        <v>0</v>
      </c>
    </row>
    <row r="6" spans="1:2">
      <c r="A6" s="5" t="n">
        <v>2021</v>
      </c>
      <c r="B6" s="5" t="n">
        <v>0</v>
      </c>
    </row>
    <row r="7" spans="1:2">
      <c r="A7" s="5" t="n">
        <v>2022</v>
      </c>
      <c r="B7" s="5" t="n">
        <v>120569</v>
      </c>
    </row>
    <row r="8" spans="1:2">
      <c r="A8" s="4" t="s">
        <v>147</v>
      </c>
      <c r="B8" s="5" t="n">
        <v>160727</v>
      </c>
    </row>
    <row r="9" spans="1:2">
      <c r="A9" s="4" t="s">
        <v>550</v>
      </c>
    </row>
    <row r="10" spans="1:2">
      <c r="A10" s="3" t="s">
        <v>303</v>
      </c>
    </row>
    <row r="11" spans="1:2">
      <c r="A11" s="5" t="n">
        <v>2018</v>
      </c>
      <c r="B11" s="5" t="n">
        <v>38497</v>
      </c>
    </row>
    <row r="12" spans="1:2">
      <c r="A12" s="5" t="n">
        <v>2019</v>
      </c>
      <c r="B12" s="5" t="n">
        <v>0</v>
      </c>
    </row>
    <row r="13" spans="1:2">
      <c r="A13" s="5" t="n">
        <v>2020</v>
      </c>
      <c r="B13" s="5" t="n">
        <v>0</v>
      </c>
    </row>
    <row r="14" spans="1:2">
      <c r="A14" s="5" t="n">
        <v>2021</v>
      </c>
      <c r="B14" s="5" t="n">
        <v>0</v>
      </c>
    </row>
    <row r="15" spans="1:2">
      <c r="A15" s="5" t="n">
        <v>2022</v>
      </c>
      <c r="B15" s="5" t="n">
        <v>120569</v>
      </c>
    </row>
    <row r="16" spans="1:2">
      <c r="A16" s="4" t="s">
        <v>147</v>
      </c>
      <c r="B16" s="5" t="n">
        <v>159066</v>
      </c>
    </row>
    <row r="17" spans="1:2">
      <c r="A17" s="4" t="s">
        <v>551</v>
      </c>
    </row>
    <row r="18" spans="1:2">
      <c r="A18" s="3" t="s">
        <v>303</v>
      </c>
    </row>
    <row r="19" spans="1:2">
      <c r="A19" s="5" t="n">
        <v>2018</v>
      </c>
      <c r="B19" s="5" t="n">
        <v>250</v>
      </c>
    </row>
    <row r="20" spans="1:2">
      <c r="A20" s="5" t="n">
        <v>2019</v>
      </c>
      <c r="B20" s="5" t="n">
        <v>29</v>
      </c>
    </row>
    <row r="21" spans="1:2">
      <c r="A21" s="5" t="n">
        <v>2020</v>
      </c>
      <c r="B21" s="5" t="n">
        <v>0</v>
      </c>
    </row>
    <row r="22" spans="1:2">
      <c r="A22" s="5" t="n">
        <v>2021</v>
      </c>
      <c r="B22" s="5" t="n">
        <v>0</v>
      </c>
    </row>
    <row r="23" spans="1:2">
      <c r="A23" s="5" t="n">
        <v>2022</v>
      </c>
      <c r="B23" s="5" t="n">
        <v>0</v>
      </c>
    </row>
    <row r="24" spans="1:2">
      <c r="A24" s="4" t="s">
        <v>147</v>
      </c>
      <c r="B24" s="5" t="n">
        <v>279</v>
      </c>
    </row>
    <row r="25" spans="1:2">
      <c r="A25" s="4" t="s">
        <v>552</v>
      </c>
    </row>
    <row r="26" spans="1:2">
      <c r="A26" s="3" t="s">
        <v>303</v>
      </c>
    </row>
    <row r="27" spans="1:2">
      <c r="A27" s="5" t="n">
        <v>2018</v>
      </c>
      <c r="B27" s="5" t="n">
        <v>1382</v>
      </c>
    </row>
    <row r="28" spans="1:2">
      <c r="A28" s="5" t="n">
        <v>2019</v>
      </c>
      <c r="B28" s="5" t="n">
        <v>0</v>
      </c>
    </row>
    <row r="29" spans="1:2">
      <c r="A29" s="5" t="n">
        <v>2020</v>
      </c>
      <c r="B29" s="5" t="n">
        <v>0</v>
      </c>
    </row>
    <row r="30" spans="1:2">
      <c r="A30" s="5" t="n">
        <v>2021</v>
      </c>
      <c r="B30" s="5" t="n">
        <v>0</v>
      </c>
    </row>
    <row r="31" spans="1:2">
      <c r="A31" s="5" t="n">
        <v>2022</v>
      </c>
      <c r="B31" s="5" t="n">
        <v>0</v>
      </c>
    </row>
    <row r="32" spans="1:2">
      <c r="A32" s="4" t="s">
        <v>147</v>
      </c>
      <c r="B32" s="7" t="n">
        <v>1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31</v>
      </c>
    </row>
    <row r="3" spans="1:4">
      <c r="A3" s="3" t="s">
        <v>110</v>
      </c>
    </row>
    <row r="4" spans="1:4">
      <c r="A4" s="4" t="s">
        <v>102</v>
      </c>
      <c r="B4" s="7" t="n">
        <v>-29377</v>
      </c>
      <c r="C4" s="7" t="n">
        <v>-64727</v>
      </c>
      <c r="D4" s="7" t="n">
        <v>-25154</v>
      </c>
    </row>
    <row r="5" spans="1:4">
      <c r="A5" s="3" t="s">
        <v>111</v>
      </c>
    </row>
    <row r="6" spans="1:4">
      <c r="A6" s="4" t="s">
        <v>112</v>
      </c>
      <c r="B6" s="5" t="n">
        <v>16592</v>
      </c>
      <c r="C6" s="5" t="n">
        <v>21975</v>
      </c>
      <c r="D6" s="5" t="n">
        <v>26527</v>
      </c>
    </row>
    <row r="7" spans="1:4">
      <c r="A7" s="4" t="s">
        <v>113</v>
      </c>
      <c r="B7" s="5" t="n">
        <v>47102</v>
      </c>
      <c r="C7" s="5" t="n">
        <v>33335</v>
      </c>
      <c r="D7" s="5" t="n">
        <v>35784</v>
      </c>
    </row>
    <row r="8" spans="1:4">
      <c r="A8" s="4" t="s">
        <v>114</v>
      </c>
      <c r="B8" s="5" t="n">
        <v>2304</v>
      </c>
      <c r="C8" s="5" t="n">
        <v>0</v>
      </c>
      <c r="D8" s="5" t="n">
        <v>399</v>
      </c>
    </row>
    <row r="9" spans="1:4">
      <c r="A9" s="4" t="s">
        <v>115</v>
      </c>
      <c r="B9" s="5" t="n">
        <v>2552</v>
      </c>
      <c r="C9" s="5" t="n">
        <v>3267</v>
      </c>
      <c r="D9" s="5" t="n">
        <v>5486</v>
      </c>
    </row>
    <row r="10" spans="1:4">
      <c r="A10" s="4" t="s">
        <v>116</v>
      </c>
      <c r="B10" s="5" t="n">
        <v>5000</v>
      </c>
      <c r="C10" s="5" t="n">
        <v>-1168</v>
      </c>
      <c r="D10" s="5" t="n">
        <v>-101978</v>
      </c>
    </row>
    <row r="11" spans="1:4">
      <c r="A11" s="4" t="s">
        <v>117</v>
      </c>
      <c r="B11" s="5" t="n">
        <v>0</v>
      </c>
      <c r="C11" s="5" t="n">
        <v>2182</v>
      </c>
      <c r="D11" s="5" t="n">
        <v>0</v>
      </c>
    </row>
    <row r="12" spans="1:4">
      <c r="A12" s="4" t="s">
        <v>118</v>
      </c>
      <c r="B12" s="5" t="n">
        <v>398</v>
      </c>
      <c r="C12" s="5" t="n">
        <v>429</v>
      </c>
      <c r="D12" s="5" t="n">
        <v>151</v>
      </c>
    </row>
    <row r="13" spans="1:4">
      <c r="A13" s="4" t="s">
        <v>119</v>
      </c>
      <c r="B13" s="5" t="n">
        <v>-5420</v>
      </c>
      <c r="C13" s="5" t="n">
        <v>-1181</v>
      </c>
      <c r="D13" s="5" t="n">
        <v>7444</v>
      </c>
    </row>
    <row r="14" spans="1:4">
      <c r="A14" s="3" t="s">
        <v>120</v>
      </c>
    </row>
    <row r="15" spans="1:4">
      <c r="A15" s="4" t="s">
        <v>121</v>
      </c>
      <c r="B15" s="5" t="n">
        <v>1692</v>
      </c>
      <c r="C15" s="5" t="n">
        <v>20426</v>
      </c>
      <c r="D15" s="5" t="n">
        <v>69491</v>
      </c>
    </row>
    <row r="16" spans="1:4">
      <c r="A16" s="4" t="s">
        <v>36</v>
      </c>
      <c r="B16" s="5" t="n">
        <v>-23947</v>
      </c>
      <c r="C16" s="5" t="n">
        <v>6543</v>
      </c>
      <c r="D16" s="5" t="n">
        <v>1630</v>
      </c>
    </row>
    <row r="17" spans="1:4">
      <c r="A17" s="4" t="s">
        <v>37</v>
      </c>
      <c r="B17" s="5" t="n">
        <v>190</v>
      </c>
      <c r="C17" s="5" t="n">
        <v>2312</v>
      </c>
      <c r="D17" s="5" t="n">
        <v>2251</v>
      </c>
    </row>
    <row r="18" spans="1:4">
      <c r="A18" s="4" t="s">
        <v>122</v>
      </c>
      <c r="B18" s="5" t="n">
        <v>1443</v>
      </c>
      <c r="C18" s="5" t="n">
        <v>-5085</v>
      </c>
      <c r="D18" s="5" t="n">
        <v>-30264</v>
      </c>
    </row>
    <row r="19" spans="1:4">
      <c r="A19" s="4" t="s">
        <v>52</v>
      </c>
      <c r="B19" s="5" t="n">
        <v>5131</v>
      </c>
      <c r="C19" s="5" t="n">
        <v>-2759</v>
      </c>
      <c r="D19" s="5" t="n">
        <v>-1571</v>
      </c>
    </row>
    <row r="20" spans="1:4">
      <c r="A20" s="4" t="s">
        <v>123</v>
      </c>
      <c r="B20" s="5" t="n">
        <v>4370</v>
      </c>
      <c r="C20" s="5" t="n">
        <v>-13978</v>
      </c>
      <c r="D20" s="5" t="n">
        <v>-6720</v>
      </c>
    </row>
    <row r="21" spans="1:4">
      <c r="A21" s="4" t="s">
        <v>124</v>
      </c>
      <c r="B21" s="5" t="n">
        <v>28030</v>
      </c>
      <c r="C21" s="5" t="n">
        <v>1571</v>
      </c>
      <c r="D21" s="5" t="n">
        <v>-16524</v>
      </c>
    </row>
    <row r="22" spans="1:4">
      <c r="A22" s="3" t="s">
        <v>125</v>
      </c>
    </row>
    <row r="23" spans="1:4">
      <c r="A23" s="4" t="s">
        <v>126</v>
      </c>
      <c r="B23" s="5" t="n">
        <v>-23710</v>
      </c>
      <c r="C23" s="5" t="n">
        <v>-14884</v>
      </c>
      <c r="D23" s="5" t="n">
        <v>-45558</v>
      </c>
    </row>
    <row r="24" spans="1:4">
      <c r="A24" s="4" t="s">
        <v>127</v>
      </c>
      <c r="B24" s="5" t="n">
        <v>-1063</v>
      </c>
      <c r="C24" s="5" t="n">
        <v>-1488</v>
      </c>
      <c r="D24" s="5" t="n">
        <v>-19241</v>
      </c>
    </row>
    <row r="25" spans="1:4">
      <c r="A25" s="4" t="s">
        <v>128</v>
      </c>
      <c r="B25" s="5" t="n">
        <v>0</v>
      </c>
      <c r="C25" s="5" t="n">
        <v>2698</v>
      </c>
      <c r="D25" s="5" t="n">
        <v>0</v>
      </c>
    </row>
    <row r="26" spans="1:4">
      <c r="A26" s="4" t="s">
        <v>129</v>
      </c>
      <c r="B26" s="5" t="n">
        <v>0</v>
      </c>
      <c r="C26" s="5" t="n">
        <v>30</v>
      </c>
      <c r="D26" s="5" t="n">
        <v>1263</v>
      </c>
    </row>
    <row r="27" spans="1:4">
      <c r="A27" s="4" t="s">
        <v>130</v>
      </c>
      <c r="B27" s="5" t="n">
        <v>-24773</v>
      </c>
      <c r="C27" s="5" t="n">
        <v>-13644</v>
      </c>
      <c r="D27" s="5" t="n">
        <v>-63536</v>
      </c>
    </row>
    <row r="28" spans="1:4">
      <c r="A28" s="3" t="s">
        <v>131</v>
      </c>
    </row>
    <row r="29" spans="1:4">
      <c r="A29" s="4" t="s">
        <v>132</v>
      </c>
      <c r="B29" s="5" t="n">
        <v>0</v>
      </c>
      <c r="C29" s="5" t="n">
        <v>15000</v>
      </c>
      <c r="D29" s="5" t="n">
        <v>0</v>
      </c>
    </row>
    <row r="30" spans="1:4">
      <c r="A30" s="4" t="s">
        <v>133</v>
      </c>
      <c r="B30" s="5" t="n">
        <v>0</v>
      </c>
      <c r="C30" s="5" t="n">
        <v>-5000</v>
      </c>
      <c r="D30" s="5" t="n">
        <v>0</v>
      </c>
    </row>
    <row r="31" spans="1:4">
      <c r="A31" s="4" t="s">
        <v>134</v>
      </c>
      <c r="B31" s="5" t="n">
        <v>-4816</v>
      </c>
      <c r="C31" s="5" t="n">
        <v>-8634</v>
      </c>
      <c r="D31" s="5" t="n">
        <v>-7452</v>
      </c>
    </row>
    <row r="32" spans="1:4">
      <c r="A32" s="4" t="s">
        <v>135</v>
      </c>
      <c r="B32" s="5" t="n">
        <v>-53</v>
      </c>
      <c r="C32" s="5" t="n">
        <v>-6744</v>
      </c>
      <c r="D32" s="5" t="n">
        <v>-145</v>
      </c>
    </row>
    <row r="33" spans="1:4">
      <c r="A33" s="4" t="s">
        <v>136</v>
      </c>
      <c r="B33" s="5" t="n">
        <v>0</v>
      </c>
      <c r="C33" s="5" t="n">
        <v>-964</v>
      </c>
      <c r="D33" s="5" t="n">
        <v>-1989</v>
      </c>
    </row>
    <row r="34" spans="1:4">
      <c r="A34" s="4" t="s">
        <v>137</v>
      </c>
      <c r="B34" s="5" t="n">
        <v>0</v>
      </c>
      <c r="C34" s="5" t="n">
        <v>-15000</v>
      </c>
      <c r="D34" s="5" t="n">
        <v>0</v>
      </c>
    </row>
    <row r="35" spans="1:4">
      <c r="A35" s="4" t="s">
        <v>138</v>
      </c>
      <c r="B35" s="5" t="n">
        <v>1619</v>
      </c>
      <c r="C35" s="5" t="n">
        <v>0</v>
      </c>
      <c r="D35" s="5" t="n">
        <v>0</v>
      </c>
    </row>
    <row r="36" spans="1:4">
      <c r="A36" s="4" t="s">
        <v>139</v>
      </c>
      <c r="B36" s="5" t="n">
        <v>-100</v>
      </c>
      <c r="C36" s="5" t="n">
        <v>0</v>
      </c>
      <c r="D36" s="5" t="n">
        <v>0</v>
      </c>
    </row>
    <row r="37" spans="1:4">
      <c r="A37" s="4" t="s">
        <v>140</v>
      </c>
      <c r="B37" s="5" t="n">
        <v>-243</v>
      </c>
      <c r="C37" s="5" t="n">
        <v>-252</v>
      </c>
      <c r="D37" s="5" t="n">
        <v>73</v>
      </c>
    </row>
    <row r="38" spans="1:4">
      <c r="A38" s="4" t="s">
        <v>141</v>
      </c>
      <c r="B38" s="5" t="n">
        <v>-3593</v>
      </c>
      <c r="C38" s="5" t="n">
        <v>-21594</v>
      </c>
      <c r="D38" s="5" t="n">
        <v>-9513</v>
      </c>
    </row>
    <row r="39" spans="1:4">
      <c r="A39" s="4" t="s">
        <v>142</v>
      </c>
      <c r="B39" s="5" t="n">
        <v>-260</v>
      </c>
      <c r="C39" s="5" t="n">
        <v>1386</v>
      </c>
      <c r="D39" s="5" t="n">
        <v>898</v>
      </c>
    </row>
    <row r="40" spans="1:4">
      <c r="A40" s="4" t="s">
        <v>143</v>
      </c>
      <c r="B40" s="5" t="n">
        <v>-596</v>
      </c>
      <c r="C40" s="5" t="n">
        <v>-32281</v>
      </c>
      <c r="D40" s="5" t="n">
        <v>-88675</v>
      </c>
    </row>
    <row r="41" spans="1:4">
      <c r="A41" s="4" t="s">
        <v>144</v>
      </c>
      <c r="B41" s="5" t="n">
        <v>52652</v>
      </c>
      <c r="C41" s="5" t="n">
        <v>84933</v>
      </c>
      <c r="D41" s="5" t="n">
        <v>173608</v>
      </c>
    </row>
    <row r="42" spans="1:4">
      <c r="A42" s="4" t="s">
        <v>145</v>
      </c>
      <c r="B42" s="7" t="n">
        <v>52056</v>
      </c>
      <c r="C42" s="7" t="n">
        <v>52652</v>
      </c>
      <c r="D42" s="7" t="n">
        <v>849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196</v>
      </c>
    </row>
    <row r="4" spans="1:4">
      <c r="A4" s="4" t="s">
        <v>554</v>
      </c>
      <c r="B4" s="5" t="n">
        <v>890341</v>
      </c>
      <c r="C4" s="5" t="n">
        <v>847635</v>
      </c>
      <c r="D4" s="5" t="n">
        <v>5607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424</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306</v>
      </c>
    </row>
    <row r="4" spans="1:12">
      <c r="A4" s="4" t="s">
        <v>556</v>
      </c>
      <c r="J4" s="7" t="n">
        <v>-12487</v>
      </c>
      <c r="K4" s="7" t="n">
        <v>-41246</v>
      </c>
      <c r="L4" s="7" t="n">
        <v>21065</v>
      </c>
    </row>
    <row r="5" spans="1:12">
      <c r="A5" s="4" t="s">
        <v>557</v>
      </c>
      <c r="J5" s="5" t="n">
        <v>-16866</v>
      </c>
      <c r="K5" s="5" t="n">
        <v>-19060</v>
      </c>
      <c r="L5" s="5" t="n">
        <v>-42175</v>
      </c>
    </row>
    <row r="6" spans="1:12">
      <c r="A6" s="4" t="s">
        <v>89</v>
      </c>
      <c r="J6" s="5" t="n">
        <v>-29353</v>
      </c>
      <c r="K6" s="5" t="n">
        <v>-60306</v>
      </c>
      <c r="L6" s="5" t="n">
        <v>-21110</v>
      </c>
    </row>
    <row r="7" spans="1:12">
      <c r="A7" s="3" t="s">
        <v>558</v>
      </c>
    </row>
    <row r="8" spans="1:12">
      <c r="A8" s="4" t="s">
        <v>559</v>
      </c>
      <c r="J8" s="5" t="n">
        <v>-166</v>
      </c>
      <c r="K8" s="5" t="n">
        <v>0</v>
      </c>
      <c r="L8" s="5" t="n">
        <v>-4715</v>
      </c>
    </row>
    <row r="9" spans="1:12">
      <c r="A9" s="4" t="s">
        <v>560</v>
      </c>
      <c r="J9" s="5" t="n">
        <v>116</v>
      </c>
      <c r="K9" s="5" t="n">
        <v>28</v>
      </c>
      <c r="L9" s="5" t="n">
        <v>41</v>
      </c>
    </row>
    <row r="10" spans="1:12">
      <c r="A10" s="4" t="s">
        <v>557</v>
      </c>
      <c r="J10" s="5" t="n">
        <v>5494</v>
      </c>
      <c r="K10" s="5" t="n">
        <v>5574</v>
      </c>
      <c r="L10" s="5" t="n">
        <v>1274</v>
      </c>
    </row>
    <row r="11" spans="1:12">
      <c r="A11" s="3" t="s">
        <v>561</v>
      </c>
    </row>
    <row r="12" spans="1:12">
      <c r="A12" s="4" t="s">
        <v>559</v>
      </c>
      <c r="J12" s="5" t="n">
        <v>-1263</v>
      </c>
      <c r="K12" s="5" t="n">
        <v>0</v>
      </c>
      <c r="L12" s="5" t="n">
        <v>2726</v>
      </c>
    </row>
    <row r="13" spans="1:12">
      <c r="A13" s="4" t="s">
        <v>557</v>
      </c>
      <c r="J13" s="5" t="n">
        <v>-4157</v>
      </c>
      <c r="K13" s="5" t="n">
        <v>-1181</v>
      </c>
      <c r="L13" s="5" t="n">
        <v>4718</v>
      </c>
    </row>
    <row r="14" spans="1:12">
      <c r="A14" s="4" t="s">
        <v>562</v>
      </c>
      <c r="B14" s="7" t="n">
        <v>-3646</v>
      </c>
      <c r="C14" s="7" t="n">
        <v>1686</v>
      </c>
      <c r="D14" s="7" t="n">
        <v>2402</v>
      </c>
      <c r="E14" s="7" t="n">
        <v>-418</v>
      </c>
      <c r="F14" s="7" t="n">
        <v>-1444</v>
      </c>
      <c r="G14" s="7" t="n">
        <v>3316</v>
      </c>
      <c r="H14" s="7" t="n">
        <v>2256</v>
      </c>
      <c r="I14" s="7" t="n">
        <v>293</v>
      </c>
      <c r="J14" s="7" t="n">
        <v>24</v>
      </c>
      <c r="K14" s="7" t="n">
        <v>4421</v>
      </c>
      <c r="L14" s="7" t="n">
        <v>404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424</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310</v>
      </c>
    </row>
    <row r="4" spans="1:12">
      <c r="A4" s="4" t="s">
        <v>564</v>
      </c>
      <c r="J4" s="7" t="n">
        <v>-10274</v>
      </c>
      <c r="K4" s="7" t="n">
        <v>-21107</v>
      </c>
      <c r="L4" s="7" t="n">
        <v>-7389</v>
      </c>
    </row>
    <row r="5" spans="1:12">
      <c r="A5" s="4" t="s">
        <v>565</v>
      </c>
      <c r="J5" s="5" t="n">
        <v>-2914</v>
      </c>
      <c r="K5" s="5" t="n">
        <v>5932</v>
      </c>
      <c r="L5" s="5" t="n">
        <v>1769</v>
      </c>
    </row>
    <row r="6" spans="1:12">
      <c r="A6" s="4" t="s">
        <v>566</v>
      </c>
      <c r="J6" s="5" t="n">
        <v>-5610</v>
      </c>
      <c r="K6" s="5" t="n">
        <v>-4828</v>
      </c>
      <c r="L6" s="5" t="n">
        <v>4104</v>
      </c>
    </row>
    <row r="7" spans="1:12">
      <c r="A7" s="4" t="s">
        <v>567</v>
      </c>
      <c r="J7" s="5" t="n">
        <v>116</v>
      </c>
      <c r="K7" s="5" t="n">
        <v>28</v>
      </c>
      <c r="L7" s="5" t="n">
        <v>41</v>
      </c>
    </row>
    <row r="8" spans="1:12">
      <c r="A8" s="4" t="s">
        <v>568</v>
      </c>
      <c r="J8" s="5" t="n">
        <v>4308</v>
      </c>
      <c r="K8" s="5" t="n">
        <v>-259</v>
      </c>
      <c r="L8" s="5" t="n">
        <v>578</v>
      </c>
    </row>
    <row r="9" spans="1:12">
      <c r="A9" s="4" t="s">
        <v>569</v>
      </c>
      <c r="J9" s="5" t="n">
        <v>77410</v>
      </c>
      <c r="K9" s="5" t="n">
        <v>0</v>
      </c>
      <c r="L9" s="5" t="n">
        <v>0</v>
      </c>
    </row>
    <row r="10" spans="1:12">
      <c r="A10" s="4" t="s">
        <v>570</v>
      </c>
      <c r="J10" s="5" t="n">
        <v>1114</v>
      </c>
      <c r="K10" s="5" t="n">
        <v>1321</v>
      </c>
      <c r="L10" s="5" t="n">
        <v>15950</v>
      </c>
    </row>
    <row r="11" spans="1:12">
      <c r="A11" s="3" t="s">
        <v>571</v>
      </c>
    </row>
    <row r="12" spans="1:12">
      <c r="A12" s="4" t="s">
        <v>572</v>
      </c>
      <c r="J12" s="5" t="n">
        <v>-1114</v>
      </c>
      <c r="K12" s="5" t="n">
        <v>-1321</v>
      </c>
      <c r="L12" s="5" t="n">
        <v>-15950</v>
      </c>
    </row>
    <row r="13" spans="1:12">
      <c r="A13" s="4" t="s">
        <v>573</v>
      </c>
      <c r="J13" s="5" t="n">
        <v>-63012</v>
      </c>
      <c r="K13" s="5" t="n">
        <v>24655</v>
      </c>
      <c r="L13" s="5" t="n">
        <v>4941</v>
      </c>
    </row>
    <row r="14" spans="1:12">
      <c r="A14" s="4" t="s">
        <v>562</v>
      </c>
      <c r="B14" s="7" t="n">
        <v>-3646</v>
      </c>
      <c r="C14" s="7" t="n">
        <v>1686</v>
      </c>
      <c r="D14" s="7" t="n">
        <v>2402</v>
      </c>
      <c r="E14" s="7" t="n">
        <v>-418</v>
      </c>
      <c r="F14" s="7" t="n">
        <v>-1444</v>
      </c>
      <c r="G14" s="7" t="n">
        <v>3316</v>
      </c>
      <c r="H14" s="7" t="n">
        <v>2256</v>
      </c>
      <c r="I14" s="7" t="n">
        <v>293</v>
      </c>
      <c r="J14" s="7" t="n">
        <v>24</v>
      </c>
      <c r="K14" s="7" t="n">
        <v>4421</v>
      </c>
      <c r="L14" s="7" t="n">
        <v>404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575</v>
      </c>
    </row>
    <row r="3" spans="1:3">
      <c r="A3" s="4" t="s">
        <v>50</v>
      </c>
      <c r="B3" s="7" t="n">
        <v>1976</v>
      </c>
      <c r="C3" s="7" t="n">
        <v>2994</v>
      </c>
    </row>
    <row r="4" spans="1:3">
      <c r="A4" s="4" t="s">
        <v>576</v>
      </c>
      <c r="B4" s="5" t="n">
        <v>2960</v>
      </c>
      <c r="C4" s="5" t="n">
        <v>4861</v>
      </c>
    </row>
    <row r="5" spans="1:3">
      <c r="A5" s="4" t="s">
        <v>577</v>
      </c>
      <c r="B5" s="5" t="n">
        <v>87705</v>
      </c>
      <c r="C5" s="5" t="n">
        <v>98896</v>
      </c>
    </row>
    <row r="6" spans="1:3">
      <c r="A6" s="4" t="s">
        <v>578</v>
      </c>
      <c r="B6" s="5" t="n">
        <v>0</v>
      </c>
      <c r="C6" s="5" t="n">
        <v>1114</v>
      </c>
    </row>
    <row r="7" spans="1:3">
      <c r="A7" s="4" t="s">
        <v>579</v>
      </c>
      <c r="B7" s="5" t="n">
        <v>35292</v>
      </c>
      <c r="C7" s="5" t="n">
        <v>58820</v>
      </c>
    </row>
    <row r="8" spans="1:3">
      <c r="A8" s="4" t="s">
        <v>580</v>
      </c>
      <c r="B8" s="5" t="n">
        <v>9624</v>
      </c>
      <c r="C8" s="5" t="n">
        <v>17924</v>
      </c>
    </row>
    <row r="9" spans="1:3">
      <c r="A9" s="4" t="s">
        <v>581</v>
      </c>
      <c r="B9" s="5" t="n">
        <v>9408</v>
      </c>
      <c r="C9" s="5" t="n">
        <v>15286</v>
      </c>
    </row>
    <row r="10" spans="1:3">
      <c r="A10" s="4" t="s">
        <v>582</v>
      </c>
      <c r="B10" s="5" t="n">
        <v>6929</v>
      </c>
      <c r="C10" s="5" t="n">
        <v>7051</v>
      </c>
    </row>
    <row r="11" spans="1:3">
      <c r="A11" s="4" t="s">
        <v>583</v>
      </c>
      <c r="B11" s="5" t="n">
        <v>788</v>
      </c>
      <c r="C11" s="5" t="n">
        <v>0</v>
      </c>
    </row>
    <row r="12" spans="1:3">
      <c r="A12" s="4" t="s">
        <v>468</v>
      </c>
      <c r="B12" s="5" t="n">
        <v>4035</v>
      </c>
      <c r="C12" s="5" t="n">
        <v>10755</v>
      </c>
    </row>
    <row r="13" spans="1:3">
      <c r="A13" s="4" t="s">
        <v>584</v>
      </c>
      <c r="B13" s="5" t="n">
        <v>158717</v>
      </c>
      <c r="C13" s="5" t="n">
        <v>217701</v>
      </c>
    </row>
    <row r="14" spans="1:3">
      <c r="A14" s="4" t="s">
        <v>585</v>
      </c>
      <c r="B14" s="5" t="n">
        <v>-153463</v>
      </c>
      <c r="C14" s="5" t="n">
        <v>-217589</v>
      </c>
    </row>
    <row r="15" spans="1:3">
      <c r="A15" s="4" t="s">
        <v>586</v>
      </c>
      <c r="B15" s="5" t="n">
        <v>5254</v>
      </c>
      <c r="C15" s="5" t="n">
        <v>112</v>
      </c>
    </row>
    <row r="16" spans="1:3">
      <c r="A16" s="3" t="s">
        <v>587</v>
      </c>
    </row>
    <row r="17" spans="1:3">
      <c r="A17" s="4" t="s">
        <v>468</v>
      </c>
      <c r="B17" s="5" t="n">
        <v>0</v>
      </c>
      <c r="C17" s="5" t="n">
        <v>-1240</v>
      </c>
    </row>
    <row r="18" spans="1:3">
      <c r="A18" s="4" t="s">
        <v>36</v>
      </c>
      <c r="B18" s="5" t="n">
        <v>-3501</v>
      </c>
      <c r="C18" s="5" t="n">
        <v>-1908</v>
      </c>
    </row>
    <row r="19" spans="1:3">
      <c r="A19" s="4" t="s">
        <v>588</v>
      </c>
      <c r="B19" s="5" t="n">
        <v>0</v>
      </c>
      <c r="C19" s="5" t="n">
        <v>-531</v>
      </c>
    </row>
    <row r="20" spans="1:3">
      <c r="A20" s="4" t="s">
        <v>589</v>
      </c>
      <c r="B20" s="7" t="n">
        <v>1753</v>
      </c>
      <c r="C20" s="5" t="n">
        <v>0</v>
      </c>
    </row>
    <row r="21" spans="1:3">
      <c r="A21" s="4" t="s">
        <v>589</v>
      </c>
      <c r="C21" s="7" t="n">
        <v>-35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591</v>
      </c>
    </row>
    <row r="4" spans="1:4">
      <c r="A4" s="4" t="s">
        <v>592</v>
      </c>
      <c r="B4" s="7" t="n">
        <v>1299</v>
      </c>
      <c r="C4" s="7" t="n">
        <v>1250</v>
      </c>
      <c r="D4" s="7" t="n">
        <v>1957</v>
      </c>
    </row>
    <row r="5" spans="1:4">
      <c r="A5" s="4" t="s">
        <v>593</v>
      </c>
      <c r="B5" s="5" t="n">
        <v>59</v>
      </c>
      <c r="C5" s="5" t="n">
        <v>49</v>
      </c>
      <c r="D5" s="5" t="n">
        <v>75</v>
      </c>
    </row>
    <row r="6" spans="1:4">
      <c r="A6" s="4" t="s">
        <v>594</v>
      </c>
      <c r="B6" s="5" t="n">
        <v>-911</v>
      </c>
      <c r="C6" s="5" t="n">
        <v>0</v>
      </c>
      <c r="D6" s="5" t="n">
        <v>-782</v>
      </c>
    </row>
    <row r="7" spans="1:4">
      <c r="A7" s="4" t="s">
        <v>595</v>
      </c>
      <c r="B7" s="7" t="n">
        <v>447</v>
      </c>
      <c r="C7" s="7" t="n">
        <v>1299</v>
      </c>
      <c r="D7" s="7" t="n">
        <v>12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596</v>
      </c>
      <c r="B1" s="2" t="s">
        <v>1</v>
      </c>
    </row>
    <row r="2" spans="1:5">
      <c r="B2" s="2" t="s">
        <v>2</v>
      </c>
      <c r="C2" s="2" t="s">
        <v>30</v>
      </c>
      <c r="D2" s="2" t="s">
        <v>31</v>
      </c>
      <c r="E2" s="2" t="s">
        <v>32</v>
      </c>
    </row>
    <row r="3" spans="1:5">
      <c r="A3" s="3" t="s">
        <v>597</v>
      </c>
    </row>
    <row r="4" spans="1:5">
      <c r="A4" s="4" t="s">
        <v>598</v>
      </c>
      <c r="B4" s="4" t="s">
        <v>599</v>
      </c>
      <c r="C4" s="4" t="s">
        <v>599</v>
      </c>
      <c r="D4" s="4" t="s">
        <v>599</v>
      </c>
    </row>
    <row r="5" spans="1:5">
      <c r="A5" s="4" t="s">
        <v>600</v>
      </c>
      <c r="B5" s="7" t="n">
        <v>447</v>
      </c>
      <c r="C5" s="7" t="n">
        <v>1299</v>
      </c>
      <c r="D5" s="7" t="n">
        <v>1250</v>
      </c>
      <c r="E5" s="7" t="n">
        <v>1957</v>
      </c>
    </row>
    <row r="6" spans="1:5">
      <c r="A6" s="4" t="s">
        <v>601</v>
      </c>
      <c r="B6" s="5" t="n">
        <v>92200</v>
      </c>
    </row>
    <row r="7" spans="1:5">
      <c r="A7" s="4" t="s">
        <v>602</v>
      </c>
    </row>
    <row r="8" spans="1:5">
      <c r="A8" s="3" t="s">
        <v>597</v>
      </c>
    </row>
    <row r="9" spans="1:5">
      <c r="A9" s="4" t="s">
        <v>603</v>
      </c>
      <c r="B9" s="5" t="n">
        <v>238000</v>
      </c>
    </row>
    <row r="10" spans="1:5">
      <c r="A10" s="4" t="s">
        <v>604</v>
      </c>
    </row>
    <row r="11" spans="1:5">
      <c r="A11" s="3" t="s">
        <v>597</v>
      </c>
    </row>
    <row r="12" spans="1:5">
      <c r="A12" s="4" t="s">
        <v>603</v>
      </c>
      <c r="B12" s="7" t="n">
        <v>134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59"/>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0"/>
  </cols>
  <sheetData>
    <row r="1" spans="1:11">
      <c r="A1" s="1" t="s">
        <v>605</v>
      </c>
      <c r="B1" s="2" t="s">
        <v>606</v>
      </c>
      <c r="C1" s="2" t="s">
        <v>607</v>
      </c>
      <c r="D1" s="2" t="s">
        <v>608</v>
      </c>
      <c r="E1" s="2" t="s">
        <v>609</v>
      </c>
      <c r="F1" s="2" t="s">
        <v>610</v>
      </c>
      <c r="G1" s="2" t="s">
        <v>426</v>
      </c>
      <c r="H1" s="2" t="s">
        <v>611</v>
      </c>
      <c r="I1" s="2" t="s">
        <v>612</v>
      </c>
      <c r="J1" s="2" t="s">
        <v>613</v>
      </c>
      <c r="K1" s="2" t="s">
        <v>614</v>
      </c>
    </row>
    <row r="2" spans="1:11">
      <c r="A2" s="3" t="s">
        <v>615</v>
      </c>
    </row>
    <row r="3" spans="1:11">
      <c r="A3" s="4" t="s">
        <v>616</v>
      </c>
      <c r="F3" s="5" t="n">
        <v>4</v>
      </c>
    </row>
    <row r="4" spans="1:11">
      <c r="A4" s="4" t="s">
        <v>617</v>
      </c>
      <c r="B4" s="7" t="n">
        <v>5000000</v>
      </c>
      <c r="C4" s="7" t="n">
        <v>105900000</v>
      </c>
      <c r="I4" s="7" t="n">
        <v>123800000</v>
      </c>
    </row>
    <row r="5" spans="1:11">
      <c r="A5" s="4" t="s">
        <v>618</v>
      </c>
      <c r="G5" s="7" t="n">
        <v>625000</v>
      </c>
    </row>
    <row r="6" spans="1:11">
      <c r="A6" s="4" t="s">
        <v>619</v>
      </c>
      <c r="I6" s="5" t="n">
        <v>10900000</v>
      </c>
    </row>
    <row r="7" spans="1:11">
      <c r="A7" s="4" t="s">
        <v>620</v>
      </c>
    </row>
    <row r="8" spans="1:11">
      <c r="A8" s="3" t="s">
        <v>615</v>
      </c>
    </row>
    <row r="9" spans="1:11">
      <c r="A9" s="4" t="s">
        <v>618</v>
      </c>
      <c r="H9" s="7" t="n">
        <v>3750000</v>
      </c>
    </row>
    <row r="10" spans="1:11">
      <c r="A10" s="4" t="s">
        <v>621</v>
      </c>
    </row>
    <row r="11" spans="1:11">
      <c r="A11" s="3" t="s">
        <v>615</v>
      </c>
    </row>
    <row r="12" spans="1:11">
      <c r="A12" s="4" t="s">
        <v>617</v>
      </c>
      <c r="C12" s="5" t="n">
        <v>12500000</v>
      </c>
    </row>
    <row r="13" spans="1:11">
      <c r="A13" s="4" t="s">
        <v>622</v>
      </c>
    </row>
    <row r="14" spans="1:11">
      <c r="A14" s="3" t="s">
        <v>615</v>
      </c>
    </row>
    <row r="15" spans="1:11">
      <c r="A15" s="4" t="s">
        <v>617</v>
      </c>
      <c r="C15" s="7" t="n">
        <v>93400000</v>
      </c>
      <c r="D15" s="7" t="n">
        <v>9400000</v>
      </c>
      <c r="E15" s="7" t="n">
        <v>73100000</v>
      </c>
      <c r="I15" s="7" t="n">
        <v>93400000</v>
      </c>
    </row>
    <row r="16" spans="1:11">
      <c r="A16" s="4" t="s">
        <v>623</v>
      </c>
      <c r="D16" s="7" t="n">
        <v>3000000</v>
      </c>
    </row>
    <row r="17" spans="1:11">
      <c r="A17" s="4" t="s">
        <v>624</v>
      </c>
      <c r="J17" s="7" t="n">
        <v>22000000</v>
      </c>
      <c r="K17" s="7" t="n">
        <v>123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424</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205</v>
      </c>
    </row>
    <row r="4" spans="1:12">
      <c r="A4" s="4" t="s">
        <v>626</v>
      </c>
      <c r="J4" s="7" t="n">
        <v>-5000</v>
      </c>
      <c r="K4" s="7" t="n">
        <v>1168</v>
      </c>
      <c r="L4" s="7" t="n">
        <v>101978</v>
      </c>
    </row>
    <row r="5" spans="1:12">
      <c r="A5" s="4" t="s">
        <v>627</v>
      </c>
      <c r="J5" s="5" t="n">
        <v>844</v>
      </c>
      <c r="K5" s="5" t="n">
        <v>3983</v>
      </c>
      <c r="L5" s="5" t="n">
        <v>0</v>
      </c>
    </row>
    <row r="6" spans="1:12">
      <c r="A6" s="4" t="s">
        <v>117</v>
      </c>
      <c r="J6" s="5" t="n">
        <v>0</v>
      </c>
      <c r="K6" s="5" t="n">
        <v>-2182</v>
      </c>
      <c r="L6" s="5" t="n">
        <v>0</v>
      </c>
    </row>
    <row r="7" spans="1:12">
      <c r="A7" s="4" t="s">
        <v>628</v>
      </c>
      <c r="J7" s="5" t="n">
        <v>211</v>
      </c>
      <c r="K7" s="5" t="n">
        <v>-1619</v>
      </c>
      <c r="L7" s="5" t="n">
        <v>-3703</v>
      </c>
    </row>
    <row r="8" spans="1:12">
      <c r="A8" s="4" t="s">
        <v>629</v>
      </c>
      <c r="B8" s="7" t="n">
        <v>209</v>
      </c>
      <c r="C8" s="7" t="n">
        <v>722</v>
      </c>
      <c r="D8" s="7" t="n">
        <v>192</v>
      </c>
      <c r="E8" s="7" t="n">
        <v>-5068</v>
      </c>
      <c r="F8" s="7" t="n">
        <v>4974</v>
      </c>
      <c r="G8" s="7" t="n">
        <v>-2027</v>
      </c>
      <c r="H8" s="7" t="n">
        <v>-1717</v>
      </c>
      <c r="I8" s="7" t="n">
        <v>120</v>
      </c>
      <c r="J8" s="7" t="n">
        <v>-3945</v>
      </c>
      <c r="K8" s="7" t="n">
        <v>1350</v>
      </c>
      <c r="L8" s="7" t="n">
        <v>9827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208</v>
      </c>
    </row>
    <row r="3" spans="1:3">
      <c r="A3" s="4" t="s">
        <v>631</v>
      </c>
      <c r="B3" s="7" t="n">
        <v>20050</v>
      </c>
      <c r="C3" s="7" t="n">
        <v>22214</v>
      </c>
    </row>
    <row r="4" spans="1:3">
      <c r="A4" s="4" t="s">
        <v>632</v>
      </c>
      <c r="B4" s="5" t="n">
        <v>-572</v>
      </c>
      <c r="C4" s="5" t="n">
        <v>-1444</v>
      </c>
    </row>
    <row r="5" spans="1:3">
      <c r="A5" s="4" t="s">
        <v>35</v>
      </c>
      <c r="B5" s="7" t="n">
        <v>19478</v>
      </c>
      <c r="C5" s="7" t="n">
        <v>207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634</v>
      </c>
    </row>
    <row r="3" spans="1:3">
      <c r="A3" s="4" t="s">
        <v>635</v>
      </c>
      <c r="B3" s="7" t="n">
        <v>20448</v>
      </c>
      <c r="C3" s="7" t="n">
        <v>21454</v>
      </c>
    </row>
    <row r="4" spans="1:3">
      <c r="A4" s="4" t="s">
        <v>636</v>
      </c>
      <c r="B4" s="5" t="n">
        <v>1146</v>
      </c>
      <c r="C4" s="5" t="n">
        <v>2255</v>
      </c>
    </row>
    <row r="5" spans="1:3">
      <c r="A5" s="4" t="s">
        <v>637</v>
      </c>
      <c r="B5" s="5" t="n">
        <v>7953</v>
      </c>
      <c r="C5" s="5" t="n">
        <v>6581</v>
      </c>
    </row>
    <row r="6" spans="1:3">
      <c r="A6" s="4" t="s">
        <v>638</v>
      </c>
      <c r="B6" s="5" t="n">
        <v>-15039</v>
      </c>
      <c r="C6" s="5" t="n">
        <v>-15049</v>
      </c>
    </row>
    <row r="7" spans="1:3">
      <c r="A7" s="4" t="s">
        <v>147</v>
      </c>
      <c r="B7" s="7" t="n">
        <v>14508</v>
      </c>
      <c r="C7" s="7" t="n">
        <v>152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13"/>
    <col customWidth="1" max="5" min="5" width="27"/>
    <col customWidth="1" max="6" min="6" width="20"/>
    <col customWidth="1" max="7" min="7" width="37"/>
    <col customWidth="1" max="8" min="8" width="15"/>
    <col customWidth="1" max="9" min="9" width="25"/>
  </cols>
  <sheetData>
    <row r="1" spans="1:9">
      <c r="A1" s="1" t="s">
        <v>146</v>
      </c>
      <c r="C1" s="2" t="s">
        <v>147</v>
      </c>
      <c r="D1" s="2" t="s">
        <v>148</v>
      </c>
      <c r="E1" s="2" t="s">
        <v>149</v>
      </c>
      <c r="F1" s="2" t="s">
        <v>150</v>
      </c>
      <c r="G1" s="2" t="s">
        <v>151</v>
      </c>
      <c r="H1" s="2" t="s">
        <v>152</v>
      </c>
      <c r="I1" s="2" t="s">
        <v>153</v>
      </c>
    </row>
    <row r="2" spans="1:9">
      <c r="A2" s="4" t="s">
        <v>154</v>
      </c>
      <c r="D2" s="5" t="n">
        <v>10965606</v>
      </c>
    </row>
    <row r="3" spans="1:9">
      <c r="A3" s="4" t="s">
        <v>155</v>
      </c>
      <c r="C3" s="7" t="n">
        <v>135712</v>
      </c>
      <c r="D3" s="7" t="n">
        <v>110</v>
      </c>
      <c r="E3" s="7" t="n">
        <v>889284</v>
      </c>
      <c r="F3" s="7" t="n">
        <v>-734409</v>
      </c>
      <c r="G3" s="7" t="n">
        <v>-12807</v>
      </c>
      <c r="H3" s="7" t="n">
        <v>-6565</v>
      </c>
      <c r="I3" s="7" t="n">
        <v>99</v>
      </c>
    </row>
    <row r="4" spans="1:9">
      <c r="A4" s="3" t="s">
        <v>156</v>
      </c>
    </row>
    <row r="5" spans="1:9">
      <c r="A5" s="4" t="s">
        <v>157</v>
      </c>
      <c r="B5" s="4" t="s">
        <v>65</v>
      </c>
      <c r="C5" s="5" t="n">
        <v>-25118</v>
      </c>
      <c r="F5" s="5" t="n">
        <v>-25122</v>
      </c>
      <c r="I5" s="5" t="n">
        <v>4</v>
      </c>
    </row>
    <row r="6" spans="1:9">
      <c r="A6" s="4" t="s">
        <v>158</v>
      </c>
      <c r="C6" s="5" t="n">
        <v>-1996</v>
      </c>
      <c r="G6" s="5" t="n">
        <v>-1974</v>
      </c>
      <c r="I6" s="5" t="n">
        <v>-22</v>
      </c>
    </row>
    <row r="7" spans="1:9">
      <c r="A7" s="4" t="s">
        <v>115</v>
      </c>
      <c r="C7" s="5" t="n">
        <v>5486</v>
      </c>
      <c r="E7" s="5" t="n">
        <v>5486</v>
      </c>
    </row>
    <row r="8" spans="1:9">
      <c r="A8" s="4" t="s">
        <v>159</v>
      </c>
      <c r="D8" s="5" t="n">
        <v>29191</v>
      </c>
    </row>
    <row r="9" spans="1:9">
      <c r="A9" s="4" t="s">
        <v>160</v>
      </c>
      <c r="C9" s="5" t="n">
        <v>0</v>
      </c>
    </row>
    <row r="10" spans="1:9">
      <c r="A10" s="4" t="s">
        <v>161</v>
      </c>
      <c r="D10" s="5" t="n">
        <v>-296488</v>
      </c>
    </row>
    <row r="11" spans="1:9">
      <c r="A11" s="4" t="s">
        <v>162</v>
      </c>
      <c r="C11" s="5" t="n">
        <v>-1989</v>
      </c>
      <c r="D11" s="7" t="n">
        <v>-3</v>
      </c>
      <c r="H11" s="5" t="n">
        <v>-1986</v>
      </c>
    </row>
    <row r="12" spans="1:9">
      <c r="A12" s="4" t="s">
        <v>163</v>
      </c>
      <c r="D12" s="5" t="n">
        <v>-6208</v>
      </c>
    </row>
    <row r="13" spans="1:9">
      <c r="A13" s="4" t="s">
        <v>164</v>
      </c>
      <c r="C13" s="5" t="n">
        <v>-126</v>
      </c>
      <c r="E13" s="5" t="n">
        <v>-126</v>
      </c>
    </row>
    <row r="14" spans="1:9">
      <c r="A14" s="4" t="s">
        <v>165</v>
      </c>
      <c r="D14" s="5" t="n">
        <v>10588</v>
      </c>
    </row>
    <row r="15" spans="1:9">
      <c r="A15" s="4" t="s">
        <v>166</v>
      </c>
      <c r="C15" s="5" t="n">
        <v>215</v>
      </c>
      <c r="E15" s="5" t="n">
        <v>215</v>
      </c>
    </row>
    <row r="16" spans="1:9">
      <c r="A16" s="4" t="s">
        <v>167</v>
      </c>
      <c r="C16" s="5" t="n">
        <v>-144</v>
      </c>
      <c r="E16" s="5" t="n">
        <v>-144</v>
      </c>
    </row>
    <row r="17" spans="1:9">
      <c r="A17" s="4" t="s">
        <v>168</v>
      </c>
      <c r="B17" s="4" t="s">
        <v>169</v>
      </c>
      <c r="D17" s="5" t="n">
        <v>10702689</v>
      </c>
    </row>
    <row r="18" spans="1:9">
      <c r="A18" s="4" t="s">
        <v>170</v>
      </c>
      <c r="B18" s="4" t="s">
        <v>169</v>
      </c>
      <c r="C18" s="5" t="n">
        <v>112040</v>
      </c>
      <c r="D18" s="7" t="n">
        <v>107</v>
      </c>
      <c r="E18" s="5" t="n">
        <v>894715</v>
      </c>
      <c r="F18" s="5" t="n">
        <v>-759531</v>
      </c>
      <c r="G18" s="5" t="n">
        <v>-14781</v>
      </c>
      <c r="H18" s="5" t="n">
        <v>-8551</v>
      </c>
      <c r="I18" s="5" t="n">
        <v>81</v>
      </c>
    </row>
    <row r="19" spans="1:9">
      <c r="A19" s="3" t="s">
        <v>156</v>
      </c>
    </row>
    <row r="20" spans="1:9">
      <c r="A20" s="4" t="s">
        <v>157</v>
      </c>
      <c r="B20" s="4" t="s">
        <v>65</v>
      </c>
      <c r="C20" s="5" t="n">
        <v>-64727</v>
      </c>
      <c r="F20" s="5" t="n">
        <v>-65148</v>
      </c>
      <c r="I20" s="5" t="n">
        <v>421</v>
      </c>
    </row>
    <row r="21" spans="1:9">
      <c r="A21" s="4" t="s">
        <v>158</v>
      </c>
      <c r="C21" s="5" t="n">
        <v>-6960</v>
      </c>
      <c r="G21" s="5" t="n">
        <v>-6967</v>
      </c>
      <c r="I21" s="5" t="n">
        <v>7</v>
      </c>
    </row>
    <row r="22" spans="1:9">
      <c r="A22" s="4" t="s">
        <v>115</v>
      </c>
      <c r="C22" s="5" t="n">
        <v>3267</v>
      </c>
      <c r="E22" s="5" t="n">
        <v>3267</v>
      </c>
    </row>
    <row r="23" spans="1:9">
      <c r="A23" s="4" t="s">
        <v>159</v>
      </c>
      <c r="D23" s="5" t="n">
        <v>40495</v>
      </c>
    </row>
    <row r="24" spans="1:9">
      <c r="A24" s="4" t="s">
        <v>160</v>
      </c>
      <c r="C24" s="5" t="n">
        <v>0</v>
      </c>
    </row>
    <row r="25" spans="1:9">
      <c r="A25" s="4" t="s">
        <v>161</v>
      </c>
      <c r="D25" s="5" t="n">
        <v>-155304</v>
      </c>
    </row>
    <row r="26" spans="1:9">
      <c r="A26" s="4" t="s">
        <v>162</v>
      </c>
      <c r="C26" s="5" t="n">
        <v>-964</v>
      </c>
      <c r="D26" s="7" t="n">
        <v>-1</v>
      </c>
      <c r="H26" s="5" t="n">
        <v>-963</v>
      </c>
    </row>
    <row r="27" spans="1:9">
      <c r="A27" s="4" t="s">
        <v>163</v>
      </c>
      <c r="D27" s="5" t="n">
        <v>-4973</v>
      </c>
    </row>
    <row r="28" spans="1:9">
      <c r="A28" s="4" t="s">
        <v>164</v>
      </c>
      <c r="C28" s="5" t="n">
        <v>-22</v>
      </c>
      <c r="E28" s="5" t="n">
        <v>-22</v>
      </c>
    </row>
    <row r="29" spans="1:9">
      <c r="A29" s="4" t="s">
        <v>165</v>
      </c>
      <c r="D29" s="5" t="n">
        <v>4100</v>
      </c>
    </row>
    <row r="30" spans="1:9">
      <c r="A30" s="4" t="s">
        <v>166</v>
      </c>
      <c r="C30" s="5" t="n">
        <v>23</v>
      </c>
      <c r="E30" s="5" t="n">
        <v>23</v>
      </c>
    </row>
    <row r="31" spans="1:9">
      <c r="A31" s="4" t="s">
        <v>171</v>
      </c>
      <c r="D31" s="5" t="n">
        <v>1205440</v>
      </c>
    </row>
    <row r="32" spans="1:9">
      <c r="A32" s="4" t="s">
        <v>172</v>
      </c>
      <c r="C32" s="5" t="n">
        <v>10741</v>
      </c>
      <c r="D32" s="7" t="n">
        <v>12</v>
      </c>
      <c r="E32" s="5" t="n">
        <v>1215</v>
      </c>
      <c r="H32" s="5" t="n">
        <v>9514</v>
      </c>
    </row>
    <row r="33" spans="1:9">
      <c r="A33" s="4" t="s">
        <v>173</v>
      </c>
      <c r="D33" s="5" t="n">
        <v>11792447</v>
      </c>
    </row>
    <row r="34" spans="1:9">
      <c r="A34" s="4" t="s">
        <v>174</v>
      </c>
      <c r="C34" s="5" t="n">
        <v>53398</v>
      </c>
      <c r="D34" s="7" t="n">
        <v>118</v>
      </c>
      <c r="E34" s="5" t="n">
        <v>899198</v>
      </c>
      <c r="F34" s="5" t="n">
        <v>-824679</v>
      </c>
      <c r="G34" s="5" t="n">
        <v>-21748</v>
      </c>
      <c r="H34" s="5" t="n">
        <v>0</v>
      </c>
      <c r="I34" s="5" t="n">
        <v>509</v>
      </c>
    </row>
    <row r="35" spans="1:9">
      <c r="A35" s="3" t="s">
        <v>156</v>
      </c>
    </row>
    <row r="36" spans="1:9">
      <c r="A36" s="4" t="s">
        <v>157</v>
      </c>
      <c r="C36" s="5" t="n">
        <v>-29377</v>
      </c>
      <c r="F36" s="5" t="n">
        <v>-30242</v>
      </c>
      <c r="I36" s="5" t="n">
        <v>865</v>
      </c>
    </row>
    <row r="37" spans="1:9">
      <c r="A37" s="4" t="s">
        <v>158</v>
      </c>
      <c r="C37" s="5" t="n">
        <v>2834</v>
      </c>
      <c r="G37" s="5" t="n">
        <v>2869</v>
      </c>
      <c r="I37" s="5" t="n">
        <v>-35</v>
      </c>
    </row>
    <row r="38" spans="1:9">
      <c r="A38" s="4" t="s">
        <v>139</v>
      </c>
      <c r="C38" s="5" t="n">
        <v>-100</v>
      </c>
      <c r="I38" s="5" t="n">
        <v>-100</v>
      </c>
    </row>
    <row r="39" spans="1:9">
      <c r="A39" s="4" t="s">
        <v>115</v>
      </c>
      <c r="C39" s="7" t="n">
        <v>2552</v>
      </c>
      <c r="E39" s="5" t="n">
        <v>2552</v>
      </c>
    </row>
    <row r="40" spans="1:9">
      <c r="A40" s="4" t="s">
        <v>175</v>
      </c>
      <c r="C40" s="5" t="n">
        <v>15000</v>
      </c>
      <c r="D40" s="5" t="n">
        <v>15000</v>
      </c>
    </row>
    <row r="41" spans="1:9">
      <c r="A41" s="4" t="s">
        <v>176</v>
      </c>
      <c r="C41" s="7" t="n">
        <v>46</v>
      </c>
      <c r="E41" s="5" t="n">
        <v>46</v>
      </c>
    </row>
    <row r="42" spans="1:9">
      <c r="A42" s="4" t="s">
        <v>159</v>
      </c>
      <c r="D42" s="5" t="n">
        <v>115576</v>
      </c>
    </row>
    <row r="43" spans="1:9">
      <c r="A43" s="4" t="s">
        <v>160</v>
      </c>
      <c r="C43" s="5" t="n">
        <v>0</v>
      </c>
      <c r="D43" s="7" t="n">
        <v>1</v>
      </c>
      <c r="E43" s="5" t="n">
        <v>-1</v>
      </c>
    </row>
    <row r="44" spans="1:9">
      <c r="A44" s="4" t="s">
        <v>163</v>
      </c>
      <c r="D44" s="5" t="n">
        <v>-23889</v>
      </c>
    </row>
    <row r="45" spans="1:9">
      <c r="A45" s="4" t="s">
        <v>164</v>
      </c>
      <c r="C45" s="5" t="n">
        <v>-120</v>
      </c>
      <c r="E45" s="5" t="n">
        <v>-120</v>
      </c>
    </row>
    <row r="46" spans="1:9">
      <c r="A46" s="4" t="s">
        <v>177</v>
      </c>
      <c r="D46" s="5" t="n">
        <v>120567</v>
      </c>
    </row>
    <row r="47" spans="1:9">
      <c r="A47" s="4" t="s">
        <v>178</v>
      </c>
      <c r="C47" s="5" t="n">
        <v>1573</v>
      </c>
      <c r="D47" s="7" t="n">
        <v>1</v>
      </c>
      <c r="E47" s="5" t="n">
        <v>1572</v>
      </c>
    </row>
    <row r="48" spans="1:9">
      <c r="A48" s="4" t="s">
        <v>179</v>
      </c>
      <c r="D48" s="5" t="n">
        <v>12019701</v>
      </c>
    </row>
    <row r="49" spans="1:9">
      <c r="A49" s="4" t="s">
        <v>180</v>
      </c>
      <c r="C49" s="7" t="n">
        <v>30806</v>
      </c>
      <c r="D49" s="7" t="n">
        <v>120</v>
      </c>
      <c r="E49" s="7" t="n">
        <v>903247</v>
      </c>
      <c r="F49" s="7" t="n">
        <v>-854921</v>
      </c>
      <c r="G49" s="7" t="n">
        <v>-18879</v>
      </c>
      <c r="H49" s="7" t="n">
        <v>0</v>
      </c>
      <c r="I49" s="7" t="n">
        <v>1239</v>
      </c>
    </row>
    <row r="50" spans="1:9"/>
    <row r="51" spans="1:9">
      <c r="A51" s="4" t="s">
        <v>65</v>
      </c>
      <c r="B51" s="4" t="s">
        <v>181</v>
      </c>
    </row>
    <row r="52" spans="1:9">
      <c r="A52" s="4" t="s">
        <v>169</v>
      </c>
      <c r="B52" s="4" t="s">
        <v>67</v>
      </c>
    </row>
  </sheetData>
  <mergeCells count="4">
    <mergeCell ref="A1:B1"/>
    <mergeCell ref="A50:H50"/>
    <mergeCell ref="B51:H51"/>
    <mergeCell ref="B52:H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31</v>
      </c>
    </row>
    <row r="3" spans="1:4">
      <c r="A3" s="3" t="s">
        <v>372</v>
      </c>
    </row>
    <row r="4" spans="1:4">
      <c r="A4" s="4" t="s">
        <v>640</v>
      </c>
      <c r="B4" s="7" t="n">
        <v>195987</v>
      </c>
      <c r="C4" s="7" t="n">
        <v>210553</v>
      </c>
    </row>
    <row r="5" spans="1:4">
      <c r="A5" s="4" t="s">
        <v>641</v>
      </c>
      <c r="B5" s="5" t="n">
        <v>-143834</v>
      </c>
      <c r="C5" s="5" t="n">
        <v>-143065</v>
      </c>
    </row>
    <row r="6" spans="1:4">
      <c r="A6" s="4" t="s">
        <v>41</v>
      </c>
      <c r="B6" s="5" t="n">
        <v>52153</v>
      </c>
      <c r="C6" s="5" t="n">
        <v>67488</v>
      </c>
    </row>
    <row r="7" spans="1:4">
      <c r="A7" s="4" t="s">
        <v>642</v>
      </c>
      <c r="B7" s="5" t="n">
        <v>15200</v>
      </c>
      <c r="C7" s="5" t="n">
        <v>20300</v>
      </c>
      <c r="D7" s="7" t="n">
        <v>24600</v>
      </c>
    </row>
    <row r="8" spans="1:4">
      <c r="A8" s="4" t="s">
        <v>643</v>
      </c>
    </row>
    <row r="9" spans="1:4">
      <c r="A9" s="3" t="s">
        <v>372</v>
      </c>
    </row>
    <row r="10" spans="1:4">
      <c r="A10" s="4" t="s">
        <v>640</v>
      </c>
      <c r="B10" s="5" t="n">
        <v>15822</v>
      </c>
      <c r="C10" s="5" t="n">
        <v>17424</v>
      </c>
    </row>
    <row r="11" spans="1:4">
      <c r="A11" s="4" t="s">
        <v>644</v>
      </c>
    </row>
    <row r="12" spans="1:4">
      <c r="A12" s="3" t="s">
        <v>372</v>
      </c>
    </row>
    <row r="13" spans="1:4">
      <c r="A13" s="4" t="s">
        <v>640</v>
      </c>
      <c r="B13" s="5" t="n">
        <v>145654</v>
      </c>
      <c r="C13" s="5" t="n">
        <v>157618</v>
      </c>
    </row>
    <row r="14" spans="1:4">
      <c r="A14" s="4" t="s">
        <v>645</v>
      </c>
    </row>
    <row r="15" spans="1:4">
      <c r="A15" s="3" t="s">
        <v>372</v>
      </c>
    </row>
    <row r="16" spans="1:4">
      <c r="A16" s="4" t="s">
        <v>640</v>
      </c>
      <c r="B16" s="5" t="n">
        <v>1677</v>
      </c>
      <c r="C16" s="5" t="n">
        <v>1557</v>
      </c>
    </row>
    <row r="17" spans="1:4">
      <c r="A17" s="4" t="s">
        <v>646</v>
      </c>
    </row>
    <row r="18" spans="1:4">
      <c r="A18" s="3" t="s">
        <v>372</v>
      </c>
    </row>
    <row r="19" spans="1:4">
      <c r="A19" s="4" t="s">
        <v>640</v>
      </c>
      <c r="B19" s="5" t="n">
        <v>3869</v>
      </c>
      <c r="C19" s="5" t="n">
        <v>3905</v>
      </c>
    </row>
    <row r="20" spans="1:4">
      <c r="A20" s="4" t="s">
        <v>468</v>
      </c>
    </row>
    <row r="21" spans="1:4">
      <c r="A21" s="3" t="s">
        <v>372</v>
      </c>
    </row>
    <row r="22" spans="1:4">
      <c r="A22" s="4" t="s">
        <v>640</v>
      </c>
      <c r="B22" s="7" t="n">
        <v>28965</v>
      </c>
      <c r="C22" s="7" t="n">
        <v>300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31</v>
      </c>
    </row>
    <row r="3" spans="1:4">
      <c r="A3" s="3" t="s">
        <v>648</v>
      </c>
    </row>
    <row r="4" spans="1:4">
      <c r="A4" s="4" t="s">
        <v>649</v>
      </c>
      <c r="B4" s="7" t="n">
        <v>34400</v>
      </c>
      <c r="C4" s="7" t="n">
        <v>36934</v>
      </c>
    </row>
    <row r="5" spans="1:4">
      <c r="A5" s="4" t="s">
        <v>650</v>
      </c>
      <c r="B5" s="5" t="n">
        <v>-32734</v>
      </c>
      <c r="C5" s="5" t="n">
        <v>-33831</v>
      </c>
    </row>
    <row r="6" spans="1:4">
      <c r="A6" s="4" t="s">
        <v>651</v>
      </c>
      <c r="B6" s="5" t="n">
        <v>1666</v>
      </c>
      <c r="C6" s="5" t="n">
        <v>3103</v>
      </c>
    </row>
    <row r="7" spans="1:4">
      <c r="A7" s="4" t="s">
        <v>652</v>
      </c>
      <c r="B7" s="5" t="n">
        <v>1400</v>
      </c>
      <c r="C7" s="5" t="n">
        <v>1700</v>
      </c>
      <c r="D7" s="7" t="n">
        <v>1900</v>
      </c>
    </row>
    <row r="8" spans="1:4">
      <c r="A8" s="4" t="s">
        <v>653</v>
      </c>
    </row>
    <row r="9" spans="1:4">
      <c r="A9" s="3" t="s">
        <v>648</v>
      </c>
    </row>
    <row r="10" spans="1:4">
      <c r="A10" s="4" t="s">
        <v>649</v>
      </c>
      <c r="B10" s="5" t="n">
        <v>34400</v>
      </c>
      <c r="C10" s="5" t="n">
        <v>36934</v>
      </c>
    </row>
    <row r="11" spans="1:4">
      <c r="A11" s="4" t="s">
        <v>650</v>
      </c>
      <c r="B11" s="5" t="n">
        <v>-32734</v>
      </c>
      <c r="C11" s="5" t="n">
        <v>-33831</v>
      </c>
    </row>
    <row r="12" spans="1:4">
      <c r="A12" s="4" t="s">
        <v>651</v>
      </c>
      <c r="B12" s="7" t="n">
        <v>1666</v>
      </c>
      <c r="C12" s="7" t="n">
        <v>31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25</v>
      </c>
    </row>
    <row r="2" spans="1:2">
      <c r="A2" s="3" t="s">
        <v>326</v>
      </c>
    </row>
    <row r="3" spans="1:2">
      <c r="A3" s="5" t="n">
        <v>2018</v>
      </c>
      <c r="B3" s="7" t="n">
        <v>1169</v>
      </c>
    </row>
    <row r="4" spans="1:2">
      <c r="A4" s="5" t="n">
        <v>2019</v>
      </c>
      <c r="B4" s="7" t="n">
        <v>4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328</v>
      </c>
    </row>
    <row r="3" spans="1:3">
      <c r="A3" s="4" t="s">
        <v>656</v>
      </c>
      <c r="B3" s="7" t="n">
        <v>19809</v>
      </c>
      <c r="C3" s="7" t="n">
        <v>14935</v>
      </c>
    </row>
    <row r="4" spans="1:3">
      <c r="A4" s="4" t="s">
        <v>657</v>
      </c>
      <c r="B4" s="5" t="n">
        <v>5104</v>
      </c>
      <c r="C4" s="5" t="n">
        <v>567</v>
      </c>
    </row>
    <row r="5" spans="1:3">
      <c r="A5" s="4" t="s">
        <v>658</v>
      </c>
      <c r="B5" s="5" t="n">
        <v>1868</v>
      </c>
      <c r="C5" s="5" t="n">
        <v>1306</v>
      </c>
    </row>
    <row r="6" spans="1:3">
      <c r="A6" s="4" t="s">
        <v>659</v>
      </c>
      <c r="B6" s="5" t="n">
        <v>3750</v>
      </c>
      <c r="C6" s="5" t="n">
        <v>0</v>
      </c>
    </row>
    <row r="7" spans="1:3">
      <c r="A7" s="4" t="s">
        <v>468</v>
      </c>
      <c r="B7" s="5" t="n">
        <v>8166</v>
      </c>
      <c r="C7" s="5" t="n">
        <v>9432</v>
      </c>
    </row>
    <row r="8" spans="1:3">
      <c r="A8" s="4" t="s">
        <v>660</v>
      </c>
      <c r="B8" s="7" t="n">
        <v>38697</v>
      </c>
      <c r="C8" s="7" t="n">
        <v>262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208</v>
      </c>
    </row>
    <row r="3" spans="1:3">
      <c r="A3" s="4" t="s">
        <v>662</v>
      </c>
      <c r="B3" s="7" t="n">
        <v>12811</v>
      </c>
      <c r="C3" s="7" t="n">
        <v>13955</v>
      </c>
    </row>
    <row r="4" spans="1:3">
      <c r="A4" s="4" t="s">
        <v>663</v>
      </c>
      <c r="B4" s="5" t="n">
        <v>0</v>
      </c>
      <c r="C4" s="5" t="n">
        <v>1765</v>
      </c>
    </row>
    <row r="5" spans="1:3">
      <c r="A5" s="4" t="s">
        <v>664</v>
      </c>
      <c r="B5" s="5" t="n">
        <v>0</v>
      </c>
      <c r="C5" s="5" t="n">
        <v>3679</v>
      </c>
    </row>
    <row r="6" spans="1:3">
      <c r="A6" s="4" t="s">
        <v>468</v>
      </c>
      <c r="B6" s="5" t="n">
        <v>1115</v>
      </c>
      <c r="C6" s="5" t="n">
        <v>1128</v>
      </c>
    </row>
    <row r="7" spans="1:3">
      <c r="A7" s="4" t="s">
        <v>55</v>
      </c>
      <c r="B7" s="7" t="n">
        <v>13926</v>
      </c>
      <c r="C7" s="7" t="n">
        <v>205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65</v>
      </c>
      <c r="B1" s="2" t="s">
        <v>1</v>
      </c>
    </row>
    <row r="2" spans="1:3">
      <c r="B2" s="2" t="s">
        <v>2</v>
      </c>
      <c r="C2" s="2" t="s">
        <v>30</v>
      </c>
    </row>
    <row r="3" spans="1:3">
      <c r="A3" s="3" t="s">
        <v>331</v>
      </c>
    </row>
    <row r="4" spans="1:3">
      <c r="A4" s="4" t="s">
        <v>666</v>
      </c>
      <c r="B4" s="7" t="n">
        <v>22208</v>
      </c>
      <c r="C4" s="7" t="n">
        <v>26274</v>
      </c>
    </row>
    <row r="5" spans="1:3">
      <c r="A5" s="4" t="s">
        <v>667</v>
      </c>
      <c r="B5" s="5" t="n">
        <v>1881</v>
      </c>
      <c r="C5" s="5" t="n">
        <v>-4066</v>
      </c>
    </row>
    <row r="6" spans="1:3">
      <c r="A6" s="4" t="s">
        <v>668</v>
      </c>
      <c r="B6" s="5" t="n">
        <v>24089</v>
      </c>
      <c r="C6" s="5" t="n">
        <v>22208</v>
      </c>
    </row>
    <row r="7" spans="1:3">
      <c r="A7" s="4" t="s">
        <v>669</v>
      </c>
    </row>
    <row r="8" spans="1:3">
      <c r="A8" s="3" t="s">
        <v>331</v>
      </c>
    </row>
    <row r="9" spans="1:3">
      <c r="A9" s="4" t="s">
        <v>666</v>
      </c>
      <c r="B9" s="5" t="n">
        <v>2943</v>
      </c>
      <c r="C9" s="5" t="n">
        <v>2943</v>
      </c>
    </row>
    <row r="10" spans="1:3">
      <c r="A10" s="4" t="s">
        <v>667</v>
      </c>
      <c r="B10" s="5" t="n">
        <v>0</v>
      </c>
      <c r="C10" s="5" t="n">
        <v>0</v>
      </c>
    </row>
    <row r="11" spans="1:3">
      <c r="A11" s="4" t="s">
        <v>668</v>
      </c>
      <c r="B11" s="5" t="n">
        <v>2943</v>
      </c>
      <c r="C11" s="5" t="n">
        <v>2943</v>
      </c>
    </row>
    <row r="12" spans="1:3">
      <c r="A12" s="4" t="s">
        <v>670</v>
      </c>
    </row>
    <row r="13" spans="1:3">
      <c r="A13" s="3" t="s">
        <v>331</v>
      </c>
    </row>
    <row r="14" spans="1:3">
      <c r="A14" s="4" t="s">
        <v>666</v>
      </c>
      <c r="B14" s="5" t="n">
        <v>19265</v>
      </c>
      <c r="C14" s="5" t="n">
        <v>23331</v>
      </c>
    </row>
    <row r="15" spans="1:3">
      <c r="A15" s="4" t="s">
        <v>667</v>
      </c>
      <c r="B15" s="5" t="n">
        <v>1881</v>
      </c>
      <c r="C15" s="5" t="n">
        <v>-4066</v>
      </c>
    </row>
    <row r="16" spans="1:3">
      <c r="A16" s="4" t="s">
        <v>668</v>
      </c>
      <c r="B16" s="7" t="n">
        <v>21146</v>
      </c>
      <c r="C16" s="7" t="n">
        <v>1926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40"/>
    <col customWidth="1" max="5" min="5" width="14"/>
    <col customWidth="1" max="6" min="6" width="40"/>
    <col customWidth="1" max="7" min="7" width="43"/>
    <col customWidth="1" max="8" min="8" width="43"/>
    <col customWidth="1" max="9" min="9" width="37"/>
    <col customWidth="1" max="10" min="10" width="37"/>
    <col customWidth="1" max="11" min="11" width="37"/>
    <col customWidth="1" max="12" min="12" width="27"/>
    <col customWidth="1" max="13" min="13" width="21"/>
    <col customWidth="1" max="14" min="14" width="20"/>
  </cols>
  <sheetData>
    <row r="1" spans="1:14">
      <c r="A1" s="1" t="s">
        <v>671</v>
      </c>
      <c r="B1" s="2" t="s">
        <v>672</v>
      </c>
      <c r="C1" s="2" t="s">
        <v>673</v>
      </c>
      <c r="D1" s="2" t="s">
        <v>674</v>
      </c>
      <c r="E1" s="2" t="s">
        <v>675</v>
      </c>
      <c r="F1" s="2" t="s">
        <v>676</v>
      </c>
      <c r="G1" s="2" t="s">
        <v>677</v>
      </c>
      <c r="H1" s="2" t="s">
        <v>677</v>
      </c>
      <c r="I1" s="2" t="s">
        <v>678</v>
      </c>
      <c r="J1" s="2" t="s">
        <v>679</v>
      </c>
      <c r="K1" s="2" t="s">
        <v>678</v>
      </c>
      <c r="L1" s="2" t="s">
        <v>680</v>
      </c>
      <c r="M1" s="2" t="s">
        <v>681</v>
      </c>
      <c r="N1" s="2" t="s">
        <v>682</v>
      </c>
    </row>
    <row r="2" spans="1:14">
      <c r="A2" s="3" t="s">
        <v>683</v>
      </c>
    </row>
    <row r="3" spans="1:14">
      <c r="A3" s="4" t="s">
        <v>684</v>
      </c>
      <c r="G3" s="5" t="n">
        <v>890341</v>
      </c>
      <c r="H3" s="5" t="n">
        <v>890341</v>
      </c>
      <c r="I3" s="5" t="n">
        <v>847635</v>
      </c>
      <c r="J3" s="5" t="n">
        <v>560797</v>
      </c>
      <c r="K3" s="5" t="n">
        <v>847635</v>
      </c>
      <c r="N3" s="5" t="n">
        <v>599069</v>
      </c>
    </row>
    <row r="4" spans="1:14">
      <c r="A4" s="4" t="s">
        <v>685</v>
      </c>
      <c r="G4" s="5" t="n">
        <v>488403</v>
      </c>
      <c r="H4" s="5" t="n">
        <v>488403</v>
      </c>
      <c r="I4" s="5" t="n">
        <v>599720</v>
      </c>
      <c r="J4" s="5" t="n">
        <v>97003</v>
      </c>
      <c r="K4" s="5" t="n">
        <v>599720</v>
      </c>
      <c r="N4" s="5" t="n">
        <v>183468</v>
      </c>
    </row>
    <row r="5" spans="1:14">
      <c r="A5" s="4" t="s">
        <v>686</v>
      </c>
      <c r="C5" s="7" t="n">
        <v>20000000</v>
      </c>
    </row>
    <row r="6" spans="1:14">
      <c r="A6" s="4" t="s">
        <v>687</v>
      </c>
      <c r="G6" s="7" t="n">
        <v>25000000</v>
      </c>
      <c r="H6" s="7" t="n">
        <v>25000000</v>
      </c>
      <c r="M6" s="7" t="n">
        <v>25000000</v>
      </c>
    </row>
    <row r="7" spans="1:14">
      <c r="A7" s="4" t="s">
        <v>688</v>
      </c>
      <c r="I7" s="7" t="n">
        <v>964000</v>
      </c>
      <c r="J7" s="7" t="n">
        <v>1989000</v>
      </c>
      <c r="K7" s="7" t="n">
        <v>3000000</v>
      </c>
    </row>
    <row r="8" spans="1:14">
      <c r="A8" s="4" t="s">
        <v>689</v>
      </c>
      <c r="K8" s="5" t="n">
        <v>451792</v>
      </c>
    </row>
    <row r="9" spans="1:14">
      <c r="A9" s="4" t="s">
        <v>690</v>
      </c>
      <c r="K9" s="8" t="n">
        <v>6.41</v>
      </c>
    </row>
    <row r="10" spans="1:14">
      <c r="A10" s="4" t="s">
        <v>691</v>
      </c>
      <c r="E10" s="10" t="n">
        <v>0.066667</v>
      </c>
    </row>
    <row r="11" spans="1:14">
      <c r="A11" s="4" t="s">
        <v>71</v>
      </c>
      <c r="G11" s="5" t="n">
        <v>26666667</v>
      </c>
      <c r="H11" s="5" t="n">
        <v>26666667</v>
      </c>
      <c r="I11" s="5" t="n">
        <v>26666667</v>
      </c>
      <c r="K11" s="5" t="n">
        <v>26666667</v>
      </c>
    </row>
    <row r="12" spans="1:14">
      <c r="A12" s="4" t="s">
        <v>692</v>
      </c>
      <c r="G12" s="8" t="n">
        <v>0.01</v>
      </c>
      <c r="H12" s="8" t="n">
        <v>0.01</v>
      </c>
      <c r="I12" s="8" t="n">
        <v>0.01</v>
      </c>
      <c r="K12" s="8" t="n">
        <v>0.01</v>
      </c>
    </row>
    <row r="13" spans="1:14">
      <c r="A13" s="4" t="s">
        <v>693</v>
      </c>
      <c r="H13" s="7" t="n">
        <v>100000</v>
      </c>
      <c r="I13" s="7" t="n">
        <v>100000</v>
      </c>
      <c r="J13" s="5" t="n">
        <v>100000</v>
      </c>
    </row>
    <row r="14" spans="1:14">
      <c r="A14" s="4" t="s">
        <v>694</v>
      </c>
      <c r="H14" s="7" t="n">
        <v>100000</v>
      </c>
      <c r="I14" s="7" t="n">
        <v>0</v>
      </c>
      <c r="J14" s="7" t="n">
        <v>0</v>
      </c>
    </row>
    <row r="15" spans="1:14">
      <c r="A15" s="4" t="s">
        <v>695</v>
      </c>
      <c r="H15" s="8" t="n">
        <v>8.1</v>
      </c>
      <c r="I15" s="8" t="n">
        <v>2.04</v>
      </c>
      <c r="J15" s="8" t="n">
        <v>16.65</v>
      </c>
    </row>
    <row r="16" spans="1:14">
      <c r="A16" s="4" t="s">
        <v>696</v>
      </c>
      <c r="H16" s="4" t="s">
        <v>697</v>
      </c>
    </row>
    <row r="17" spans="1:14">
      <c r="A17" s="4" t="s">
        <v>175</v>
      </c>
      <c r="H17" s="5" t="n">
        <v>15000</v>
      </c>
    </row>
    <row r="18" spans="1:14">
      <c r="A18" s="4" t="s">
        <v>698</v>
      </c>
      <c r="H18" s="4" t="s">
        <v>699</v>
      </c>
    </row>
    <row r="19" spans="1:14">
      <c r="A19" s="4" t="s">
        <v>700</v>
      </c>
    </row>
    <row r="20" spans="1:14">
      <c r="A20" s="3" t="s">
        <v>683</v>
      </c>
    </row>
    <row r="21" spans="1:14">
      <c r="A21" s="4" t="s">
        <v>701</v>
      </c>
      <c r="G21" s="9" t="n">
        <v>0.2</v>
      </c>
    </row>
    <row r="22" spans="1:14">
      <c r="A22" s="4" t="s">
        <v>702</v>
      </c>
    </row>
    <row r="23" spans="1:14">
      <c r="A23" s="3" t="s">
        <v>683</v>
      </c>
    </row>
    <row r="24" spans="1:14">
      <c r="A24" s="4" t="s">
        <v>703</v>
      </c>
      <c r="H24" s="4" t="s">
        <v>511</v>
      </c>
    </row>
    <row r="25" spans="1:14">
      <c r="A25" s="4" t="s">
        <v>704</v>
      </c>
      <c r="B25" s="5" t="n">
        <v>219346</v>
      </c>
    </row>
    <row r="26" spans="1:14">
      <c r="A26" s="4" t="s">
        <v>705</v>
      </c>
    </row>
    <row r="27" spans="1:14">
      <c r="A27" s="3" t="s">
        <v>683</v>
      </c>
    </row>
    <row r="28" spans="1:14">
      <c r="A28" s="4" t="s">
        <v>704</v>
      </c>
      <c r="B28" s="5" t="n">
        <v>120567</v>
      </c>
    </row>
    <row r="29" spans="1:14">
      <c r="A29" s="4" t="s">
        <v>706</v>
      </c>
      <c r="B29" s="8" t="n">
        <v>13.05</v>
      </c>
    </row>
    <row r="30" spans="1:14">
      <c r="A30" s="4" t="s">
        <v>707</v>
      </c>
    </row>
    <row r="31" spans="1:14">
      <c r="A31" s="3" t="s">
        <v>683</v>
      </c>
    </row>
    <row r="32" spans="1:14">
      <c r="A32" s="4" t="s">
        <v>703</v>
      </c>
      <c r="H32" s="4" t="s">
        <v>708</v>
      </c>
    </row>
    <row r="33" spans="1:14">
      <c r="A33" s="4" t="s">
        <v>709</v>
      </c>
      <c r="H33" s="4" t="s">
        <v>385</v>
      </c>
    </row>
    <row r="34" spans="1:14">
      <c r="A34" s="4" t="s">
        <v>710</v>
      </c>
    </row>
    <row r="35" spans="1:14">
      <c r="A35" s="3" t="s">
        <v>683</v>
      </c>
    </row>
    <row r="36" spans="1:14">
      <c r="A36" s="4" t="s">
        <v>703</v>
      </c>
      <c r="H36" s="4" t="s">
        <v>374</v>
      </c>
    </row>
    <row r="37" spans="1:14">
      <c r="A37" s="4" t="s">
        <v>711</v>
      </c>
      <c r="G37" s="7" t="n">
        <v>4000000</v>
      </c>
      <c r="H37" s="7" t="n">
        <v>4000000</v>
      </c>
    </row>
    <row r="38" spans="1:14">
      <c r="A38" s="4" t="s">
        <v>712</v>
      </c>
      <c r="H38" s="8" t="n">
        <v>11.36</v>
      </c>
      <c r="I38" s="8" t="n">
        <v>3.81</v>
      </c>
      <c r="J38" s="8" t="n">
        <v>34.2</v>
      </c>
    </row>
    <row r="39" spans="1:14">
      <c r="A39" s="4" t="s">
        <v>713</v>
      </c>
      <c r="H39" s="7" t="n">
        <v>600000</v>
      </c>
      <c r="I39" s="7" t="n">
        <v>200000</v>
      </c>
      <c r="J39" s="7" t="n">
        <v>600000</v>
      </c>
    </row>
    <row r="40" spans="1:14">
      <c r="A40" s="4" t="s">
        <v>714</v>
      </c>
    </row>
    <row r="41" spans="1:14">
      <c r="A41" s="3" t="s">
        <v>683</v>
      </c>
    </row>
    <row r="42" spans="1:14">
      <c r="A42" s="4" t="s">
        <v>715</v>
      </c>
      <c r="L42" s="4" t="s">
        <v>716</v>
      </c>
    </row>
    <row r="43" spans="1:14">
      <c r="A43" s="4" t="s">
        <v>717</v>
      </c>
      <c r="L43" s="4" t="s">
        <v>718</v>
      </c>
    </row>
    <row r="44" spans="1:14">
      <c r="A44" s="4" t="s">
        <v>719</v>
      </c>
      <c r="L44" s="5" t="n">
        <v>33</v>
      </c>
    </row>
    <row r="45" spans="1:14">
      <c r="A45" s="4" t="s">
        <v>720</v>
      </c>
      <c r="L45" s="5" t="n">
        <v>66</v>
      </c>
    </row>
    <row r="46" spans="1:14">
      <c r="A46" s="4" t="s">
        <v>721</v>
      </c>
      <c r="L46" s="7" t="n">
        <v>10000</v>
      </c>
    </row>
    <row r="47" spans="1:14">
      <c r="A47" s="4" t="s">
        <v>722</v>
      </c>
      <c r="L47" s="4" t="s">
        <v>699</v>
      </c>
    </row>
    <row r="48" spans="1:14">
      <c r="A48" s="4" t="s">
        <v>723</v>
      </c>
      <c r="I48" s="7" t="n">
        <v>100000</v>
      </c>
      <c r="J48" s="7" t="n">
        <v>200000</v>
      </c>
    </row>
    <row r="49" spans="1:14">
      <c r="A49" s="4" t="s">
        <v>724</v>
      </c>
    </row>
    <row r="50" spans="1:14">
      <c r="A50" s="3" t="s">
        <v>683</v>
      </c>
    </row>
    <row r="51" spans="1:14">
      <c r="A51" s="4" t="s">
        <v>684</v>
      </c>
      <c r="G51" s="5" t="n">
        <v>565864</v>
      </c>
      <c r="H51" s="5" t="n">
        <v>565864</v>
      </c>
      <c r="I51" s="5" t="n">
        <v>1416133</v>
      </c>
      <c r="J51" s="5" t="n">
        <v>216532</v>
      </c>
      <c r="K51" s="5" t="n">
        <v>1416133</v>
      </c>
      <c r="N51" s="5" t="n">
        <v>9333</v>
      </c>
    </row>
    <row r="52" spans="1:14">
      <c r="A52" s="4" t="s">
        <v>703</v>
      </c>
      <c r="D52" s="4" t="s">
        <v>708</v>
      </c>
      <c r="F52" s="4" t="s">
        <v>708</v>
      </c>
    </row>
    <row r="53" spans="1:14">
      <c r="A53" s="4" t="s">
        <v>709</v>
      </c>
      <c r="H53" s="4" t="s">
        <v>385</v>
      </c>
    </row>
    <row r="54" spans="1:14">
      <c r="A54" s="4" t="s">
        <v>695</v>
      </c>
      <c r="I54" s="8" t="n">
        <v>17.55</v>
      </c>
      <c r="J54" s="8" t="n">
        <v>9.94</v>
      </c>
    </row>
    <row r="55" spans="1:14">
      <c r="A55" s="4" t="s">
        <v>723</v>
      </c>
      <c r="H55" s="7" t="n">
        <v>6600000</v>
      </c>
      <c r="I55" s="7" t="n">
        <v>500000</v>
      </c>
      <c r="J55" s="7" t="n">
        <v>100000</v>
      </c>
    </row>
    <row r="56" spans="1:14">
      <c r="A56" s="4" t="s">
        <v>725</v>
      </c>
      <c r="H56" s="4" t="s">
        <v>521</v>
      </c>
    </row>
    <row r="57" spans="1:14">
      <c r="A57" s="4" t="s">
        <v>726</v>
      </c>
      <c r="D57" s="5" t="n">
        <v>1210000</v>
      </c>
      <c r="F57" s="5" t="n">
        <v>207207</v>
      </c>
    </row>
    <row r="58" spans="1:14">
      <c r="A58" s="4" t="s">
        <v>727</v>
      </c>
      <c r="D58" s="5" t="n">
        <v>15</v>
      </c>
      <c r="F58" s="5" t="n">
        <v>16</v>
      </c>
    </row>
    <row r="59" spans="1:14">
      <c r="A59" s="4" t="s">
        <v>728</v>
      </c>
      <c r="D59" s="6" t="n">
        <v>3.1</v>
      </c>
      <c r="F59" s="8" t="n">
        <v>34.2</v>
      </c>
    </row>
    <row r="60" spans="1:14">
      <c r="A60" s="4" t="s">
        <v>729</v>
      </c>
      <c r="F60" s="4" t="s">
        <v>730</v>
      </c>
    </row>
    <row r="61" spans="1:14">
      <c r="A61" s="4" t="s">
        <v>175</v>
      </c>
      <c r="H61" s="5" t="n">
        <v>713330</v>
      </c>
    </row>
    <row r="62" spans="1:14">
      <c r="A62" s="4" t="s">
        <v>731</v>
      </c>
      <c r="D62" s="4" t="s">
        <v>732</v>
      </c>
      <c r="F62" s="4" t="s">
        <v>732</v>
      </c>
    </row>
    <row r="63" spans="1:14">
      <c r="A63" s="4" t="s">
        <v>733</v>
      </c>
      <c r="G63" s="5" t="n">
        <v>9333</v>
      </c>
      <c r="H63" s="5" t="n">
        <v>9333</v>
      </c>
    </row>
    <row r="64" spans="1:14">
      <c r="A64" s="4" t="s">
        <v>734</v>
      </c>
      <c r="G64" s="5" t="n">
        <v>1</v>
      </c>
      <c r="H64" s="5" t="n">
        <v>1</v>
      </c>
    </row>
    <row r="65" spans="1:14">
      <c r="A65" s="4" t="s">
        <v>735</v>
      </c>
      <c r="G65" s="7" t="n">
        <v>45</v>
      </c>
      <c r="H65" s="7" t="n">
        <v>45</v>
      </c>
    </row>
    <row r="66" spans="1:14">
      <c r="A66" s="4" t="s">
        <v>736</v>
      </c>
    </row>
    <row r="67" spans="1:14">
      <c r="A67" s="3" t="s">
        <v>683</v>
      </c>
    </row>
    <row r="68" spans="1:14">
      <c r="A68" s="4" t="s">
        <v>175</v>
      </c>
      <c r="H68" s="5" t="n">
        <v>663330</v>
      </c>
    </row>
    <row r="69" spans="1:14">
      <c r="A69" s="4" t="s">
        <v>737</v>
      </c>
      <c r="H69" s="8" t="n">
        <v>9.949999999999999</v>
      </c>
    </row>
    <row r="70" spans="1:14">
      <c r="A70" s="4" t="s">
        <v>738</v>
      </c>
    </row>
    <row r="71" spans="1:14">
      <c r="A71" s="3" t="s">
        <v>683</v>
      </c>
    </row>
    <row r="72" spans="1:14">
      <c r="A72" s="4" t="s">
        <v>739</v>
      </c>
      <c r="D72" s="4" t="s">
        <v>732</v>
      </c>
      <c r="F72" s="4" t="s">
        <v>732</v>
      </c>
    </row>
    <row r="73" spans="1:14">
      <c r="A73" s="4" t="s">
        <v>740</v>
      </c>
      <c r="D73" s="4" t="s">
        <v>741</v>
      </c>
      <c r="F73" s="4" t="s">
        <v>741</v>
      </c>
    </row>
    <row r="74" spans="1:14">
      <c r="A74" s="4" t="s">
        <v>742</v>
      </c>
    </row>
    <row r="75" spans="1:14">
      <c r="A75" s="3" t="s">
        <v>683</v>
      </c>
    </row>
    <row r="76" spans="1:14">
      <c r="A76" s="4" t="s">
        <v>739</v>
      </c>
      <c r="D76" s="4" t="s">
        <v>732</v>
      </c>
      <c r="F76" s="4" t="s">
        <v>732</v>
      </c>
    </row>
    <row r="77" spans="1:14">
      <c r="A77" s="4" t="s">
        <v>740</v>
      </c>
      <c r="D77" s="4" t="s">
        <v>743</v>
      </c>
      <c r="F77" s="4" t="s">
        <v>743</v>
      </c>
    </row>
    <row r="78" spans="1:14">
      <c r="A78" s="4" t="s">
        <v>744</v>
      </c>
    </row>
    <row r="79" spans="1:14">
      <c r="A79" s="3" t="s">
        <v>683</v>
      </c>
    </row>
    <row r="80" spans="1:14">
      <c r="A80" s="4" t="s">
        <v>739</v>
      </c>
      <c r="D80" s="4" t="s">
        <v>732</v>
      </c>
      <c r="F80" s="4" t="s">
        <v>732</v>
      </c>
    </row>
    <row r="81" spans="1:14">
      <c r="A81" s="4" t="s">
        <v>740</v>
      </c>
      <c r="D81" s="4" t="s">
        <v>745</v>
      </c>
      <c r="F81" s="4" t="s">
        <v>7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0</v>
      </c>
      <c r="D2" s="2" t="s">
        <v>31</v>
      </c>
      <c r="E2" s="2" t="s">
        <v>747</v>
      </c>
    </row>
    <row r="3" spans="1:5">
      <c r="A3" s="3" t="s">
        <v>748</v>
      </c>
    </row>
    <row r="4" spans="1:5">
      <c r="A4" s="4" t="s">
        <v>749</v>
      </c>
      <c r="B4" s="6" t="n">
        <v>3.1</v>
      </c>
      <c r="C4" s="6" t="n">
        <v>3.1</v>
      </c>
      <c r="D4" s="8" t="n">
        <v>34.2</v>
      </c>
      <c r="E4" s="8" t="n">
        <v>37.05</v>
      </c>
    </row>
    <row r="5" spans="1:5">
      <c r="A5" s="4" t="s">
        <v>750</v>
      </c>
      <c r="B5" s="11" t="n">
        <v>245.85</v>
      </c>
      <c r="C5" s="11" t="n">
        <v>245.85</v>
      </c>
      <c r="D5" s="11" t="n">
        <v>245.85</v>
      </c>
      <c r="E5" s="8" t="n">
        <v>245.85</v>
      </c>
    </row>
    <row r="6" spans="1:5">
      <c r="A6" s="4" t="s">
        <v>751</v>
      </c>
      <c r="B6" s="11" t="n">
        <v>13.15</v>
      </c>
      <c r="C6" s="9" t="n">
        <v>3.1</v>
      </c>
      <c r="D6" s="11" t="n">
        <v>34.2</v>
      </c>
    </row>
    <row r="7" spans="1:5">
      <c r="A7" s="4" t="s">
        <v>752</v>
      </c>
      <c r="B7" s="11" t="n">
        <v>13.15</v>
      </c>
      <c r="C7" s="9" t="n">
        <v>3.1</v>
      </c>
      <c r="D7" s="11" t="n">
        <v>34.2</v>
      </c>
    </row>
    <row r="8" spans="1:5">
      <c r="A8" s="4" t="s">
        <v>753</v>
      </c>
      <c r="B8" s="9" t="n">
        <v>3.1</v>
      </c>
      <c r="C8" s="9" t="n">
        <v>3.1</v>
      </c>
      <c r="D8" s="11" t="n">
        <v>37.05</v>
      </c>
    </row>
    <row r="9" spans="1:5">
      <c r="A9" s="4" t="s">
        <v>754</v>
      </c>
      <c r="B9" s="11" t="n">
        <v>245.85</v>
      </c>
      <c r="C9" s="8" t="n">
        <v>245.85</v>
      </c>
      <c r="D9" s="8" t="n">
        <v>231.45</v>
      </c>
    </row>
    <row r="10" spans="1:5">
      <c r="A10" s="4" t="s">
        <v>755</v>
      </c>
      <c r="B10" s="9" t="n">
        <v>3.1</v>
      </c>
    </row>
    <row r="11" spans="1:5">
      <c r="A11" s="4" t="s">
        <v>756</v>
      </c>
      <c r="B11" s="6" t="n">
        <v>3.1</v>
      </c>
    </row>
    <row r="12" spans="1:5">
      <c r="A12" s="3" t="s">
        <v>757</v>
      </c>
    </row>
    <row r="13" spans="1:5">
      <c r="A13" s="4" t="s">
        <v>758</v>
      </c>
      <c r="B13" s="5" t="n">
        <v>847635</v>
      </c>
      <c r="C13" s="5" t="n">
        <v>560797</v>
      </c>
      <c r="D13" s="5" t="n">
        <v>599069</v>
      </c>
    </row>
    <row r="14" spans="1:5">
      <c r="A14" s="4" t="s">
        <v>759</v>
      </c>
      <c r="B14" s="5" t="n">
        <v>156000</v>
      </c>
      <c r="C14" s="5" t="n">
        <v>415000</v>
      </c>
      <c r="D14" s="5" t="n">
        <v>53328</v>
      </c>
    </row>
    <row r="15" spans="1:5">
      <c r="A15" s="4" t="s">
        <v>760</v>
      </c>
      <c r="B15" s="5" t="n">
        <v>-15000</v>
      </c>
    </row>
    <row r="16" spans="1:5">
      <c r="A16" s="4" t="s">
        <v>761</v>
      </c>
      <c r="B16" s="5" t="n">
        <v>-98294</v>
      </c>
      <c r="C16" s="5" t="n">
        <v>-128162</v>
      </c>
      <c r="D16" s="5" t="n">
        <v>-91600</v>
      </c>
    </row>
    <row r="17" spans="1:5">
      <c r="A17" s="4" t="s">
        <v>762</v>
      </c>
      <c r="B17" s="5" t="n">
        <v>890341</v>
      </c>
      <c r="C17" s="5" t="n">
        <v>847635</v>
      </c>
      <c r="D17" s="5" t="n">
        <v>560797</v>
      </c>
    </row>
    <row r="18" spans="1:5">
      <c r="A18" s="3" t="s">
        <v>763</v>
      </c>
    </row>
    <row r="19" spans="1:5">
      <c r="A19" s="4" t="s">
        <v>764</v>
      </c>
      <c r="B19" s="5" t="n">
        <v>348353</v>
      </c>
      <c r="C19" s="5" t="n">
        <v>384305</v>
      </c>
      <c r="D19" s="5" t="n">
        <v>358390</v>
      </c>
    </row>
    <row r="20" spans="1:5">
      <c r="A20" s="4" t="s">
        <v>765</v>
      </c>
      <c r="B20" s="5" t="n">
        <v>149537</v>
      </c>
      <c r="C20" s="5" t="n">
        <v>67480</v>
      </c>
      <c r="D20" s="5" t="n">
        <v>79779</v>
      </c>
    </row>
    <row r="21" spans="1:5">
      <c r="A21" s="4" t="s">
        <v>760</v>
      </c>
      <c r="B21" s="5" t="n">
        <v>-15000</v>
      </c>
    </row>
    <row r="22" spans="1:5">
      <c r="A22" s="4" t="s">
        <v>761</v>
      </c>
      <c r="B22" s="5" t="n">
        <v>-47612</v>
      </c>
      <c r="C22" s="5" t="n">
        <v>-103432</v>
      </c>
      <c r="D22" s="5" t="n">
        <v>-53864</v>
      </c>
    </row>
    <row r="23" spans="1:5">
      <c r="A23" s="4" t="s">
        <v>766</v>
      </c>
      <c r="B23" s="5" t="n">
        <v>435278</v>
      </c>
      <c r="C23" s="5" t="n">
        <v>348353</v>
      </c>
      <c r="D23" s="5" t="n">
        <v>384305</v>
      </c>
    </row>
    <row r="24" spans="1:5">
      <c r="A24" s="3" t="s">
        <v>767</v>
      </c>
    </row>
    <row r="25" spans="1:5">
      <c r="A25" s="4" t="s">
        <v>758</v>
      </c>
      <c r="B25" s="5" t="n">
        <v>599720</v>
      </c>
      <c r="C25" s="5" t="n">
        <v>97003</v>
      </c>
      <c r="D25" s="5" t="n">
        <v>183468</v>
      </c>
    </row>
    <row r="26" spans="1:5">
      <c r="A26" s="4" t="s">
        <v>768</v>
      </c>
      <c r="C26" s="5" t="n">
        <v>1150940</v>
      </c>
    </row>
    <row r="27" spans="1:5">
      <c r="A27" s="4" t="s">
        <v>759</v>
      </c>
      <c r="B27" s="5" t="n">
        <v>156000</v>
      </c>
      <c r="C27" s="5" t="n">
        <v>415000</v>
      </c>
      <c r="D27" s="5" t="n">
        <v>53328</v>
      </c>
    </row>
    <row r="28" spans="1:5">
      <c r="A28" s="4" t="s">
        <v>761</v>
      </c>
      <c r="B28" s="5" t="n">
        <v>82118</v>
      </c>
      <c r="C28" s="5" t="n">
        <v>18895</v>
      </c>
      <c r="D28" s="5" t="n">
        <v>12358</v>
      </c>
    </row>
    <row r="29" spans="1:5">
      <c r="A29" s="4" t="s">
        <v>769</v>
      </c>
      <c r="B29" s="5" t="n">
        <v>-59500</v>
      </c>
      <c r="C29" s="5" t="n">
        <v>-259300</v>
      </c>
      <c r="D29" s="5" t="n">
        <v>-45652</v>
      </c>
    </row>
    <row r="30" spans="1:5">
      <c r="A30" s="4" t="s">
        <v>770</v>
      </c>
      <c r="B30" s="5" t="n">
        <v>22065</v>
      </c>
      <c r="C30" s="5" t="n">
        <v>7182</v>
      </c>
      <c r="D30" s="5" t="n">
        <v>157</v>
      </c>
    </row>
    <row r="31" spans="1:5">
      <c r="A31" s="4" t="s">
        <v>762</v>
      </c>
      <c r="B31" s="5" t="n">
        <v>488403</v>
      </c>
      <c r="C31" s="5" t="n">
        <v>599720</v>
      </c>
      <c r="D31" s="5" t="n">
        <v>9700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71</v>
      </c>
      <c r="B1" s="2" t="s">
        <v>1</v>
      </c>
    </row>
    <row r="2" spans="1:5">
      <c r="B2" s="2" t="s">
        <v>2</v>
      </c>
      <c r="C2" s="2" t="s">
        <v>30</v>
      </c>
      <c r="D2" s="2" t="s">
        <v>31</v>
      </c>
      <c r="E2" s="2" t="s">
        <v>747</v>
      </c>
    </row>
    <row r="3" spans="1:5">
      <c r="A3" s="3" t="s">
        <v>772</v>
      </c>
    </row>
    <row r="4" spans="1:5">
      <c r="A4" s="4" t="s">
        <v>773</v>
      </c>
      <c r="B4" s="6" t="n">
        <v>3.1</v>
      </c>
      <c r="C4" s="6" t="n">
        <v>3.1</v>
      </c>
      <c r="D4" s="8" t="n">
        <v>34.2</v>
      </c>
      <c r="E4" s="8" t="n">
        <v>37.05</v>
      </c>
    </row>
    <row r="5" spans="1:5">
      <c r="A5" s="4" t="s">
        <v>774</v>
      </c>
      <c r="B5" s="8" t="n">
        <v>245.85</v>
      </c>
      <c r="C5" s="8" t="n">
        <v>245.85</v>
      </c>
      <c r="D5" s="8" t="n">
        <v>245.85</v>
      </c>
      <c r="E5" s="8" t="n">
        <v>245.85</v>
      </c>
    </row>
    <row r="6" spans="1:5">
      <c r="A6" s="4" t="s">
        <v>775</v>
      </c>
      <c r="B6" s="5" t="n">
        <v>890341</v>
      </c>
    </row>
    <row r="7" spans="1:5">
      <c r="A7" s="4" t="s">
        <v>776</v>
      </c>
      <c r="B7" s="8" t="n">
        <v>36.17</v>
      </c>
    </row>
    <row r="8" spans="1:5">
      <c r="A8" s="4" t="s">
        <v>777</v>
      </c>
      <c r="B8" s="4" t="s">
        <v>778</v>
      </c>
    </row>
    <row r="9" spans="1:5">
      <c r="A9" s="4" t="s">
        <v>765</v>
      </c>
      <c r="B9" s="5" t="n">
        <v>435278</v>
      </c>
    </row>
    <row r="10" spans="1:5">
      <c r="A10" s="4" t="s">
        <v>779</v>
      </c>
      <c r="B10" s="8" t="n">
        <v>63.25</v>
      </c>
    </row>
    <row r="11" spans="1:5">
      <c r="A11" s="4" t="s">
        <v>780</v>
      </c>
    </row>
    <row r="12" spans="1:5">
      <c r="A12" s="3" t="s">
        <v>772</v>
      </c>
    </row>
    <row r="13" spans="1:5">
      <c r="A13" s="4" t="s">
        <v>773</v>
      </c>
      <c r="B13" s="11" t="n">
        <v>3.1</v>
      </c>
    </row>
    <row r="14" spans="1:5">
      <c r="A14" s="4" t="s">
        <v>774</v>
      </c>
      <c r="B14" s="8" t="n">
        <v>57.9</v>
      </c>
    </row>
    <row r="15" spans="1:5">
      <c r="A15" s="4" t="s">
        <v>775</v>
      </c>
      <c r="B15" s="5" t="n">
        <v>641030</v>
      </c>
    </row>
    <row r="16" spans="1:5">
      <c r="A16" s="4" t="s">
        <v>776</v>
      </c>
      <c r="B16" s="8" t="n">
        <v>15.17</v>
      </c>
    </row>
    <row r="17" spans="1:5">
      <c r="A17" s="4" t="s">
        <v>777</v>
      </c>
      <c r="B17" s="4" t="s">
        <v>781</v>
      </c>
    </row>
    <row r="18" spans="1:5">
      <c r="A18" s="4" t="s">
        <v>765</v>
      </c>
      <c r="B18" s="5" t="n">
        <v>202312</v>
      </c>
    </row>
    <row r="19" spans="1:5">
      <c r="A19" s="4" t="s">
        <v>779</v>
      </c>
      <c r="B19" s="8" t="n">
        <v>29.89</v>
      </c>
    </row>
    <row r="20" spans="1:5">
      <c r="A20" s="4" t="s">
        <v>782</v>
      </c>
    </row>
    <row r="21" spans="1:5">
      <c r="A21" s="3" t="s">
        <v>772</v>
      </c>
    </row>
    <row r="22" spans="1:5">
      <c r="A22" s="4" t="s">
        <v>773</v>
      </c>
      <c r="B22" s="11" t="n">
        <v>61.05</v>
      </c>
    </row>
    <row r="23" spans="1:5">
      <c r="A23" s="4" t="s">
        <v>774</v>
      </c>
      <c r="B23" s="8" t="n">
        <v>71.84999999999999</v>
      </c>
    </row>
    <row r="24" spans="1:5">
      <c r="A24" s="4" t="s">
        <v>775</v>
      </c>
      <c r="B24" s="5" t="n">
        <v>76963</v>
      </c>
    </row>
    <row r="25" spans="1:5">
      <c r="A25" s="4" t="s">
        <v>776</v>
      </c>
      <c r="B25" s="8" t="n">
        <v>62.14</v>
      </c>
    </row>
    <row r="26" spans="1:5">
      <c r="A26" s="4" t="s">
        <v>777</v>
      </c>
      <c r="B26" s="4" t="s">
        <v>783</v>
      </c>
    </row>
    <row r="27" spans="1:5">
      <c r="A27" s="4" t="s">
        <v>765</v>
      </c>
      <c r="B27" s="5" t="n">
        <v>60618</v>
      </c>
    </row>
    <row r="28" spans="1:5">
      <c r="A28" s="4" t="s">
        <v>779</v>
      </c>
      <c r="B28" s="8" t="n">
        <v>62.43</v>
      </c>
    </row>
    <row r="29" spans="1:5">
      <c r="A29" s="4" t="s">
        <v>784</v>
      </c>
    </row>
    <row r="30" spans="1:5">
      <c r="A30" s="3" t="s">
        <v>772</v>
      </c>
    </row>
    <row r="31" spans="1:5">
      <c r="A31" s="4" t="s">
        <v>773</v>
      </c>
      <c r="B31" s="11" t="n">
        <v>81.59999999999999</v>
      </c>
    </row>
    <row r="32" spans="1:5">
      <c r="A32" s="4" t="s">
        <v>774</v>
      </c>
      <c r="B32" s="8" t="n">
        <v>99.59999999999999</v>
      </c>
    </row>
    <row r="33" spans="1:5">
      <c r="A33" s="4" t="s">
        <v>775</v>
      </c>
      <c r="B33" s="5" t="n">
        <v>115742</v>
      </c>
    </row>
    <row r="34" spans="1:5">
      <c r="A34" s="4" t="s">
        <v>776</v>
      </c>
      <c r="B34" s="8" t="n">
        <v>88.79000000000001</v>
      </c>
    </row>
    <row r="35" spans="1:5">
      <c r="A35" s="4" t="s">
        <v>777</v>
      </c>
      <c r="B35" s="4" t="s">
        <v>785</v>
      </c>
    </row>
    <row r="36" spans="1:5">
      <c r="A36" s="4" t="s">
        <v>765</v>
      </c>
      <c r="B36" s="5" t="n">
        <v>115742</v>
      </c>
    </row>
    <row r="37" spans="1:5">
      <c r="A37" s="4" t="s">
        <v>779</v>
      </c>
      <c r="B37" s="8" t="n">
        <v>88.79000000000001</v>
      </c>
    </row>
    <row r="38" spans="1:5">
      <c r="A38" s="4" t="s">
        <v>786</v>
      </c>
    </row>
    <row r="39" spans="1:5">
      <c r="A39" s="3" t="s">
        <v>772</v>
      </c>
    </row>
    <row r="40" spans="1:5">
      <c r="A40" s="4" t="s">
        <v>773</v>
      </c>
      <c r="B40" s="11" t="n">
        <v>106.05</v>
      </c>
    </row>
    <row r="41" spans="1:5">
      <c r="A41" s="4" t="s">
        <v>774</v>
      </c>
      <c r="B41" s="8" t="n">
        <v>245.85</v>
      </c>
    </row>
    <row r="42" spans="1:5">
      <c r="A42" s="4" t="s">
        <v>775</v>
      </c>
      <c r="B42" s="5" t="n">
        <v>56606</v>
      </c>
    </row>
    <row r="43" spans="1:5">
      <c r="A43" s="4" t="s">
        <v>776</v>
      </c>
      <c r="B43" s="8" t="n">
        <v>131.16</v>
      </c>
    </row>
    <row r="44" spans="1:5">
      <c r="A44" s="4" t="s">
        <v>777</v>
      </c>
      <c r="B44" s="4" t="s">
        <v>787</v>
      </c>
    </row>
    <row r="45" spans="1:5">
      <c r="A45" s="4" t="s">
        <v>765</v>
      </c>
      <c r="B45" s="5" t="n">
        <v>56606</v>
      </c>
    </row>
    <row r="46" spans="1:5">
      <c r="A46" s="4" t="s">
        <v>779</v>
      </c>
      <c r="B46" s="8" t="n">
        <v>131.1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788</v>
      </c>
      <c r="B1" s="2" t="s">
        <v>1</v>
      </c>
    </row>
    <row r="2" spans="1:4">
      <c r="B2" s="2" t="s">
        <v>2</v>
      </c>
      <c r="C2" s="2" t="s">
        <v>30</v>
      </c>
      <c r="D2" s="2" t="s">
        <v>31</v>
      </c>
    </row>
    <row r="3" spans="1:4">
      <c r="A3" s="3" t="s">
        <v>789</v>
      </c>
    </row>
    <row r="4" spans="1:4">
      <c r="A4" s="4" t="s">
        <v>758</v>
      </c>
      <c r="B4" s="5" t="n">
        <v>847635</v>
      </c>
      <c r="C4" s="5" t="n">
        <v>560797</v>
      </c>
      <c r="D4" s="5" t="n">
        <v>599069</v>
      </c>
    </row>
    <row r="5" spans="1:4">
      <c r="A5" s="4" t="s">
        <v>790</v>
      </c>
      <c r="B5" s="5" t="n">
        <v>156000</v>
      </c>
    </row>
    <row r="6" spans="1:4">
      <c r="A6" s="4" t="s">
        <v>760</v>
      </c>
      <c r="B6" s="5" t="n">
        <v>-15000</v>
      </c>
    </row>
    <row r="7" spans="1:4">
      <c r="A7" s="4" t="s">
        <v>791</v>
      </c>
      <c r="B7" s="5" t="n">
        <v>-50682</v>
      </c>
    </row>
    <row r="8" spans="1:4">
      <c r="A8" s="4" t="s">
        <v>792</v>
      </c>
      <c r="B8" s="5" t="n">
        <v>-47612</v>
      </c>
    </row>
    <row r="9" spans="1:4">
      <c r="A9" s="4" t="s">
        <v>762</v>
      </c>
      <c r="B9" s="5" t="n">
        <v>890341</v>
      </c>
      <c r="C9" s="5" t="n">
        <v>847635</v>
      </c>
      <c r="D9" s="5" t="n">
        <v>560797</v>
      </c>
    </row>
    <row r="10" spans="1:4">
      <c r="A10" s="4" t="s">
        <v>793</v>
      </c>
      <c r="B10" s="5" t="n">
        <v>435278</v>
      </c>
    </row>
    <row r="11" spans="1:4">
      <c r="A11" s="3" t="s">
        <v>794</v>
      </c>
    </row>
    <row r="12" spans="1:4">
      <c r="A12" s="4" t="s">
        <v>795</v>
      </c>
      <c r="B12" s="8" t="n">
        <v>46.21</v>
      </c>
    </row>
    <row r="13" spans="1:4">
      <c r="A13" s="4" t="s">
        <v>796</v>
      </c>
      <c r="B13" s="11" t="n">
        <v>13.15</v>
      </c>
    </row>
    <row r="14" spans="1:4">
      <c r="A14" s="4" t="s">
        <v>797</v>
      </c>
      <c r="B14" s="11" t="n">
        <v>3.1</v>
      </c>
    </row>
    <row r="15" spans="1:4">
      <c r="A15" s="4" t="s">
        <v>798</v>
      </c>
      <c r="B15" s="11" t="n">
        <v>7.32</v>
      </c>
    </row>
    <row r="16" spans="1:4">
      <c r="A16" s="4" t="s">
        <v>799</v>
      </c>
      <c r="B16" s="11" t="n">
        <v>180.52</v>
      </c>
    </row>
    <row r="17" spans="1:4">
      <c r="A17" s="4" t="s">
        <v>800</v>
      </c>
      <c r="B17" s="11" t="n">
        <v>36.17</v>
      </c>
      <c r="C17" s="8" t="n">
        <v>46.21</v>
      </c>
    </row>
    <row r="18" spans="1:4">
      <c r="A18" s="4" t="s">
        <v>801</v>
      </c>
      <c r="B18" s="11" t="n">
        <v>63.25</v>
      </c>
    </row>
    <row r="19" spans="1:4">
      <c r="A19" s="3" t="s">
        <v>802</v>
      </c>
    </row>
    <row r="20" spans="1:4">
      <c r="A20" s="4" t="s">
        <v>803</v>
      </c>
      <c r="B20" s="8" t="n">
        <v>8.1</v>
      </c>
      <c r="C20" s="8" t="n">
        <v>2.04</v>
      </c>
      <c r="D20" s="8" t="n">
        <v>16.65</v>
      </c>
    </row>
    <row r="21" spans="1:4">
      <c r="A21" s="4" t="s">
        <v>804</v>
      </c>
      <c r="B21" s="4" t="s">
        <v>778</v>
      </c>
      <c r="C21" s="4" t="s">
        <v>805</v>
      </c>
    </row>
    <row r="22" spans="1:4">
      <c r="A22" s="4" t="s">
        <v>806</v>
      </c>
      <c r="B22" s="4" t="s">
        <v>807</v>
      </c>
    </row>
    <row r="23" spans="1:4">
      <c r="A23" s="4" t="s">
        <v>808</v>
      </c>
      <c r="B23" s="7" t="n">
        <v>6774</v>
      </c>
      <c r="C23" s="7" t="n">
        <v>1175</v>
      </c>
    </row>
    <row r="24" spans="1:4">
      <c r="A24" s="4" t="s">
        <v>809</v>
      </c>
      <c r="B24" s="7" t="n">
        <v>14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82</v>
      </c>
      <c r="B1" s="2" t="s">
        <v>1</v>
      </c>
    </row>
    <row r="2" spans="1:2">
      <c r="B2" s="2" t="s">
        <v>183</v>
      </c>
    </row>
    <row r="3" spans="1:2">
      <c r="A3" s="3" t="s">
        <v>184</v>
      </c>
    </row>
    <row r="4" spans="1:2">
      <c r="A4" s="4" t="s">
        <v>185</v>
      </c>
      <c r="B4" s="6" t="n">
        <v>-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10</v>
      </c>
      <c r="B1" s="2" t="s">
        <v>1</v>
      </c>
    </row>
    <row r="2" spans="1:2">
      <c r="B2" s="2" t="s">
        <v>811</v>
      </c>
    </row>
    <row r="3" spans="1:2">
      <c r="A3" s="3" t="s">
        <v>812</v>
      </c>
    </row>
    <row r="4" spans="1:2">
      <c r="A4" s="4" t="s">
        <v>813</v>
      </c>
      <c r="B4" s="5" t="n">
        <v>285308</v>
      </c>
    </row>
    <row r="5" spans="1:2">
      <c r="A5" s="4" t="s">
        <v>759</v>
      </c>
      <c r="B5" s="5" t="n">
        <v>59500</v>
      </c>
    </row>
    <row r="6" spans="1:2">
      <c r="A6" s="4" t="s">
        <v>765</v>
      </c>
      <c r="B6" s="5" t="n">
        <v>-115577</v>
      </c>
    </row>
    <row r="7" spans="1:2">
      <c r="A7" s="4" t="s">
        <v>814</v>
      </c>
      <c r="B7" s="5" t="n">
        <v>-27529</v>
      </c>
    </row>
    <row r="8" spans="1:2">
      <c r="A8" s="4" t="s">
        <v>815</v>
      </c>
      <c r="B8" s="5" t="n">
        <v>2017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s>
  <sheetData>
    <row r="1" spans="1:4">
      <c r="A1" s="1" t="s">
        <v>816</v>
      </c>
      <c r="B1" s="2" t="s">
        <v>1</v>
      </c>
    </row>
    <row r="2" spans="1:4">
      <c r="B2" s="2" t="s">
        <v>2</v>
      </c>
      <c r="C2" s="2" t="s">
        <v>30</v>
      </c>
      <c r="D2" s="2" t="s">
        <v>31</v>
      </c>
    </row>
    <row r="3" spans="1:4">
      <c r="A3" s="4" t="s">
        <v>724</v>
      </c>
    </row>
    <row r="4" spans="1:4">
      <c r="A4" s="3" t="s">
        <v>683</v>
      </c>
    </row>
    <row r="5" spans="1:4">
      <c r="A5" s="4" t="s">
        <v>817</v>
      </c>
      <c r="B5" s="4" t="s">
        <v>818</v>
      </c>
      <c r="D5" s="4" t="s">
        <v>819</v>
      </c>
    </row>
    <row r="6" spans="1:4">
      <c r="A6" s="4" t="s">
        <v>820</v>
      </c>
      <c r="B6" s="4" t="s">
        <v>821</v>
      </c>
      <c r="D6" s="4" t="s">
        <v>822</v>
      </c>
    </row>
    <row r="7" spans="1:4">
      <c r="A7" s="4" t="s">
        <v>823</v>
      </c>
      <c r="B7" s="4" t="s">
        <v>458</v>
      </c>
      <c r="D7" s="4" t="s">
        <v>458</v>
      </c>
    </row>
    <row r="8" spans="1:4">
      <c r="A8" s="4" t="s">
        <v>824</v>
      </c>
      <c r="B8" s="4" t="s">
        <v>825</v>
      </c>
      <c r="D8" s="4" t="s">
        <v>826</v>
      </c>
    </row>
    <row r="9" spans="1:4">
      <c r="A9" s="4" t="s">
        <v>707</v>
      </c>
    </row>
    <row r="10" spans="1:4">
      <c r="A10" s="3" t="s">
        <v>683</v>
      </c>
    </row>
    <row r="11" spans="1:4">
      <c r="A11" s="4" t="s">
        <v>817</v>
      </c>
      <c r="B11" s="4" t="s">
        <v>827</v>
      </c>
      <c r="C11" s="4" t="s">
        <v>828</v>
      </c>
      <c r="D11" s="4" t="s">
        <v>829</v>
      </c>
    </row>
    <row r="12" spans="1:4">
      <c r="A12" s="4" t="s">
        <v>820</v>
      </c>
      <c r="B12" s="4" t="s">
        <v>378</v>
      </c>
      <c r="C12" s="4" t="s">
        <v>830</v>
      </c>
      <c r="D12" s="4" t="s">
        <v>831</v>
      </c>
    </row>
    <row r="13" spans="1:4">
      <c r="A13" s="4" t="s">
        <v>823</v>
      </c>
      <c r="B13" s="4" t="s">
        <v>458</v>
      </c>
      <c r="C13" s="4" t="s">
        <v>458</v>
      </c>
      <c r="D13" s="4" t="s">
        <v>458</v>
      </c>
    </row>
    <row r="14" spans="1:4">
      <c r="A14" s="4" t="s">
        <v>824</v>
      </c>
      <c r="B14" s="4" t="s">
        <v>832</v>
      </c>
      <c r="C14" s="4" t="s">
        <v>833</v>
      </c>
      <c r="D14" s="4" t="s">
        <v>8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s>
  <sheetData>
    <row r="1" spans="1:4">
      <c r="A1" s="1" t="s">
        <v>835</v>
      </c>
      <c r="B1" s="2" t="s">
        <v>1</v>
      </c>
    </row>
    <row r="2" spans="1:4">
      <c r="B2" s="2" t="s">
        <v>2</v>
      </c>
      <c r="C2" s="2" t="s">
        <v>30</v>
      </c>
      <c r="D2" s="2" t="s">
        <v>31</v>
      </c>
    </row>
    <row r="3" spans="1:4">
      <c r="A3" s="3" t="s">
        <v>789</v>
      </c>
    </row>
    <row r="4" spans="1:4">
      <c r="A4" s="4" t="s">
        <v>758</v>
      </c>
      <c r="B4" s="5" t="n">
        <v>847635</v>
      </c>
      <c r="C4" s="5" t="n">
        <v>560797</v>
      </c>
      <c r="D4" s="5" t="n">
        <v>599069</v>
      </c>
    </row>
    <row r="5" spans="1:4">
      <c r="A5" s="4" t="s">
        <v>836</v>
      </c>
      <c r="B5" s="5" t="n">
        <v>156000</v>
      </c>
    </row>
    <row r="6" spans="1:4">
      <c r="A6" s="4" t="s">
        <v>760</v>
      </c>
      <c r="B6" s="5" t="n">
        <v>-15000</v>
      </c>
    </row>
    <row r="7" spans="1:4">
      <c r="A7" s="4" t="s">
        <v>837</v>
      </c>
      <c r="B7" s="5" t="n">
        <v>-47612</v>
      </c>
      <c r="C7" s="5" t="n">
        <v>-103432</v>
      </c>
      <c r="D7" s="5" t="n">
        <v>-53864</v>
      </c>
    </row>
    <row r="8" spans="1:4">
      <c r="A8" s="4" t="s">
        <v>838</v>
      </c>
      <c r="B8" s="5" t="n">
        <v>-47612</v>
      </c>
    </row>
    <row r="9" spans="1:4">
      <c r="A9" s="4" t="s">
        <v>762</v>
      </c>
      <c r="B9" s="5" t="n">
        <v>890341</v>
      </c>
      <c r="C9" s="5" t="n">
        <v>847635</v>
      </c>
      <c r="D9" s="5" t="n">
        <v>560797</v>
      </c>
    </row>
    <row r="10" spans="1:4">
      <c r="A10" s="3" t="s">
        <v>794</v>
      </c>
    </row>
    <row r="11" spans="1:4">
      <c r="A11" s="4" t="s">
        <v>795</v>
      </c>
      <c r="B11" s="8" t="n">
        <v>46.21</v>
      </c>
    </row>
    <row r="12" spans="1:4">
      <c r="A12" s="4" t="s">
        <v>800</v>
      </c>
      <c r="B12" s="11" t="n">
        <v>36.17</v>
      </c>
      <c r="C12" s="8" t="n">
        <v>46.21</v>
      </c>
    </row>
    <row r="13" spans="1:4">
      <c r="A13" s="4" t="s">
        <v>839</v>
      </c>
      <c r="B13" s="8" t="n">
        <v>8.1</v>
      </c>
      <c r="C13" s="8" t="n">
        <v>2.04</v>
      </c>
      <c r="D13" s="8" t="n">
        <v>16.65</v>
      </c>
    </row>
    <row r="14" spans="1:4">
      <c r="A14" s="4" t="s">
        <v>804</v>
      </c>
      <c r="B14" s="4" t="s">
        <v>778</v>
      </c>
      <c r="C14" s="4" t="s">
        <v>805</v>
      </c>
    </row>
    <row r="15" spans="1:4">
      <c r="A15" s="4" t="s">
        <v>808</v>
      </c>
      <c r="B15" s="7" t="n">
        <v>6774</v>
      </c>
      <c r="C15" s="7" t="n">
        <v>1175</v>
      </c>
    </row>
    <row r="16" spans="1:4">
      <c r="A16" s="4" t="s">
        <v>724</v>
      </c>
    </row>
    <row r="17" spans="1:4">
      <c r="A17" s="3" t="s">
        <v>789</v>
      </c>
    </row>
    <row r="18" spans="1:4">
      <c r="A18" s="4" t="s">
        <v>758</v>
      </c>
      <c r="B18" s="5" t="n">
        <v>1416133</v>
      </c>
      <c r="C18" s="5" t="n">
        <v>216532</v>
      </c>
      <c r="D18" s="5" t="n">
        <v>9333</v>
      </c>
    </row>
    <row r="19" spans="1:4">
      <c r="A19" s="4" t="s">
        <v>836</v>
      </c>
      <c r="C19" s="5" t="n">
        <v>1210000</v>
      </c>
      <c r="D19" s="5" t="n">
        <v>207199</v>
      </c>
    </row>
    <row r="20" spans="1:4">
      <c r="A20" s="4" t="s">
        <v>760</v>
      </c>
      <c r="B20" s="5" t="n">
        <v>-713330</v>
      </c>
    </row>
    <row r="21" spans="1:4">
      <c r="A21" s="4" t="s">
        <v>837</v>
      </c>
      <c r="B21" s="5" t="n">
        <v>-136939</v>
      </c>
      <c r="C21" s="5" t="n">
        <v>-10399</v>
      </c>
    </row>
    <row r="22" spans="1:4">
      <c r="A22" s="4" t="s">
        <v>762</v>
      </c>
      <c r="B22" s="5" t="n">
        <v>565864</v>
      </c>
      <c r="C22" s="5" t="n">
        <v>1416133</v>
      </c>
      <c r="D22" s="5" t="n">
        <v>216532</v>
      </c>
    </row>
    <row r="23" spans="1:4">
      <c r="A23" s="3" t="s">
        <v>794</v>
      </c>
    </row>
    <row r="24" spans="1:4">
      <c r="A24" s="4" t="s">
        <v>795</v>
      </c>
      <c r="B24" s="8" t="n">
        <v>7.7</v>
      </c>
      <c r="C24" s="8" t="n">
        <v>34.67</v>
      </c>
      <c r="D24" s="7" t="n">
        <v>45</v>
      </c>
    </row>
    <row r="25" spans="1:4">
      <c r="A25" s="4" t="s">
        <v>839</v>
      </c>
      <c r="C25" s="11" t="n">
        <v>3.1</v>
      </c>
      <c r="D25" s="11" t="n">
        <v>34.2</v>
      </c>
    </row>
    <row r="26" spans="1:4">
      <c r="A26" s="4" t="s">
        <v>840</v>
      </c>
      <c r="B26" s="11" t="n">
        <v>3.1</v>
      </c>
    </row>
    <row r="27" spans="1:4">
      <c r="A27" s="4" t="s">
        <v>841</v>
      </c>
      <c r="B27" s="11" t="n">
        <v>7.7</v>
      </c>
      <c r="C27" s="11" t="n">
        <v>34.2</v>
      </c>
    </row>
    <row r="28" spans="1:4">
      <c r="A28" s="4" t="s">
        <v>800</v>
      </c>
      <c r="B28" s="8" t="n">
        <v>13.49</v>
      </c>
      <c r="C28" s="11" t="n">
        <v>7.7</v>
      </c>
      <c r="D28" s="11" t="n">
        <v>34.67</v>
      </c>
    </row>
    <row r="29" spans="1:4">
      <c r="A29" s="4" t="s">
        <v>839</v>
      </c>
      <c r="C29" s="8" t="n">
        <v>17.55</v>
      </c>
      <c r="D29" s="8" t="n">
        <v>9.94</v>
      </c>
    </row>
    <row r="30" spans="1:4">
      <c r="A30" s="4" t="s">
        <v>804</v>
      </c>
      <c r="B30" s="4" t="s">
        <v>842</v>
      </c>
      <c r="D30" s="4" t="s">
        <v>843</v>
      </c>
    </row>
    <row r="31" spans="1:4">
      <c r="A31" s="4" t="s">
        <v>808</v>
      </c>
      <c r="B31" s="7" t="n">
        <v>6327</v>
      </c>
    </row>
    <row r="32" spans="1:4">
      <c r="A32" s="3" t="s">
        <v>844</v>
      </c>
    </row>
    <row r="33" spans="1:4">
      <c r="A33" s="4" t="s">
        <v>845</v>
      </c>
      <c r="B33" s="5" t="n">
        <v>44332</v>
      </c>
    </row>
    <row r="34" spans="1:4">
      <c r="A34" s="4" t="s">
        <v>846</v>
      </c>
      <c r="B34" s="8" t="n">
        <v>11.92</v>
      </c>
    </row>
    <row r="35" spans="1:4">
      <c r="A35" s="4" t="s">
        <v>847</v>
      </c>
      <c r="B35" s="4" t="s">
        <v>842</v>
      </c>
    </row>
    <row r="36" spans="1:4">
      <c r="A36" s="4" t="s">
        <v>848</v>
      </c>
      <c r="B36" s="7" t="n">
        <v>5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31</v>
      </c>
    </row>
    <row r="3" spans="1:4">
      <c r="A3" s="3" t="s">
        <v>683</v>
      </c>
    </row>
    <row r="4" spans="1:4">
      <c r="A4" s="4" t="s">
        <v>115</v>
      </c>
      <c r="B4" s="7" t="n">
        <v>2552</v>
      </c>
      <c r="C4" s="7" t="n">
        <v>3267</v>
      </c>
      <c r="D4" s="7" t="n">
        <v>5486</v>
      </c>
    </row>
    <row r="5" spans="1:4">
      <c r="A5" s="4" t="s">
        <v>850</v>
      </c>
      <c r="B5" s="5" t="n">
        <v>-862</v>
      </c>
      <c r="C5" s="5" t="n">
        <v>-1168</v>
      </c>
      <c r="D5" s="5" t="n">
        <v>-1826</v>
      </c>
    </row>
    <row r="6" spans="1:4">
      <c r="A6" s="4" t="s">
        <v>851</v>
      </c>
      <c r="B6" s="5" t="n">
        <v>1690</v>
      </c>
      <c r="C6" s="5" t="n">
        <v>2099</v>
      </c>
      <c r="D6" s="5" t="n">
        <v>3660</v>
      </c>
    </row>
    <row r="7" spans="1:4">
      <c r="A7" s="4" t="s">
        <v>724</v>
      </c>
    </row>
    <row r="8" spans="1:4">
      <c r="A8" s="3" t="s">
        <v>683</v>
      </c>
    </row>
    <row r="9" spans="1:4">
      <c r="A9" s="4" t="s">
        <v>115</v>
      </c>
      <c r="B9" s="5" t="n">
        <v>6611</v>
      </c>
      <c r="C9" s="5" t="n">
        <v>547</v>
      </c>
      <c r="D9" s="5" t="n">
        <v>-54</v>
      </c>
    </row>
    <row r="10" spans="1:4">
      <c r="A10" s="4" t="s">
        <v>850</v>
      </c>
      <c r="B10" s="5" t="n">
        <v>-2314</v>
      </c>
      <c r="C10" s="5" t="n">
        <v>-191</v>
      </c>
      <c r="D10" s="5" t="n">
        <v>19</v>
      </c>
    </row>
    <row r="11" spans="1:4">
      <c r="A11" s="4" t="s">
        <v>851</v>
      </c>
      <c r="B11" s="7" t="n">
        <v>4297</v>
      </c>
      <c r="C11" s="7" t="n">
        <v>356</v>
      </c>
      <c r="D11" s="7" t="n">
        <v>-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2</v>
      </c>
      <c r="B1" s="2" t="s">
        <v>853</v>
      </c>
      <c r="C1" s="2" t="s">
        <v>1</v>
      </c>
    </row>
    <row r="2" spans="1:5">
      <c r="B2" s="2" t="s">
        <v>30</v>
      </c>
      <c r="C2" s="2" t="s">
        <v>2</v>
      </c>
      <c r="D2" s="2" t="s">
        <v>30</v>
      </c>
      <c r="E2" s="2" t="s">
        <v>31</v>
      </c>
    </row>
    <row r="3" spans="1:5">
      <c r="A3" s="3" t="s">
        <v>854</v>
      </c>
    </row>
    <row r="4" spans="1:5">
      <c r="A4" s="4" t="s">
        <v>855</v>
      </c>
      <c r="C4" s="7" t="n">
        <v>14181</v>
      </c>
      <c r="D4" s="7" t="n">
        <v>15691</v>
      </c>
      <c r="E4" s="7" t="n">
        <v>15441</v>
      </c>
    </row>
    <row r="5" spans="1:5">
      <c r="A5" s="4" t="s">
        <v>856</v>
      </c>
      <c r="C5" s="5" t="n">
        <v>7030</v>
      </c>
      <c r="D5" s="5" t="n">
        <v>4474</v>
      </c>
      <c r="E5" s="5" t="n">
        <v>8163</v>
      </c>
    </row>
    <row r="6" spans="1:5">
      <c r="A6" s="3" t="s">
        <v>857</v>
      </c>
    </row>
    <row r="7" spans="1:5">
      <c r="A7" s="4" t="s">
        <v>858</v>
      </c>
      <c r="C7" s="5" t="n">
        <v>0</v>
      </c>
      <c r="D7" s="5" t="n">
        <v>0</v>
      </c>
      <c r="E7" s="5" t="n">
        <v>1178</v>
      </c>
    </row>
    <row r="8" spans="1:5">
      <c r="A8" s="4" t="s">
        <v>859</v>
      </c>
      <c r="C8" s="5" t="n">
        <v>0</v>
      </c>
      <c r="D8" s="5" t="n">
        <v>955</v>
      </c>
      <c r="E8" s="5" t="n">
        <v>0</v>
      </c>
    </row>
    <row r="9" spans="1:5">
      <c r="A9" s="4" t="s">
        <v>172</v>
      </c>
      <c r="C9" s="5" t="n">
        <v>0</v>
      </c>
      <c r="D9" s="5" t="n">
        <v>10741</v>
      </c>
      <c r="E9" s="5" t="n">
        <v>0</v>
      </c>
    </row>
    <row r="10" spans="1:5">
      <c r="A10" s="4" t="s">
        <v>860</v>
      </c>
      <c r="C10" s="5" t="n">
        <v>9059</v>
      </c>
      <c r="D10" s="5" t="n">
        <v>0</v>
      </c>
      <c r="E10" s="5" t="n">
        <v>8939</v>
      </c>
    </row>
    <row r="11" spans="1:5">
      <c r="A11" s="3" t="s">
        <v>434</v>
      </c>
    </row>
    <row r="12" spans="1:5">
      <c r="A12" s="4" t="s">
        <v>861</v>
      </c>
      <c r="C12" s="5" t="n">
        <v>0</v>
      </c>
      <c r="D12" s="5" t="n">
        <v>17662</v>
      </c>
      <c r="E12" s="5" t="n">
        <v>15936</v>
      </c>
    </row>
    <row r="13" spans="1:5">
      <c r="A13" s="4" t="s">
        <v>127</v>
      </c>
      <c r="C13" s="7" t="n">
        <v>1063</v>
      </c>
      <c r="D13" s="7" t="n">
        <v>1488</v>
      </c>
      <c r="E13" s="5" t="n">
        <v>19241</v>
      </c>
    </row>
    <row r="14" spans="1:5">
      <c r="A14" s="4" t="s">
        <v>862</v>
      </c>
    </row>
    <row r="15" spans="1:5">
      <c r="A15" s="3" t="s">
        <v>434</v>
      </c>
    </row>
    <row r="16" spans="1:5">
      <c r="A16" s="4" t="s">
        <v>861</v>
      </c>
      <c r="B16" s="7" t="n">
        <v>17700</v>
      </c>
    </row>
    <row r="17" spans="1:5">
      <c r="A17" s="4" t="s">
        <v>127</v>
      </c>
      <c r="E17" s="7" t="n">
        <v>153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3</v>
      </c>
      <c r="B1" s="2" t="s">
        <v>1</v>
      </c>
    </row>
    <row r="2" spans="1:4">
      <c r="B2" s="2" t="s">
        <v>2</v>
      </c>
      <c r="C2" s="2" t="s">
        <v>30</v>
      </c>
      <c r="D2" s="2" t="s">
        <v>31</v>
      </c>
    </row>
    <row r="3" spans="1:4">
      <c r="A3" s="3" t="s">
        <v>220</v>
      </c>
    </row>
    <row r="4" spans="1:4">
      <c r="A4" s="4" t="s">
        <v>864</v>
      </c>
      <c r="B4" s="6" t="n">
        <v>11.4</v>
      </c>
      <c r="C4" s="6" t="n">
        <v>11.3</v>
      </c>
      <c r="D4" s="6" t="n">
        <v>1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425</v>
      </c>
    </row>
    <row r="2" spans="1:2">
      <c r="A2" s="3" t="s">
        <v>866</v>
      </c>
    </row>
    <row r="3" spans="1:2">
      <c r="A3" s="5" t="n">
        <v>2018</v>
      </c>
      <c r="B3" s="7" t="n">
        <v>10334</v>
      </c>
    </row>
    <row r="4" spans="1:2">
      <c r="A4" s="5" t="n">
        <v>2019</v>
      </c>
      <c r="B4" s="5" t="n">
        <v>9812</v>
      </c>
    </row>
    <row r="5" spans="1:2">
      <c r="A5" s="5" t="n">
        <v>2020</v>
      </c>
      <c r="B5" s="5" t="n">
        <v>9480</v>
      </c>
    </row>
    <row r="6" spans="1:2">
      <c r="A6" s="5" t="n">
        <v>2021</v>
      </c>
      <c r="B6" s="5" t="n">
        <v>9435</v>
      </c>
    </row>
    <row r="7" spans="1:2">
      <c r="A7" s="5" t="n">
        <v>2022</v>
      </c>
      <c r="B7" s="5" t="n">
        <v>9251</v>
      </c>
    </row>
    <row r="8" spans="1:2">
      <c r="A8" s="4" t="s">
        <v>147</v>
      </c>
      <c r="B8" s="7" t="n">
        <v>483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7</v>
      </c>
      <c r="B1" s="2" t="s">
        <v>2</v>
      </c>
      <c r="C1" s="2" t="s">
        <v>30</v>
      </c>
    </row>
    <row r="2" spans="1:3">
      <c r="A2" s="3" t="s">
        <v>223</v>
      </c>
    </row>
    <row r="3" spans="1:3">
      <c r="A3" s="4" t="s">
        <v>868</v>
      </c>
      <c r="B3" s="6" t="n">
        <v>160.7</v>
      </c>
      <c r="C3" s="6" t="n">
        <v>163.9</v>
      </c>
    </row>
    <row r="4" spans="1:3">
      <c r="A4" s="4" t="s">
        <v>869</v>
      </c>
      <c r="B4" s="6" t="n">
        <v>158.2</v>
      </c>
      <c r="C4" s="6" t="n">
        <v>11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0</v>
      </c>
      <c r="B1" s="2" t="s">
        <v>1</v>
      </c>
    </row>
    <row r="2" spans="1:4">
      <c r="B2" s="2" t="s">
        <v>2</v>
      </c>
      <c r="C2" s="2" t="s">
        <v>30</v>
      </c>
      <c r="D2" s="2" t="s">
        <v>31</v>
      </c>
    </row>
    <row r="3" spans="1:4">
      <c r="A3" s="3" t="s">
        <v>226</v>
      </c>
    </row>
    <row r="4" spans="1:4">
      <c r="A4" s="4" t="s">
        <v>871</v>
      </c>
      <c r="B4" s="4" t="s">
        <v>872</v>
      </c>
    </row>
    <row r="5" spans="1:4">
      <c r="A5" s="4" t="s">
        <v>873</v>
      </c>
      <c r="B5" s="4" t="s">
        <v>453</v>
      </c>
    </row>
    <row r="6" spans="1:4">
      <c r="A6" s="4" t="s">
        <v>874</v>
      </c>
      <c r="B6" s="4" t="s">
        <v>875</v>
      </c>
    </row>
    <row r="7" spans="1:4">
      <c r="A7" s="4" t="s">
        <v>876</v>
      </c>
      <c r="B7" s="6" t="n">
        <v>0.8</v>
      </c>
      <c r="C7" s="6" t="n">
        <v>0.8</v>
      </c>
      <c r="D7" s="6" t="n">
        <v>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424</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354</v>
      </c>
    </row>
    <row r="4" spans="1:12">
      <c r="A4" s="4" t="s">
        <v>75</v>
      </c>
      <c r="B4" s="7" t="n">
        <v>48513</v>
      </c>
      <c r="C4" s="7" t="n">
        <v>52615</v>
      </c>
      <c r="D4" s="7" t="n">
        <v>34454</v>
      </c>
      <c r="E4" s="7" t="n">
        <v>23828</v>
      </c>
      <c r="F4" s="7" t="n">
        <v>26140</v>
      </c>
      <c r="G4" s="7" t="n">
        <v>65914</v>
      </c>
      <c r="H4" s="7" t="n">
        <v>25430</v>
      </c>
      <c r="I4" s="7" t="n">
        <v>13156</v>
      </c>
      <c r="J4" s="7" t="n">
        <v>159410</v>
      </c>
      <c r="K4" s="7" t="n">
        <v>130640</v>
      </c>
      <c r="L4" s="7" t="n">
        <v>160480</v>
      </c>
    </row>
    <row r="5" spans="1:12">
      <c r="A5" s="4" t="s">
        <v>76</v>
      </c>
      <c r="B5" s="5" t="n">
        <v>9389</v>
      </c>
      <c r="C5" s="5" t="n">
        <v>8480</v>
      </c>
      <c r="D5" s="5" t="n">
        <v>11547</v>
      </c>
      <c r="E5" s="5" t="n">
        <v>8728</v>
      </c>
      <c r="F5" s="5" t="n">
        <v>9229</v>
      </c>
      <c r="G5" s="5" t="n">
        <v>12708</v>
      </c>
      <c r="H5" s="5" t="n">
        <v>10722</v>
      </c>
      <c r="I5" s="5" t="n">
        <v>9509</v>
      </c>
      <c r="J5" s="5" t="n">
        <v>38144</v>
      </c>
      <c r="K5" s="5" t="n">
        <v>42168</v>
      </c>
      <c r="L5" s="5" t="n">
        <v>61033</v>
      </c>
    </row>
    <row r="6" spans="1:12">
      <c r="A6" s="4" t="s">
        <v>77</v>
      </c>
      <c r="B6" s="5" t="n">
        <v>57902</v>
      </c>
      <c r="C6" s="5" t="n">
        <v>61095</v>
      </c>
      <c r="D6" s="5" t="n">
        <v>46001</v>
      </c>
      <c r="E6" s="5" t="n">
        <v>32556</v>
      </c>
      <c r="F6" s="5" t="n">
        <v>35369</v>
      </c>
      <c r="G6" s="5" t="n">
        <v>78622</v>
      </c>
      <c r="H6" s="5" t="n">
        <v>36152</v>
      </c>
      <c r="I6" s="5" t="n">
        <v>22665</v>
      </c>
      <c r="J6" s="5" t="n">
        <v>197554</v>
      </c>
      <c r="K6" s="5" t="n">
        <v>172808</v>
      </c>
      <c r="L6" s="5" t="n">
        <v>221513</v>
      </c>
    </row>
    <row r="7" spans="1:12">
      <c r="A7" s="4" t="s">
        <v>438</v>
      </c>
      <c r="B7" s="5" t="n">
        <v>23811</v>
      </c>
      <c r="C7" s="5" t="n">
        <v>30109</v>
      </c>
      <c r="D7" s="5" t="n">
        <v>15618</v>
      </c>
      <c r="E7" s="5" t="n">
        <v>6101</v>
      </c>
      <c r="F7" s="5" t="n">
        <v>8344</v>
      </c>
      <c r="G7" s="5" t="n">
        <v>31765</v>
      </c>
      <c r="H7" s="5" t="n">
        <v>4853</v>
      </c>
      <c r="I7" s="5" t="n">
        <v>-8930</v>
      </c>
      <c r="J7" s="5" t="n">
        <v>75639</v>
      </c>
      <c r="K7" s="5" t="n">
        <v>36032</v>
      </c>
      <c r="L7" s="5" t="n">
        <v>8003</v>
      </c>
    </row>
    <row r="8" spans="1:12">
      <c r="A8" s="4" t="s">
        <v>86</v>
      </c>
      <c r="B8" s="5" t="n">
        <v>-1151</v>
      </c>
      <c r="C8" s="5" t="n">
        <v>9936</v>
      </c>
      <c r="D8" s="5" t="n">
        <v>-3572</v>
      </c>
      <c r="E8" s="5" t="n">
        <v>-13912</v>
      </c>
      <c r="F8" s="5" t="n">
        <v>-8318</v>
      </c>
      <c r="G8" s="5" t="n">
        <v>11864</v>
      </c>
      <c r="H8" s="5" t="n">
        <v>-16588</v>
      </c>
      <c r="I8" s="5" t="n">
        <v>-30129</v>
      </c>
      <c r="J8" s="5" t="n">
        <v>-8699</v>
      </c>
      <c r="K8" s="5" t="n">
        <v>-43171</v>
      </c>
      <c r="L8" s="5" t="n">
        <v>-100632</v>
      </c>
    </row>
    <row r="9" spans="1:12">
      <c r="A9" s="4" t="s">
        <v>87</v>
      </c>
      <c r="B9" s="5" t="n">
        <v>-4045</v>
      </c>
      <c r="C9" s="5" t="n">
        <v>-3959</v>
      </c>
      <c r="D9" s="5" t="n">
        <v>-4241</v>
      </c>
      <c r="E9" s="5" t="n">
        <v>-4464</v>
      </c>
      <c r="F9" s="5" t="n">
        <v>-4442</v>
      </c>
      <c r="G9" s="5" t="n">
        <v>-4607</v>
      </c>
      <c r="H9" s="5" t="n">
        <v>-4702</v>
      </c>
      <c r="I9" s="5" t="n">
        <v>-4734</v>
      </c>
      <c r="J9" s="5" t="n">
        <v>-16709</v>
      </c>
      <c r="K9" s="5" t="n">
        <v>-18485</v>
      </c>
      <c r="L9" s="5" t="n">
        <v>-18753</v>
      </c>
    </row>
    <row r="10" spans="1:12">
      <c r="A10" s="4" t="s">
        <v>88</v>
      </c>
      <c r="B10" s="5" t="n">
        <v>209</v>
      </c>
      <c r="C10" s="5" t="n">
        <v>722</v>
      </c>
      <c r="D10" s="5" t="n">
        <v>192</v>
      </c>
      <c r="E10" s="5" t="n">
        <v>-5068</v>
      </c>
      <c r="F10" s="5" t="n">
        <v>4974</v>
      </c>
      <c r="G10" s="5" t="n">
        <v>-2027</v>
      </c>
      <c r="H10" s="5" t="n">
        <v>-1717</v>
      </c>
      <c r="I10" s="5" t="n">
        <v>120</v>
      </c>
      <c r="J10" s="5" t="n">
        <v>-3945</v>
      </c>
      <c r="K10" s="5" t="n">
        <v>1350</v>
      </c>
      <c r="L10" s="5" t="n">
        <v>98275</v>
      </c>
    </row>
    <row r="11" spans="1:12">
      <c r="A11" s="4" t="s">
        <v>90</v>
      </c>
      <c r="B11" s="5" t="n">
        <v>-3646</v>
      </c>
      <c r="C11" s="5" t="n">
        <v>1686</v>
      </c>
      <c r="D11" s="5" t="n">
        <v>2402</v>
      </c>
      <c r="E11" s="5" t="n">
        <v>-418</v>
      </c>
      <c r="F11" s="5" t="n">
        <v>-1444</v>
      </c>
      <c r="G11" s="5" t="n">
        <v>3316</v>
      </c>
      <c r="H11" s="5" t="n">
        <v>2256</v>
      </c>
      <c r="I11" s="5" t="n">
        <v>293</v>
      </c>
      <c r="J11" s="5" t="n">
        <v>24</v>
      </c>
      <c r="K11" s="5" t="n">
        <v>4421</v>
      </c>
      <c r="L11" s="5" t="n">
        <v>4044</v>
      </c>
    </row>
    <row r="12" spans="1:12">
      <c r="A12" s="4" t="s">
        <v>92</v>
      </c>
      <c r="B12" s="5" t="n">
        <v>-53</v>
      </c>
      <c r="C12" s="5" t="n">
        <v>-78</v>
      </c>
      <c r="D12" s="5" t="n">
        <v>-418</v>
      </c>
      <c r="E12" s="5" t="n">
        <v>-316</v>
      </c>
      <c r="F12" s="5" t="n">
        <v>-149</v>
      </c>
      <c r="G12" s="5" t="n">
        <v>-215</v>
      </c>
      <c r="H12" s="5" t="n">
        <v>-79</v>
      </c>
      <c r="I12" s="5" t="n">
        <v>22</v>
      </c>
      <c r="J12" s="5" t="n">
        <v>-865</v>
      </c>
      <c r="K12" s="5" t="n">
        <v>-421</v>
      </c>
      <c r="L12" s="5" t="n">
        <v>32</v>
      </c>
    </row>
    <row r="13" spans="1:12">
      <c r="A13" s="4" t="s">
        <v>93</v>
      </c>
      <c r="B13" s="7" t="n">
        <v>-1394</v>
      </c>
      <c r="C13" s="7" t="n">
        <v>4935</v>
      </c>
      <c r="D13" s="7" t="n">
        <v>-10441</v>
      </c>
      <c r="E13" s="7" t="n">
        <v>-23342</v>
      </c>
      <c r="F13" s="7" t="n">
        <v>-6491</v>
      </c>
      <c r="G13" s="7" t="n">
        <v>1699</v>
      </c>
      <c r="H13" s="7" t="n">
        <v>-25342</v>
      </c>
      <c r="I13" s="7" t="n">
        <v>-35014</v>
      </c>
      <c r="J13" s="7" t="n">
        <v>-30242</v>
      </c>
      <c r="K13" s="7" t="n">
        <v>-65148</v>
      </c>
      <c r="L13" s="7" t="n">
        <v>-25122</v>
      </c>
    </row>
    <row r="14" spans="1:12">
      <c r="A14" s="3" t="s">
        <v>94</v>
      </c>
    </row>
    <row r="15" spans="1:12">
      <c r="A15" s="4" t="s">
        <v>95</v>
      </c>
      <c r="B15" s="8" t="n">
        <v>-0.12</v>
      </c>
      <c r="C15" s="8" t="n">
        <v>0.42</v>
      </c>
      <c r="D15" s="8" t="n">
        <v>-0.88</v>
      </c>
      <c r="E15" s="8" t="n">
        <v>-1.98</v>
      </c>
      <c r="F15" s="8" t="n">
        <v>-0.55</v>
      </c>
      <c r="G15" s="8" t="n">
        <v>0.14</v>
      </c>
      <c r="H15" s="8" t="n">
        <v>-2.22</v>
      </c>
      <c r="I15" s="8" t="n">
        <v>-3.3</v>
      </c>
      <c r="J15" s="8" t="n">
        <v>-2.55</v>
      </c>
      <c r="K15" s="8" t="n">
        <v>-5.71</v>
      </c>
      <c r="L15" s="8" t="n">
        <v>-2.29</v>
      </c>
    </row>
    <row r="16" spans="1:12">
      <c r="A16" s="4" t="s">
        <v>96</v>
      </c>
      <c r="B16" s="8" t="n">
        <v>-0.12</v>
      </c>
      <c r="C16" s="8" t="n">
        <v>0.41</v>
      </c>
      <c r="D16" s="8" t="n">
        <v>-0.88</v>
      </c>
      <c r="E16" s="8" t="n">
        <v>-1.98</v>
      </c>
      <c r="F16" s="8" t="n">
        <v>-0.55</v>
      </c>
      <c r="G16" s="8" t="n">
        <v>0.14</v>
      </c>
      <c r="H16" s="8" t="n">
        <v>-2.22</v>
      </c>
      <c r="I16" s="8" t="n">
        <v>-3.3</v>
      </c>
      <c r="J16" s="8" t="n">
        <v>-2.55</v>
      </c>
      <c r="K16" s="8" t="n">
        <v>-5.71</v>
      </c>
      <c r="L16" s="8" t="n">
        <v>-2.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1"/>
    <col customWidth="1" max="6" min="6" width="21"/>
    <col customWidth="1" max="7" min="7" width="21"/>
  </cols>
  <sheetData>
    <row r="1" spans="1:7">
      <c r="A1" s="1" t="s">
        <v>878</v>
      </c>
      <c r="B1" s="2" t="s">
        <v>1</v>
      </c>
      <c r="E1" s="2" t="s">
        <v>879</v>
      </c>
    </row>
    <row r="2" spans="1:7">
      <c r="B2" s="2" t="s">
        <v>880</v>
      </c>
      <c r="C2" s="2" t="s">
        <v>429</v>
      </c>
      <c r="D2" s="2" t="s">
        <v>183</v>
      </c>
      <c r="E2" s="2" t="s">
        <v>429</v>
      </c>
      <c r="F2" s="2" t="s">
        <v>497</v>
      </c>
      <c r="G2" s="2" t="s">
        <v>881</v>
      </c>
    </row>
    <row r="3" spans="1:7">
      <c r="A3" s="4" t="s">
        <v>882</v>
      </c>
    </row>
    <row r="4" spans="1:7">
      <c r="A4" s="3" t="s">
        <v>883</v>
      </c>
    </row>
    <row r="5" spans="1:7">
      <c r="A5" s="4" t="s">
        <v>884</v>
      </c>
      <c r="B5" s="7" t="n">
        <v>4400000</v>
      </c>
      <c r="C5" s="7" t="n">
        <v>3600000</v>
      </c>
      <c r="D5" s="7" t="n">
        <v>6300000</v>
      </c>
    </row>
    <row r="6" spans="1:7">
      <c r="A6" s="4" t="s">
        <v>885</v>
      </c>
      <c r="B6" s="7" t="n">
        <v>600000</v>
      </c>
      <c r="C6" s="5" t="n">
        <v>400000</v>
      </c>
      <c r="E6" s="7" t="n">
        <v>400000</v>
      </c>
    </row>
    <row r="7" spans="1:7">
      <c r="A7" s="4" t="s">
        <v>886</v>
      </c>
      <c r="B7" s="4" t="s">
        <v>887</v>
      </c>
    </row>
    <row r="8" spans="1:7">
      <c r="A8" s="4" t="s">
        <v>888</v>
      </c>
    </row>
    <row r="9" spans="1:7">
      <c r="A9" s="3" t="s">
        <v>883</v>
      </c>
    </row>
    <row r="10" spans="1:7">
      <c r="A10" s="4" t="s">
        <v>886</v>
      </c>
      <c r="B10" s="4" t="s">
        <v>889</v>
      </c>
    </row>
    <row r="11" spans="1:7">
      <c r="A11" s="4" t="s">
        <v>890</v>
      </c>
      <c r="C11" s="7" t="n">
        <v>100000</v>
      </c>
      <c r="D11" s="7" t="n">
        <v>100000</v>
      </c>
    </row>
    <row r="12" spans="1:7">
      <c r="A12" s="4" t="s">
        <v>891</v>
      </c>
      <c r="B12" s="5" t="n">
        <v>4100</v>
      </c>
    </row>
    <row r="13" spans="1:7">
      <c r="A13" s="4" t="s">
        <v>892</v>
      </c>
    </row>
    <row r="14" spans="1:7">
      <c r="A14" s="3" t="s">
        <v>883</v>
      </c>
    </row>
    <row r="15" spans="1:7">
      <c r="A15" s="4" t="s">
        <v>890</v>
      </c>
      <c r="B15" s="7" t="n">
        <v>200000</v>
      </c>
    </row>
    <row r="16" spans="1:7">
      <c r="A16" s="4" t="s">
        <v>893</v>
      </c>
    </row>
    <row r="17" spans="1:7">
      <c r="A17" s="3" t="s">
        <v>883</v>
      </c>
    </row>
    <row r="18" spans="1:7">
      <c r="A18" s="4" t="s">
        <v>885</v>
      </c>
      <c r="B18" s="7" t="n">
        <v>4000000</v>
      </c>
    </row>
    <row r="19" spans="1:7">
      <c r="A19" s="4" t="s">
        <v>894</v>
      </c>
      <c r="G19" s="7" t="n">
        <v>10000000</v>
      </c>
    </row>
    <row r="20" spans="1:7">
      <c r="A20" s="4" t="s">
        <v>895</v>
      </c>
      <c r="E20" s="7" t="n">
        <v>6000000</v>
      </c>
    </row>
    <row r="21" spans="1:7">
      <c r="A21" s="4" t="s">
        <v>896</v>
      </c>
      <c r="F21"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39"/>
    <col customWidth="1" max="3" min="3" width="14"/>
  </cols>
  <sheetData>
    <row r="1" spans="1:3">
      <c r="A1" s="1" t="s">
        <v>897</v>
      </c>
      <c r="B1" s="2" t="s">
        <v>898</v>
      </c>
    </row>
    <row r="2" spans="1:3">
      <c r="B2" s="2" t="s">
        <v>899</v>
      </c>
      <c r="C2" s="2" t="s">
        <v>900</v>
      </c>
    </row>
    <row r="3" spans="1:3">
      <c r="A3" s="3" t="s">
        <v>901</v>
      </c>
    </row>
    <row r="4" spans="1:3">
      <c r="A4" s="4" t="s">
        <v>902</v>
      </c>
      <c r="C4" s="4" t="s">
        <v>903</v>
      </c>
    </row>
    <row r="5" spans="1:3">
      <c r="A5" s="4" t="s">
        <v>904</v>
      </c>
      <c r="B5" s="4" t="s">
        <v>453</v>
      </c>
    </row>
    <row r="6" spans="1:3">
      <c r="A6" s="4" t="s">
        <v>905</v>
      </c>
    </row>
    <row r="7" spans="1:3">
      <c r="A7" s="3" t="s">
        <v>901</v>
      </c>
    </row>
    <row r="8" spans="1:3">
      <c r="A8" s="4" t="s">
        <v>906</v>
      </c>
      <c r="B8" s="5" t="n">
        <v>2</v>
      </c>
    </row>
    <row r="9" spans="1:3">
      <c r="A9" s="4" t="s">
        <v>907</v>
      </c>
      <c r="B9"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30</v>
      </c>
      <c r="C2" s="2" t="s">
        <v>31</v>
      </c>
    </row>
    <row r="3" spans="1:3">
      <c r="A3" s="3" t="s">
        <v>901</v>
      </c>
    </row>
    <row r="4" spans="1:3">
      <c r="A4" s="4" t="s">
        <v>909</v>
      </c>
      <c r="C4" s="7" t="n">
        <v>8391</v>
      </c>
    </row>
    <row r="5" spans="1:3">
      <c r="A5" s="4" t="s">
        <v>910</v>
      </c>
    </row>
    <row r="6" spans="1:3">
      <c r="A6" s="3" t="s">
        <v>901</v>
      </c>
    </row>
    <row r="7" spans="1:3">
      <c r="A7" s="4" t="s">
        <v>909</v>
      </c>
      <c r="B7" s="7" t="n">
        <v>1077</v>
      </c>
      <c r="C7" s="5" t="n">
        <v>3981</v>
      </c>
    </row>
    <row r="8" spans="1:3">
      <c r="A8" s="4" t="s">
        <v>911</v>
      </c>
    </row>
    <row r="9" spans="1:3">
      <c r="A9" s="3" t="s">
        <v>901</v>
      </c>
    </row>
    <row r="10" spans="1:3">
      <c r="A10" s="4" t="s">
        <v>909</v>
      </c>
      <c r="B10" s="5" t="n">
        <v>932</v>
      </c>
      <c r="C10" s="5" t="n">
        <v>3233</v>
      </c>
    </row>
    <row r="11" spans="1:3">
      <c r="A11" s="4" t="s">
        <v>912</v>
      </c>
    </row>
    <row r="12" spans="1:3">
      <c r="A12" s="3" t="s">
        <v>901</v>
      </c>
    </row>
    <row r="13" spans="1:3">
      <c r="A13" s="4" t="s">
        <v>909</v>
      </c>
      <c r="B13" s="5" t="n">
        <v>2182</v>
      </c>
      <c r="C13" s="5" t="n">
        <v>1618</v>
      </c>
    </row>
    <row r="14" spans="1:3">
      <c r="A14" s="4" t="s">
        <v>913</v>
      </c>
    </row>
    <row r="15" spans="1:3">
      <c r="A15" s="3" t="s">
        <v>901</v>
      </c>
    </row>
    <row r="16" spans="1:3">
      <c r="A16" s="4" t="s">
        <v>909</v>
      </c>
      <c r="B16" s="5" t="n">
        <v>4191</v>
      </c>
      <c r="C16" s="5" t="n">
        <v>-269</v>
      </c>
    </row>
    <row r="17" spans="1:3">
      <c r="A17" s="4" t="s">
        <v>914</v>
      </c>
    </row>
    <row r="18" spans="1:3">
      <c r="A18" s="3" t="s">
        <v>901</v>
      </c>
    </row>
    <row r="19" spans="1:3">
      <c r="A19" s="4" t="s">
        <v>909</v>
      </c>
      <c r="C19" s="5" t="n">
        <v>-172</v>
      </c>
    </row>
    <row r="20" spans="1:3">
      <c r="A20" s="4" t="s">
        <v>915</v>
      </c>
    </row>
    <row r="21" spans="1:3">
      <c r="A21" s="3" t="s">
        <v>901</v>
      </c>
    </row>
    <row r="22" spans="1:3">
      <c r="A22" s="4" t="s">
        <v>909</v>
      </c>
      <c r="C22" s="5" t="n">
        <v>5600</v>
      </c>
    </row>
    <row r="23" spans="1:3">
      <c r="A23" s="4" t="s">
        <v>916</v>
      </c>
    </row>
    <row r="24" spans="1:3">
      <c r="A24" s="3" t="s">
        <v>901</v>
      </c>
    </row>
    <row r="25" spans="1:3">
      <c r="A25" s="4" t="s">
        <v>909</v>
      </c>
      <c r="B25" s="5" t="n">
        <v>1077</v>
      </c>
      <c r="C25" s="5" t="n">
        <v>3981</v>
      </c>
    </row>
    <row r="26" spans="1:3">
      <c r="A26" s="4" t="s">
        <v>917</v>
      </c>
    </row>
    <row r="27" spans="1:3">
      <c r="A27" s="3" t="s">
        <v>901</v>
      </c>
    </row>
    <row r="28" spans="1:3">
      <c r="A28" s="4" t="s">
        <v>909</v>
      </c>
      <c r="B28" s="5" t="n">
        <v>932</v>
      </c>
      <c r="C28" s="5" t="n">
        <v>1910</v>
      </c>
    </row>
    <row r="29" spans="1:3">
      <c r="A29" s="4" t="s">
        <v>918</v>
      </c>
    </row>
    <row r="30" spans="1:3">
      <c r="A30" s="3" t="s">
        <v>901</v>
      </c>
    </row>
    <row r="31" spans="1:3">
      <c r="A31" s="4" t="s">
        <v>909</v>
      </c>
      <c r="B31" s="5" t="n">
        <v>0</v>
      </c>
      <c r="C31" s="5" t="n">
        <v>0</v>
      </c>
    </row>
    <row r="32" spans="1:3">
      <c r="A32" s="4" t="s">
        <v>919</v>
      </c>
    </row>
    <row r="33" spans="1:3">
      <c r="A33" s="3" t="s">
        <v>901</v>
      </c>
    </row>
    <row r="34" spans="1:3">
      <c r="A34" s="4" t="s">
        <v>909</v>
      </c>
      <c r="B34" s="5" t="n">
        <v>2009</v>
      </c>
      <c r="C34" s="5" t="n">
        <v>-119</v>
      </c>
    </row>
    <row r="35" spans="1:3">
      <c r="A35" s="4" t="s">
        <v>920</v>
      </c>
    </row>
    <row r="36" spans="1:3">
      <c r="A36" s="3" t="s">
        <v>901</v>
      </c>
    </row>
    <row r="37" spans="1:3">
      <c r="A37" s="4" t="s">
        <v>909</v>
      </c>
      <c r="C37" s="5" t="n">
        <v>-172</v>
      </c>
    </row>
    <row r="38" spans="1:3">
      <c r="A38" s="4" t="s">
        <v>921</v>
      </c>
    </row>
    <row r="39" spans="1:3">
      <c r="A39" s="3" t="s">
        <v>901</v>
      </c>
    </row>
    <row r="40" spans="1:3">
      <c r="A40" s="4" t="s">
        <v>909</v>
      </c>
      <c r="B40" s="5" t="n">
        <v>0</v>
      </c>
    </row>
    <row r="41" spans="1:3">
      <c r="A41" s="4" t="s">
        <v>922</v>
      </c>
    </row>
    <row r="42" spans="1:3">
      <c r="A42" s="3" t="s">
        <v>901</v>
      </c>
    </row>
    <row r="43" spans="1:3">
      <c r="A43" s="4" t="s">
        <v>909</v>
      </c>
      <c r="B43" s="5" t="n">
        <v>0</v>
      </c>
    </row>
    <row r="44" spans="1:3">
      <c r="A44" s="4" t="s">
        <v>923</v>
      </c>
    </row>
    <row r="45" spans="1:3">
      <c r="A45" s="3" t="s">
        <v>901</v>
      </c>
    </row>
    <row r="46" spans="1:3">
      <c r="A46" s="4" t="s">
        <v>909</v>
      </c>
      <c r="B46" s="5" t="n">
        <v>2182</v>
      </c>
    </row>
    <row r="47" spans="1:3">
      <c r="A47" s="4" t="s">
        <v>924</v>
      </c>
    </row>
    <row r="48" spans="1:3">
      <c r="A48" s="3" t="s">
        <v>901</v>
      </c>
    </row>
    <row r="49" spans="1:3">
      <c r="A49" s="4" t="s">
        <v>909</v>
      </c>
      <c r="B49" s="7" t="n">
        <v>2182</v>
      </c>
    </row>
    <row r="50" spans="1:3">
      <c r="A50" s="4" t="s">
        <v>925</v>
      </c>
    </row>
    <row r="51" spans="1:3">
      <c r="A51" s="3" t="s">
        <v>901</v>
      </c>
    </row>
    <row r="52" spans="1:3">
      <c r="A52" s="4" t="s">
        <v>909</v>
      </c>
      <c r="C52" s="5" t="n">
        <v>2791</v>
      </c>
    </row>
    <row r="53" spans="1:3">
      <c r="A53" s="4" t="s">
        <v>926</v>
      </c>
    </row>
    <row r="54" spans="1:3">
      <c r="A54" s="3" t="s">
        <v>901</v>
      </c>
    </row>
    <row r="55" spans="1:3">
      <c r="A55" s="4" t="s">
        <v>909</v>
      </c>
      <c r="C55" s="5" t="n">
        <v>0</v>
      </c>
    </row>
    <row r="56" spans="1:3">
      <c r="A56" s="4" t="s">
        <v>927</v>
      </c>
    </row>
    <row r="57" spans="1:3">
      <c r="A57" s="3" t="s">
        <v>901</v>
      </c>
    </row>
    <row r="58" spans="1:3">
      <c r="A58" s="4" t="s">
        <v>909</v>
      </c>
      <c r="C58" s="5" t="n">
        <v>1323</v>
      </c>
    </row>
    <row r="59" spans="1:3">
      <c r="A59" s="4" t="s">
        <v>928</v>
      </c>
    </row>
    <row r="60" spans="1:3">
      <c r="A60" s="3" t="s">
        <v>901</v>
      </c>
    </row>
    <row r="61" spans="1:3">
      <c r="A61" s="4" t="s">
        <v>909</v>
      </c>
      <c r="C61" s="5" t="n">
        <v>1618</v>
      </c>
    </row>
    <row r="62" spans="1:3">
      <c r="A62" s="4" t="s">
        <v>929</v>
      </c>
    </row>
    <row r="63" spans="1:3">
      <c r="A63" s="3" t="s">
        <v>901</v>
      </c>
    </row>
    <row r="64" spans="1:3">
      <c r="A64" s="4" t="s">
        <v>909</v>
      </c>
      <c r="C64" s="5" t="n">
        <v>-150</v>
      </c>
    </row>
    <row r="65" spans="1:3">
      <c r="A65" s="4" t="s">
        <v>930</v>
      </c>
    </row>
    <row r="66" spans="1:3">
      <c r="A66" s="3" t="s">
        <v>901</v>
      </c>
    </row>
    <row r="67" spans="1:3">
      <c r="A67" s="4" t="s">
        <v>909</v>
      </c>
      <c r="C67"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31</v>
      </c>
      <c r="B1" s="2" t="s">
        <v>2</v>
      </c>
      <c r="C1" s="2" t="s">
        <v>30</v>
      </c>
      <c r="D1" s="2" t="s">
        <v>31</v>
      </c>
      <c r="F1" s="2" t="s">
        <v>32</v>
      </c>
    </row>
    <row r="2" spans="1:6">
      <c r="A2" s="3" t="s">
        <v>33</v>
      </c>
    </row>
    <row r="3" spans="1:6">
      <c r="A3" s="4" t="s">
        <v>34</v>
      </c>
      <c r="B3" s="7" t="n">
        <v>52056</v>
      </c>
      <c r="C3" s="7" t="n">
        <v>52652</v>
      </c>
      <c r="D3" s="7" t="n">
        <v>84933</v>
      </c>
      <c r="F3" s="7" t="n">
        <v>173608</v>
      </c>
    </row>
    <row r="4" spans="1:6">
      <c r="A4" s="4" t="s">
        <v>35</v>
      </c>
      <c r="B4" s="5" t="n">
        <v>19478</v>
      </c>
      <c r="C4" s="5" t="n">
        <v>20770</v>
      </c>
    </row>
    <row r="5" spans="1:6">
      <c r="A5" s="4" t="s">
        <v>36</v>
      </c>
      <c r="B5" s="5" t="n">
        <v>37304</v>
      </c>
      <c r="C5" s="5" t="n">
        <v>13415</v>
      </c>
    </row>
    <row r="6" spans="1:6">
      <c r="A6" s="4" t="s">
        <v>37</v>
      </c>
      <c r="B6" s="5" t="n">
        <v>14508</v>
      </c>
      <c r="C6" s="5" t="n">
        <v>15241</v>
      </c>
    </row>
    <row r="7" spans="1:6">
      <c r="A7" s="4" t="s">
        <v>38</v>
      </c>
      <c r="B7" s="5" t="n">
        <v>7643</v>
      </c>
      <c r="C7" s="5" t="n">
        <v>9559</v>
      </c>
    </row>
    <row r="8" spans="1:6">
      <c r="A8" s="4" t="s">
        <v>39</v>
      </c>
      <c r="B8" s="5" t="n">
        <v>130989</v>
      </c>
      <c r="C8" s="5" t="n">
        <v>111637</v>
      </c>
    </row>
    <row r="9" spans="1:6">
      <c r="A9" s="4" t="s">
        <v>40</v>
      </c>
      <c r="B9" s="5" t="n">
        <v>1753</v>
      </c>
      <c r="C9" s="5" t="n">
        <v>0</v>
      </c>
    </row>
    <row r="10" spans="1:6">
      <c r="A10" s="4" t="s">
        <v>41</v>
      </c>
      <c r="B10" s="5" t="n">
        <v>52153</v>
      </c>
      <c r="C10" s="5" t="n">
        <v>67488</v>
      </c>
    </row>
    <row r="11" spans="1:6">
      <c r="A11" s="4" t="s">
        <v>42</v>
      </c>
      <c r="B11" s="5" t="n">
        <v>89300</v>
      </c>
      <c r="C11" s="5" t="n">
        <v>105935</v>
      </c>
    </row>
    <row r="12" spans="1:6">
      <c r="A12" s="4" t="s">
        <v>932</v>
      </c>
      <c r="B12" s="5" t="n">
        <v>0</v>
      </c>
      <c r="C12" s="5" t="n">
        <v>0</v>
      </c>
    </row>
    <row r="13" spans="1:6">
      <c r="A13" s="4" t="s">
        <v>43</v>
      </c>
      <c r="B13" s="5" t="n">
        <v>24089</v>
      </c>
      <c r="C13" s="5" t="n">
        <v>22208</v>
      </c>
      <c r="D13" s="5" t="n">
        <v>26274</v>
      </c>
    </row>
    <row r="14" spans="1:6">
      <c r="A14" s="4" t="s">
        <v>44</v>
      </c>
      <c r="B14" s="5" t="n">
        <v>1666</v>
      </c>
      <c r="C14" s="5" t="n">
        <v>3103</v>
      </c>
    </row>
    <row r="15" spans="1:6">
      <c r="A15" s="4" t="s">
        <v>933</v>
      </c>
      <c r="B15" s="5" t="n">
        <v>0</v>
      </c>
      <c r="C15" s="5" t="n">
        <v>0</v>
      </c>
    </row>
    <row r="16" spans="1:6">
      <c r="A16" s="4" t="s">
        <v>45</v>
      </c>
      <c r="B16" s="5" t="n">
        <v>1119</v>
      </c>
      <c r="C16" s="5" t="n">
        <v>2845</v>
      </c>
    </row>
    <row r="17" spans="1:6">
      <c r="A17" s="4" t="s">
        <v>46</v>
      </c>
      <c r="B17" s="5" t="n">
        <v>301069</v>
      </c>
      <c r="C17" s="5" t="n">
        <v>313216</v>
      </c>
    </row>
    <row r="18" spans="1:6">
      <c r="A18" s="3" t="s">
        <v>47</v>
      </c>
    </row>
    <row r="19" spans="1:6">
      <c r="A19" s="4" t="s">
        <v>48</v>
      </c>
      <c r="B19" s="5" t="n">
        <v>40024</v>
      </c>
      <c r="C19" s="5" t="n">
        <v>14581</v>
      </c>
    </row>
    <row r="20" spans="1:6">
      <c r="A20" s="4" t="s">
        <v>49</v>
      </c>
      <c r="B20" s="5" t="n">
        <v>24951</v>
      </c>
      <c r="C20" s="5" t="n">
        <v>26889</v>
      </c>
    </row>
    <row r="21" spans="1:6">
      <c r="A21" s="4" t="s">
        <v>50</v>
      </c>
      <c r="B21" s="5" t="n">
        <v>38697</v>
      </c>
      <c r="C21" s="5" t="n">
        <v>26240</v>
      </c>
    </row>
    <row r="22" spans="1:6">
      <c r="A22" s="4" t="s">
        <v>51</v>
      </c>
      <c r="B22" s="5" t="n">
        <v>27035</v>
      </c>
      <c r="C22" s="5" t="n">
        <v>23663</v>
      </c>
    </row>
    <row r="23" spans="1:6">
      <c r="A23" s="4" t="s">
        <v>52</v>
      </c>
      <c r="B23" s="5" t="n">
        <v>8910</v>
      </c>
      <c r="C23" s="5" t="n">
        <v>3709</v>
      </c>
    </row>
    <row r="24" spans="1:6">
      <c r="A24" s="4" t="s">
        <v>53</v>
      </c>
      <c r="B24" s="5" t="n">
        <v>139617</v>
      </c>
      <c r="C24" s="5" t="n">
        <v>95082</v>
      </c>
    </row>
    <row r="25" spans="1:6">
      <c r="A25" s="4" t="s">
        <v>54</v>
      </c>
      <c r="B25" s="5" t="n">
        <v>116720</v>
      </c>
      <c r="C25" s="5" t="n">
        <v>144209</v>
      </c>
    </row>
    <row r="26" spans="1:6">
      <c r="A26" s="4" t="s">
        <v>934</v>
      </c>
      <c r="B26" s="5" t="n">
        <v>0</v>
      </c>
      <c r="C26" s="5" t="n">
        <v>0</v>
      </c>
    </row>
    <row r="27" spans="1:6">
      <c r="A27" s="4" t="s">
        <v>55</v>
      </c>
      <c r="B27" s="5" t="n">
        <v>13926</v>
      </c>
      <c r="C27" s="5" t="n">
        <v>20527</v>
      </c>
    </row>
    <row r="28" spans="1:6">
      <c r="A28" s="4" t="s">
        <v>56</v>
      </c>
      <c r="B28" s="5" t="n">
        <v>270263</v>
      </c>
      <c r="C28" s="5" t="n">
        <v>259818</v>
      </c>
    </row>
    <row r="29" spans="1:6">
      <c r="A29" s="3" t="s">
        <v>57</v>
      </c>
    </row>
    <row r="30" spans="1:6">
      <c r="A30" s="4" t="s">
        <v>935</v>
      </c>
      <c r="B30" s="5" t="n">
        <v>120</v>
      </c>
      <c r="C30" s="5" t="n">
        <v>118</v>
      </c>
    </row>
    <row r="31" spans="1:6">
      <c r="A31" s="4" t="s">
        <v>59</v>
      </c>
      <c r="B31" s="5" t="n">
        <v>903247</v>
      </c>
      <c r="C31" s="5" t="n">
        <v>899198</v>
      </c>
    </row>
    <row r="32" spans="1:6">
      <c r="A32" s="4" t="s">
        <v>936</v>
      </c>
      <c r="B32" s="5" t="n">
        <v>-854921</v>
      </c>
      <c r="C32" s="5" t="n">
        <v>-824679</v>
      </c>
    </row>
    <row r="33" spans="1:6">
      <c r="A33" s="4" t="s">
        <v>937</v>
      </c>
      <c r="B33" s="5" t="n">
        <v>-18879</v>
      </c>
      <c r="C33" s="5" t="n">
        <v>-21748</v>
      </c>
    </row>
    <row r="34" spans="1:6">
      <c r="A34" s="4" t="s">
        <v>938</v>
      </c>
      <c r="B34" s="5" t="n">
        <v>0</v>
      </c>
      <c r="C34" s="5" t="n">
        <v>0</v>
      </c>
    </row>
    <row r="35" spans="1:6">
      <c r="A35" s="4" t="s">
        <v>939</v>
      </c>
      <c r="C35" s="5" t="n">
        <v>0</v>
      </c>
    </row>
    <row r="36" spans="1:6">
      <c r="A36" s="4" t="s">
        <v>62</v>
      </c>
      <c r="B36" s="5" t="n">
        <v>29567</v>
      </c>
      <c r="C36" s="5" t="n">
        <v>52889</v>
      </c>
    </row>
    <row r="37" spans="1:6">
      <c r="A37" s="4" t="s">
        <v>63</v>
      </c>
      <c r="B37" s="5" t="n">
        <v>1239</v>
      </c>
      <c r="C37" s="5" t="n">
        <v>509</v>
      </c>
    </row>
    <row r="38" spans="1:6">
      <c r="A38" s="4" t="s">
        <v>64</v>
      </c>
      <c r="B38" s="5" t="n">
        <v>30806</v>
      </c>
      <c r="C38" s="5" t="n">
        <v>53398</v>
      </c>
      <c r="D38" s="5" t="n">
        <v>112040</v>
      </c>
      <c r="E38" s="4" t="s">
        <v>65</v>
      </c>
      <c r="F38" s="5" t="n">
        <v>135712</v>
      </c>
    </row>
    <row r="39" spans="1:6">
      <c r="A39" s="4" t="s">
        <v>66</v>
      </c>
      <c r="B39" s="5" t="n">
        <v>301069</v>
      </c>
      <c r="C39" s="5" t="n">
        <v>313216</v>
      </c>
    </row>
    <row r="40" spans="1:6">
      <c r="A40" s="4" t="s">
        <v>940</v>
      </c>
    </row>
    <row r="41" spans="1:6">
      <c r="A41" s="3" t="s">
        <v>33</v>
      </c>
    </row>
    <row r="42" spans="1:6">
      <c r="A42" s="4" t="s">
        <v>34</v>
      </c>
      <c r="B42" s="5" t="n">
        <v>39344</v>
      </c>
      <c r="C42" s="5" t="n">
        <v>23042</v>
      </c>
      <c r="D42" s="5" t="n">
        <v>33734</v>
      </c>
      <c r="F42" s="5" t="n">
        <v>109514</v>
      </c>
    </row>
    <row r="43" spans="1:6">
      <c r="A43" s="4" t="s">
        <v>35</v>
      </c>
      <c r="B43" s="5" t="n">
        <v>50</v>
      </c>
      <c r="C43" s="5" t="n">
        <v>0</v>
      </c>
    </row>
    <row r="44" spans="1:6">
      <c r="A44" s="4" t="s">
        <v>36</v>
      </c>
      <c r="B44" s="5" t="n">
        <v>0</v>
      </c>
      <c r="C44" s="5" t="n">
        <v>0</v>
      </c>
    </row>
    <row r="45" spans="1:6">
      <c r="A45" s="4" t="s">
        <v>37</v>
      </c>
      <c r="B45" s="5" t="n">
        <v>0</v>
      </c>
      <c r="C45" s="5" t="n">
        <v>0</v>
      </c>
    </row>
    <row r="46" spans="1:6">
      <c r="A46" s="4" t="s">
        <v>38</v>
      </c>
      <c r="B46" s="5" t="n">
        <v>2427</v>
      </c>
      <c r="C46" s="5" t="n">
        <v>3387</v>
      </c>
    </row>
    <row r="47" spans="1:6">
      <c r="A47" s="4" t="s">
        <v>39</v>
      </c>
      <c r="B47" s="5" t="n">
        <v>41821</v>
      </c>
      <c r="C47" s="5" t="n">
        <v>26429</v>
      </c>
    </row>
    <row r="48" spans="1:6">
      <c r="A48" s="4" t="s">
        <v>40</v>
      </c>
      <c r="B48" s="5" t="n">
        <v>1264</v>
      </c>
    </row>
    <row r="49" spans="1:6">
      <c r="A49" s="4" t="s">
        <v>41</v>
      </c>
      <c r="B49" s="5" t="n">
        <v>511</v>
      </c>
      <c r="C49" s="5" t="n">
        <v>1745</v>
      </c>
    </row>
    <row r="50" spans="1:6">
      <c r="A50" s="4" t="s">
        <v>42</v>
      </c>
      <c r="B50" s="5" t="n">
        <v>0</v>
      </c>
      <c r="C50" s="5" t="n">
        <v>0</v>
      </c>
    </row>
    <row r="51" spans="1:6">
      <c r="A51" s="4" t="s">
        <v>932</v>
      </c>
      <c r="B51" s="5" t="n">
        <v>693679</v>
      </c>
      <c r="C51" s="5" t="n">
        <v>660880</v>
      </c>
    </row>
    <row r="52" spans="1:6">
      <c r="A52" s="4" t="s">
        <v>43</v>
      </c>
      <c r="B52" s="5" t="n">
        <v>0</v>
      </c>
      <c r="C52" s="5" t="n">
        <v>0</v>
      </c>
    </row>
    <row r="53" spans="1:6">
      <c r="A53" s="4" t="s">
        <v>44</v>
      </c>
      <c r="B53" s="5" t="n">
        <v>0</v>
      </c>
      <c r="C53" s="5" t="n">
        <v>0</v>
      </c>
    </row>
    <row r="54" spans="1:6">
      <c r="A54" s="4" t="s">
        <v>933</v>
      </c>
      <c r="B54" s="5" t="n">
        <v>0</v>
      </c>
      <c r="C54" s="5" t="n">
        <v>0</v>
      </c>
    </row>
    <row r="55" spans="1:6">
      <c r="A55" s="4" t="s">
        <v>45</v>
      </c>
      <c r="B55" s="5" t="n">
        <v>686</v>
      </c>
      <c r="C55" s="5" t="n">
        <v>2469</v>
      </c>
    </row>
    <row r="56" spans="1:6">
      <c r="A56" s="4" t="s">
        <v>46</v>
      </c>
      <c r="B56" s="5" t="n">
        <v>737961</v>
      </c>
      <c r="C56" s="5" t="n">
        <v>691523</v>
      </c>
    </row>
    <row r="57" spans="1:6">
      <c r="A57" s="3" t="s">
        <v>47</v>
      </c>
    </row>
    <row r="58" spans="1:6">
      <c r="A58" s="4" t="s">
        <v>48</v>
      </c>
      <c r="B58" s="5" t="n">
        <v>39774</v>
      </c>
      <c r="C58" s="5" t="n">
        <v>11281</v>
      </c>
    </row>
    <row r="59" spans="1:6">
      <c r="A59" s="4" t="s">
        <v>49</v>
      </c>
      <c r="B59" s="5" t="n">
        <v>1774</v>
      </c>
      <c r="C59" s="5" t="n">
        <v>2101</v>
      </c>
    </row>
    <row r="60" spans="1:6">
      <c r="A60" s="4" t="s">
        <v>50</v>
      </c>
      <c r="B60" s="5" t="n">
        <v>12284</v>
      </c>
      <c r="C60" s="5" t="n">
        <v>8579</v>
      </c>
    </row>
    <row r="61" spans="1:6">
      <c r="A61" s="4" t="s">
        <v>51</v>
      </c>
      <c r="B61" s="5" t="n">
        <v>0</v>
      </c>
      <c r="C61" s="5" t="n">
        <v>0</v>
      </c>
    </row>
    <row r="62" spans="1:6">
      <c r="A62" s="4" t="s">
        <v>52</v>
      </c>
      <c r="B62" s="5" t="n">
        <v>0</v>
      </c>
      <c r="C62" s="5" t="n">
        <v>0</v>
      </c>
    </row>
    <row r="63" spans="1:6">
      <c r="A63" s="4" t="s">
        <v>53</v>
      </c>
      <c r="B63" s="5" t="n">
        <v>53832</v>
      </c>
      <c r="C63" s="5" t="n">
        <v>21961</v>
      </c>
    </row>
    <row r="64" spans="1:6">
      <c r="A64" s="4" t="s">
        <v>54</v>
      </c>
      <c r="B64" s="5" t="n">
        <v>116691</v>
      </c>
      <c r="C64" s="5" t="n">
        <v>143930</v>
      </c>
    </row>
    <row r="65" spans="1:6">
      <c r="A65" s="4" t="s">
        <v>934</v>
      </c>
      <c r="B65" s="5" t="n">
        <v>537417</v>
      </c>
      <c r="C65" s="5" t="n">
        <v>472276</v>
      </c>
    </row>
    <row r="66" spans="1:6">
      <c r="A66" s="4" t="s">
        <v>55</v>
      </c>
      <c r="B66" s="5" t="n">
        <v>454</v>
      </c>
      <c r="C66" s="5" t="n">
        <v>467</v>
      </c>
    </row>
    <row r="67" spans="1:6">
      <c r="A67" s="4" t="s">
        <v>56</v>
      </c>
      <c r="B67" s="5" t="n">
        <v>708394</v>
      </c>
      <c r="C67" s="5" t="n">
        <v>638634</v>
      </c>
    </row>
    <row r="68" spans="1:6">
      <c r="A68" s="3" t="s">
        <v>57</v>
      </c>
    </row>
    <row r="69" spans="1:6">
      <c r="A69" s="4" t="s">
        <v>935</v>
      </c>
      <c r="B69" s="5" t="n">
        <v>120</v>
      </c>
      <c r="C69" s="5" t="n">
        <v>118</v>
      </c>
    </row>
    <row r="70" spans="1:6">
      <c r="A70" s="4" t="s">
        <v>59</v>
      </c>
      <c r="B70" s="5" t="n">
        <v>903247</v>
      </c>
      <c r="C70" s="5" t="n">
        <v>899198</v>
      </c>
    </row>
    <row r="71" spans="1:6">
      <c r="A71" s="4" t="s">
        <v>936</v>
      </c>
      <c r="B71" s="5" t="n">
        <v>-854921</v>
      </c>
      <c r="C71" s="5" t="n">
        <v>-824679</v>
      </c>
    </row>
    <row r="72" spans="1:6">
      <c r="A72" s="4" t="s">
        <v>937</v>
      </c>
      <c r="B72" s="5" t="n">
        <v>-18879</v>
      </c>
      <c r="C72" s="5" t="n">
        <v>-21748</v>
      </c>
    </row>
    <row r="73" spans="1:6">
      <c r="A73" s="4" t="s">
        <v>938</v>
      </c>
      <c r="B73" s="5" t="n">
        <v>0</v>
      </c>
      <c r="C73" s="5" t="n">
        <v>0</v>
      </c>
    </row>
    <row r="74" spans="1:6">
      <c r="A74" s="4" t="s">
        <v>939</v>
      </c>
      <c r="C74" s="5" t="n">
        <v>0</v>
      </c>
    </row>
    <row r="75" spans="1:6">
      <c r="A75" s="4" t="s">
        <v>62</v>
      </c>
      <c r="B75" s="5" t="n">
        <v>29567</v>
      </c>
      <c r="C75" s="5" t="n">
        <v>52889</v>
      </c>
    </row>
    <row r="76" spans="1:6">
      <c r="A76" s="4" t="s">
        <v>63</v>
      </c>
      <c r="B76" s="5" t="n">
        <v>0</v>
      </c>
      <c r="C76" s="5" t="n">
        <v>0</v>
      </c>
    </row>
    <row r="77" spans="1:6">
      <c r="A77" s="4" t="s">
        <v>64</v>
      </c>
      <c r="B77" s="5" t="n">
        <v>29567</v>
      </c>
      <c r="C77" s="5" t="n">
        <v>52889</v>
      </c>
    </row>
    <row r="78" spans="1:6">
      <c r="A78" s="4" t="s">
        <v>66</v>
      </c>
      <c r="B78" s="5" t="n">
        <v>737961</v>
      </c>
      <c r="C78" s="5" t="n">
        <v>691523</v>
      </c>
    </row>
    <row r="79" spans="1:6">
      <c r="A79" s="4" t="s">
        <v>941</v>
      </c>
    </row>
    <row r="80" spans="1:6">
      <c r="A80" s="3" t="s">
        <v>33</v>
      </c>
    </row>
    <row r="81" spans="1:6">
      <c r="A81" s="4" t="s">
        <v>34</v>
      </c>
      <c r="B81" s="5" t="n">
        <v>0</v>
      </c>
      <c r="C81" s="5" t="n">
        <v>0</v>
      </c>
      <c r="D81" s="5" t="n">
        <v>0</v>
      </c>
      <c r="F81" s="5" t="n">
        <v>0</v>
      </c>
    </row>
    <row r="82" spans="1:6">
      <c r="A82" s="4" t="s">
        <v>35</v>
      </c>
      <c r="B82" s="5" t="n">
        <v>9374</v>
      </c>
      <c r="C82" s="5" t="n">
        <v>12775</v>
      </c>
    </row>
    <row r="83" spans="1:6">
      <c r="A83" s="4" t="s">
        <v>36</v>
      </c>
      <c r="B83" s="5" t="n">
        <v>16666</v>
      </c>
      <c r="C83" s="5" t="n">
        <v>5275</v>
      </c>
    </row>
    <row r="84" spans="1:6">
      <c r="A84" s="4" t="s">
        <v>37</v>
      </c>
      <c r="B84" s="5" t="n">
        <v>8686</v>
      </c>
      <c r="C84" s="5" t="n">
        <v>8610</v>
      </c>
    </row>
    <row r="85" spans="1:6">
      <c r="A85" s="4" t="s">
        <v>38</v>
      </c>
      <c r="B85" s="5" t="n">
        <v>769</v>
      </c>
      <c r="C85" s="5" t="n">
        <v>4624</v>
      </c>
    </row>
    <row r="86" spans="1:6">
      <c r="A86" s="4" t="s">
        <v>39</v>
      </c>
      <c r="B86" s="5" t="n">
        <v>35495</v>
      </c>
      <c r="C86" s="5" t="n">
        <v>31284</v>
      </c>
    </row>
    <row r="87" spans="1:6">
      <c r="A87" s="4" t="s">
        <v>40</v>
      </c>
      <c r="B87" s="5" t="n">
        <v>0</v>
      </c>
    </row>
    <row r="88" spans="1:6">
      <c r="A88" s="4" t="s">
        <v>41</v>
      </c>
      <c r="B88" s="5" t="n">
        <v>7170</v>
      </c>
      <c r="C88" s="5" t="n">
        <v>12369</v>
      </c>
    </row>
    <row r="89" spans="1:6">
      <c r="A89" s="4" t="s">
        <v>42</v>
      </c>
      <c r="B89" s="5" t="n">
        <v>62438</v>
      </c>
      <c r="C89" s="5" t="n">
        <v>97369</v>
      </c>
    </row>
    <row r="90" spans="1:6">
      <c r="A90" s="4" t="s">
        <v>932</v>
      </c>
      <c r="B90" s="5" t="n">
        <v>321934</v>
      </c>
      <c r="C90" s="5" t="n">
        <v>257732</v>
      </c>
    </row>
    <row r="91" spans="1:6">
      <c r="A91" s="4" t="s">
        <v>43</v>
      </c>
      <c r="B91" s="5" t="n">
        <v>0</v>
      </c>
      <c r="C91" s="5" t="n">
        <v>0</v>
      </c>
    </row>
    <row r="92" spans="1:6">
      <c r="A92" s="4" t="s">
        <v>44</v>
      </c>
      <c r="B92" s="5" t="n">
        <v>1666</v>
      </c>
      <c r="C92" s="5" t="n">
        <v>3008</v>
      </c>
    </row>
    <row r="93" spans="1:6">
      <c r="A93" s="4" t="s">
        <v>933</v>
      </c>
      <c r="B93" s="5" t="n">
        <v>132184</v>
      </c>
      <c r="C93" s="5" t="n">
        <v>0</v>
      </c>
    </row>
    <row r="94" spans="1:6">
      <c r="A94" s="4" t="s">
        <v>45</v>
      </c>
      <c r="B94" s="5" t="n">
        <v>145</v>
      </c>
      <c r="C94" s="5" t="n">
        <v>145</v>
      </c>
    </row>
    <row r="95" spans="1:6">
      <c r="A95" s="4" t="s">
        <v>46</v>
      </c>
      <c r="B95" s="5" t="n">
        <v>561032</v>
      </c>
      <c r="C95" s="5" t="n">
        <v>401907</v>
      </c>
    </row>
    <row r="96" spans="1:6">
      <c r="A96" s="3" t="s">
        <v>47</v>
      </c>
    </row>
    <row r="97" spans="1:6">
      <c r="A97" s="4" t="s">
        <v>48</v>
      </c>
      <c r="B97" s="5" t="n">
        <v>250</v>
      </c>
      <c r="C97" s="5" t="n">
        <v>3166</v>
      </c>
    </row>
    <row r="98" spans="1:6">
      <c r="A98" s="4" t="s">
        <v>49</v>
      </c>
      <c r="B98" s="5" t="n">
        <v>20982</v>
      </c>
      <c r="C98" s="5" t="n">
        <v>19720</v>
      </c>
    </row>
    <row r="99" spans="1:6">
      <c r="A99" s="4" t="s">
        <v>50</v>
      </c>
      <c r="B99" s="5" t="n">
        <v>15601</v>
      </c>
      <c r="C99" s="5" t="n">
        <v>10016</v>
      </c>
    </row>
    <row r="100" spans="1:6">
      <c r="A100" s="4" t="s">
        <v>51</v>
      </c>
      <c r="B100" s="5" t="n">
        <v>26824</v>
      </c>
      <c r="C100" s="5" t="n">
        <v>23663</v>
      </c>
    </row>
    <row r="101" spans="1:6">
      <c r="A101" s="4" t="s">
        <v>52</v>
      </c>
      <c r="B101" s="5" t="n">
        <v>3201</v>
      </c>
      <c r="C101" s="5" t="n">
        <v>2667</v>
      </c>
    </row>
    <row r="102" spans="1:6">
      <c r="A102" s="4" t="s">
        <v>53</v>
      </c>
      <c r="B102" s="5" t="n">
        <v>66858</v>
      </c>
      <c r="C102" s="5" t="n">
        <v>59232</v>
      </c>
    </row>
    <row r="103" spans="1:6">
      <c r="A103" s="4" t="s">
        <v>54</v>
      </c>
      <c r="B103" s="5" t="n">
        <v>29</v>
      </c>
      <c r="C103" s="5" t="n">
        <v>279</v>
      </c>
    </row>
    <row r="104" spans="1:6">
      <c r="A104" s="4" t="s">
        <v>934</v>
      </c>
      <c r="B104" s="5" t="n">
        <v>0</v>
      </c>
      <c r="C104" s="5" t="n">
        <v>10155</v>
      </c>
    </row>
    <row r="105" spans="1:6">
      <c r="A105" s="4" t="s">
        <v>55</v>
      </c>
      <c r="B105" s="5" t="n">
        <v>6084</v>
      </c>
      <c r="C105" s="5" t="n">
        <v>12117</v>
      </c>
    </row>
    <row r="106" spans="1:6">
      <c r="A106" s="4" t="s">
        <v>56</v>
      </c>
      <c r="B106" s="5" t="n">
        <v>72971</v>
      </c>
      <c r="C106" s="5" t="n">
        <v>81783</v>
      </c>
    </row>
    <row r="107" spans="1:6">
      <c r="A107" s="3" t="s">
        <v>57</v>
      </c>
    </row>
    <row r="108" spans="1:6">
      <c r="A108" s="4" t="s">
        <v>935</v>
      </c>
      <c r="B108" s="5" t="n">
        <v>290460</v>
      </c>
      <c r="C108" s="5" t="n">
        <v>290460</v>
      </c>
    </row>
    <row r="109" spans="1:6">
      <c r="A109" s="4" t="s">
        <v>59</v>
      </c>
      <c r="B109" s="5" t="n">
        <v>180701</v>
      </c>
      <c r="C109" s="5" t="n">
        <v>180700</v>
      </c>
    </row>
    <row r="110" spans="1:6">
      <c r="A110" s="4" t="s">
        <v>936</v>
      </c>
      <c r="B110" s="5" t="n">
        <v>248770</v>
      </c>
      <c r="C110" s="5" t="n">
        <v>216730</v>
      </c>
    </row>
    <row r="111" spans="1:6">
      <c r="A111" s="4" t="s">
        <v>937</v>
      </c>
      <c r="B111" s="5" t="n">
        <v>4372</v>
      </c>
      <c r="C111" s="5" t="n">
        <v>4420</v>
      </c>
    </row>
    <row r="112" spans="1:6">
      <c r="A112" s="4" t="s">
        <v>938</v>
      </c>
      <c r="B112" s="5" t="n">
        <v>-236242</v>
      </c>
      <c r="C112" s="5" t="n">
        <v>-372186</v>
      </c>
    </row>
    <row r="113" spans="1:6">
      <c r="A113" s="4" t="s">
        <v>939</v>
      </c>
      <c r="C113" s="4" t="s">
        <v>942</v>
      </c>
    </row>
    <row r="114" spans="1:6">
      <c r="A114" s="4" t="s">
        <v>62</v>
      </c>
      <c r="B114" s="5" t="n">
        <v>488061</v>
      </c>
      <c r="C114" s="5" t="n">
        <v>320124</v>
      </c>
    </row>
    <row r="115" spans="1:6">
      <c r="A115" s="4" t="s">
        <v>63</v>
      </c>
      <c r="B115" s="5" t="n">
        <v>0</v>
      </c>
      <c r="C115" s="5" t="n">
        <v>0</v>
      </c>
    </row>
    <row r="116" spans="1:6">
      <c r="A116" s="4" t="s">
        <v>64</v>
      </c>
      <c r="B116" s="5" t="n">
        <v>488061</v>
      </c>
      <c r="C116" s="5" t="n">
        <v>320124</v>
      </c>
    </row>
    <row r="117" spans="1:6">
      <c r="A117" s="4" t="s">
        <v>66</v>
      </c>
      <c r="B117" s="5" t="n">
        <v>561032</v>
      </c>
      <c r="C117" s="5" t="n">
        <v>401907</v>
      </c>
    </row>
    <row r="118" spans="1:6">
      <c r="A118" s="4" t="s">
        <v>504</v>
      </c>
    </row>
    <row r="119" spans="1:6">
      <c r="A119" s="3" t="s">
        <v>33</v>
      </c>
    </row>
    <row r="120" spans="1:6">
      <c r="A120" s="4" t="s">
        <v>34</v>
      </c>
      <c r="B120" s="5" t="n">
        <v>12712</v>
      </c>
      <c r="C120" s="5" t="n">
        <v>29610</v>
      </c>
      <c r="D120" s="7" t="n">
        <v>51199</v>
      </c>
      <c r="F120" s="7" t="n">
        <v>64094</v>
      </c>
    </row>
    <row r="121" spans="1:6">
      <c r="A121" s="4" t="s">
        <v>35</v>
      </c>
      <c r="B121" s="5" t="n">
        <v>10054</v>
      </c>
      <c r="C121" s="5" t="n">
        <v>7995</v>
      </c>
    </row>
    <row r="122" spans="1:6">
      <c r="A122" s="4" t="s">
        <v>36</v>
      </c>
      <c r="B122" s="5" t="n">
        <v>20638</v>
      </c>
      <c r="C122" s="5" t="n">
        <v>8140</v>
      </c>
    </row>
    <row r="123" spans="1:6">
      <c r="A123" s="4" t="s">
        <v>37</v>
      </c>
      <c r="B123" s="5" t="n">
        <v>5822</v>
      </c>
      <c r="C123" s="5" t="n">
        <v>6631</v>
      </c>
    </row>
    <row r="124" spans="1:6">
      <c r="A124" s="4" t="s">
        <v>38</v>
      </c>
      <c r="B124" s="5" t="n">
        <v>4447</v>
      </c>
      <c r="C124" s="5" t="n">
        <v>1548</v>
      </c>
    </row>
    <row r="125" spans="1:6">
      <c r="A125" s="4" t="s">
        <v>39</v>
      </c>
      <c r="B125" s="5" t="n">
        <v>53673</v>
      </c>
      <c r="C125" s="5" t="n">
        <v>53924</v>
      </c>
    </row>
    <row r="126" spans="1:6">
      <c r="A126" s="4" t="s">
        <v>40</v>
      </c>
      <c r="B126" s="5" t="n">
        <v>489</v>
      </c>
    </row>
    <row r="127" spans="1:6">
      <c r="A127" s="4" t="s">
        <v>41</v>
      </c>
      <c r="B127" s="5" t="n">
        <v>44472</v>
      </c>
      <c r="C127" s="5" t="n">
        <v>53374</v>
      </c>
    </row>
    <row r="128" spans="1:6">
      <c r="A128" s="4" t="s">
        <v>42</v>
      </c>
      <c r="B128" s="5" t="n">
        <v>26862</v>
      </c>
      <c r="C128" s="5" t="n">
        <v>8566</v>
      </c>
    </row>
    <row r="129" spans="1:6">
      <c r="A129" s="4" t="s">
        <v>932</v>
      </c>
      <c r="B129" s="5" t="n">
        <v>0</v>
      </c>
      <c r="C129" s="5" t="n">
        <v>0</v>
      </c>
    </row>
    <row r="130" spans="1:6">
      <c r="A130" s="4" t="s">
        <v>43</v>
      </c>
      <c r="B130" s="5" t="n">
        <v>24089</v>
      </c>
      <c r="C130" s="5" t="n">
        <v>22208</v>
      </c>
    </row>
    <row r="131" spans="1:6">
      <c r="A131" s="4" t="s">
        <v>44</v>
      </c>
      <c r="B131" s="5" t="n">
        <v>0</v>
      </c>
      <c r="C131" s="5" t="n">
        <v>95</v>
      </c>
    </row>
    <row r="132" spans="1:6">
      <c r="A132" s="4" t="s">
        <v>933</v>
      </c>
      <c r="B132" s="5" t="n">
        <v>90227</v>
      </c>
      <c r="C132" s="5" t="n">
        <v>32174</v>
      </c>
    </row>
    <row r="133" spans="1:6">
      <c r="A133" s="4" t="s">
        <v>45</v>
      </c>
      <c r="B133" s="5" t="n">
        <v>288</v>
      </c>
      <c r="C133" s="5" t="n">
        <v>231</v>
      </c>
    </row>
    <row r="134" spans="1:6">
      <c r="A134" s="4" t="s">
        <v>46</v>
      </c>
      <c r="B134" s="5" t="n">
        <v>240100</v>
      </c>
      <c r="C134" s="5" t="n">
        <v>170572</v>
      </c>
    </row>
    <row r="135" spans="1:6">
      <c r="A135" s="3" t="s">
        <v>47</v>
      </c>
    </row>
    <row r="136" spans="1:6">
      <c r="A136" s="4" t="s">
        <v>48</v>
      </c>
      <c r="B136" s="5" t="n">
        <v>0</v>
      </c>
      <c r="C136" s="5" t="n">
        <v>134</v>
      </c>
    </row>
    <row r="137" spans="1:6">
      <c r="A137" s="4" t="s">
        <v>49</v>
      </c>
      <c r="B137" s="5" t="n">
        <v>2195</v>
      </c>
      <c r="C137" s="5" t="n">
        <v>5068</v>
      </c>
    </row>
    <row r="138" spans="1:6">
      <c r="A138" s="4" t="s">
        <v>50</v>
      </c>
      <c r="B138" s="5" t="n">
        <v>10812</v>
      </c>
      <c r="C138" s="5" t="n">
        <v>7645</v>
      </c>
    </row>
    <row r="139" spans="1:6">
      <c r="A139" s="4" t="s">
        <v>51</v>
      </c>
      <c r="B139" s="5" t="n">
        <v>211</v>
      </c>
      <c r="C139" s="5" t="n">
        <v>0</v>
      </c>
    </row>
    <row r="140" spans="1:6">
      <c r="A140" s="4" t="s">
        <v>52</v>
      </c>
      <c r="B140" s="5" t="n">
        <v>5709</v>
      </c>
      <c r="C140" s="5" t="n">
        <v>1042</v>
      </c>
    </row>
    <row r="141" spans="1:6">
      <c r="A141" s="4" t="s">
        <v>53</v>
      </c>
      <c r="B141" s="5" t="n">
        <v>18927</v>
      </c>
      <c r="C141" s="5" t="n">
        <v>13889</v>
      </c>
    </row>
    <row r="142" spans="1:6">
      <c r="A142" s="4" t="s">
        <v>54</v>
      </c>
      <c r="B142" s="5" t="n">
        <v>0</v>
      </c>
      <c r="C142" s="5" t="n">
        <v>0</v>
      </c>
    </row>
    <row r="143" spans="1:6">
      <c r="A143" s="4" t="s">
        <v>934</v>
      </c>
      <c r="B143" s="5" t="n">
        <v>0</v>
      </c>
      <c r="C143" s="5" t="n">
        <v>0</v>
      </c>
    </row>
    <row r="144" spans="1:6">
      <c r="A144" s="4" t="s">
        <v>55</v>
      </c>
      <c r="B144" s="5" t="n">
        <v>7388</v>
      </c>
      <c r="C144" s="5" t="n">
        <v>7943</v>
      </c>
    </row>
    <row r="145" spans="1:6">
      <c r="A145" s="4" t="s">
        <v>56</v>
      </c>
      <c r="B145" s="5" t="n">
        <v>26315</v>
      </c>
      <c r="C145" s="5" t="n">
        <v>21832</v>
      </c>
    </row>
    <row r="146" spans="1:6">
      <c r="A146" s="3" t="s">
        <v>57</v>
      </c>
    </row>
    <row r="147" spans="1:6">
      <c r="A147" s="4" t="s">
        <v>935</v>
      </c>
      <c r="B147" s="5" t="n">
        <v>49394</v>
      </c>
      <c r="C147" s="5" t="n">
        <v>19138</v>
      </c>
    </row>
    <row r="148" spans="1:6">
      <c r="A148" s="4" t="s">
        <v>59</v>
      </c>
      <c r="B148" s="5" t="n">
        <v>202290</v>
      </c>
      <c r="C148" s="5" t="n">
        <v>232590</v>
      </c>
    </row>
    <row r="149" spans="1:6">
      <c r="A149" s="4" t="s">
        <v>936</v>
      </c>
      <c r="B149" s="5" t="n">
        <v>59307</v>
      </c>
      <c r="C149" s="5" t="n">
        <v>-3639</v>
      </c>
    </row>
    <row r="150" spans="1:6">
      <c r="A150" s="4" t="s">
        <v>937</v>
      </c>
      <c r="B150" s="5" t="n">
        <v>-19681</v>
      </c>
      <c r="C150" s="5" t="n">
        <v>-21787</v>
      </c>
    </row>
    <row r="151" spans="1:6">
      <c r="A151" s="4" t="s">
        <v>938</v>
      </c>
      <c r="B151" s="5" t="n">
        <v>-78764</v>
      </c>
      <c r="C151" s="5" t="n">
        <v>-78071</v>
      </c>
    </row>
    <row r="152" spans="1:6">
      <c r="A152" s="4" t="s">
        <v>939</v>
      </c>
      <c r="C152" s="4" t="s">
        <v>942</v>
      </c>
    </row>
    <row r="153" spans="1:6">
      <c r="A153" s="4" t="s">
        <v>62</v>
      </c>
      <c r="B153" s="5" t="n">
        <v>212546</v>
      </c>
      <c r="C153" s="5" t="n">
        <v>148231</v>
      </c>
    </row>
    <row r="154" spans="1:6">
      <c r="A154" s="4" t="s">
        <v>63</v>
      </c>
      <c r="B154" s="5" t="n">
        <v>1239</v>
      </c>
      <c r="C154" s="5" t="n">
        <v>509</v>
      </c>
    </row>
    <row r="155" spans="1:6">
      <c r="A155" s="4" t="s">
        <v>64</v>
      </c>
      <c r="B155" s="5" t="n">
        <v>213785</v>
      </c>
      <c r="C155" s="5" t="n">
        <v>148740</v>
      </c>
    </row>
    <row r="156" spans="1:6">
      <c r="A156" s="4" t="s">
        <v>66</v>
      </c>
      <c r="B156" s="5" t="n">
        <v>240100</v>
      </c>
      <c r="C156" s="5" t="n">
        <v>170572</v>
      </c>
    </row>
    <row r="157" spans="1:6">
      <c r="A157" s="4" t="s">
        <v>943</v>
      </c>
    </row>
    <row r="158" spans="1:6">
      <c r="A158" s="3" t="s">
        <v>33</v>
      </c>
    </row>
    <row r="159" spans="1:6">
      <c r="A159" s="4" t="s">
        <v>34</v>
      </c>
      <c r="B159" s="5" t="n">
        <v>0</v>
      </c>
      <c r="C159" s="5" t="n">
        <v>0</v>
      </c>
    </row>
    <row r="160" spans="1:6">
      <c r="A160" s="4" t="s">
        <v>35</v>
      </c>
      <c r="B160" s="5" t="n">
        <v>0</v>
      </c>
      <c r="C160" s="5" t="n">
        <v>0</v>
      </c>
    </row>
    <row r="161" spans="1:6">
      <c r="A161" s="4" t="s">
        <v>36</v>
      </c>
      <c r="B161" s="5" t="n">
        <v>0</v>
      </c>
      <c r="C161" s="5" t="n">
        <v>0</v>
      </c>
    </row>
    <row r="162" spans="1:6">
      <c r="A162" s="4" t="s">
        <v>37</v>
      </c>
      <c r="B162" s="5" t="n">
        <v>0</v>
      </c>
      <c r="C162" s="5" t="n">
        <v>0</v>
      </c>
    </row>
    <row r="163" spans="1:6">
      <c r="A163" s="4" t="s">
        <v>38</v>
      </c>
      <c r="B163" s="5" t="n">
        <v>0</v>
      </c>
      <c r="C163" s="5" t="n">
        <v>0</v>
      </c>
    </row>
    <row r="164" spans="1:6">
      <c r="A164" s="4" t="s">
        <v>39</v>
      </c>
      <c r="B164" s="5" t="n">
        <v>0</v>
      </c>
      <c r="C164" s="5" t="n">
        <v>0</v>
      </c>
    </row>
    <row r="165" spans="1:6">
      <c r="A165" s="4" t="s">
        <v>40</v>
      </c>
      <c r="B165" s="5" t="n">
        <v>0</v>
      </c>
    </row>
    <row r="166" spans="1:6">
      <c r="A166" s="4" t="s">
        <v>41</v>
      </c>
      <c r="B166" s="5" t="n">
        <v>0</v>
      </c>
      <c r="C166" s="5" t="n">
        <v>0</v>
      </c>
    </row>
    <row r="167" spans="1:6">
      <c r="A167" s="4" t="s">
        <v>42</v>
      </c>
      <c r="B167" s="5" t="n">
        <v>0</v>
      </c>
      <c r="C167" s="5" t="n">
        <v>0</v>
      </c>
    </row>
    <row r="168" spans="1:6">
      <c r="A168" s="4" t="s">
        <v>932</v>
      </c>
      <c r="B168" s="5" t="n">
        <v>-1015613</v>
      </c>
      <c r="C168" s="5" t="n">
        <v>-918612</v>
      </c>
    </row>
    <row r="169" spans="1:6">
      <c r="A169" s="4" t="s">
        <v>43</v>
      </c>
      <c r="B169" s="5" t="n">
        <v>0</v>
      </c>
      <c r="C169" s="5" t="n">
        <v>0</v>
      </c>
    </row>
    <row r="170" spans="1:6">
      <c r="A170" s="4" t="s">
        <v>44</v>
      </c>
      <c r="B170" s="5" t="n">
        <v>0</v>
      </c>
      <c r="C170" s="5" t="n">
        <v>0</v>
      </c>
    </row>
    <row r="171" spans="1:6">
      <c r="A171" s="4" t="s">
        <v>933</v>
      </c>
      <c r="B171" s="5" t="n">
        <v>-222411</v>
      </c>
      <c r="C171" s="5" t="n">
        <v>-32174</v>
      </c>
    </row>
    <row r="172" spans="1:6">
      <c r="A172" s="4" t="s">
        <v>45</v>
      </c>
      <c r="B172" s="5" t="n">
        <v>0</v>
      </c>
      <c r="C172" s="5" t="n">
        <v>0</v>
      </c>
    </row>
    <row r="173" spans="1:6">
      <c r="A173" s="4" t="s">
        <v>46</v>
      </c>
      <c r="B173" s="5" t="n">
        <v>-1238024</v>
      </c>
      <c r="C173" s="5" t="n">
        <v>-950786</v>
      </c>
    </row>
    <row r="174" spans="1:6">
      <c r="A174" s="3" t="s">
        <v>47</v>
      </c>
    </row>
    <row r="175" spans="1:6">
      <c r="A175" s="4" t="s">
        <v>48</v>
      </c>
      <c r="B175" s="5" t="n">
        <v>0</v>
      </c>
      <c r="C175" s="5" t="n">
        <v>0</v>
      </c>
    </row>
    <row r="176" spans="1:6">
      <c r="A176" s="4" t="s">
        <v>49</v>
      </c>
      <c r="B176" s="5" t="n">
        <v>0</v>
      </c>
      <c r="C176" s="5" t="n">
        <v>0</v>
      </c>
    </row>
    <row r="177" spans="1:6">
      <c r="A177" s="4" t="s">
        <v>50</v>
      </c>
      <c r="B177" s="5" t="n">
        <v>0</v>
      </c>
      <c r="C177" s="5" t="n">
        <v>0</v>
      </c>
    </row>
    <row r="178" spans="1:6">
      <c r="A178" s="4" t="s">
        <v>51</v>
      </c>
      <c r="B178" s="5" t="n">
        <v>0</v>
      </c>
      <c r="C178" s="5" t="n">
        <v>0</v>
      </c>
    </row>
    <row r="179" spans="1:6">
      <c r="A179" s="4" t="s">
        <v>52</v>
      </c>
      <c r="B179" s="5" t="n">
        <v>0</v>
      </c>
      <c r="C179" s="5" t="n">
        <v>0</v>
      </c>
    </row>
    <row r="180" spans="1:6">
      <c r="A180" s="4" t="s">
        <v>53</v>
      </c>
      <c r="B180" s="5" t="n">
        <v>0</v>
      </c>
      <c r="C180" s="5" t="n">
        <v>0</v>
      </c>
    </row>
    <row r="181" spans="1:6">
      <c r="A181" s="4" t="s">
        <v>54</v>
      </c>
      <c r="B181" s="5" t="n">
        <v>0</v>
      </c>
      <c r="C181" s="5" t="n">
        <v>0</v>
      </c>
    </row>
    <row r="182" spans="1:6">
      <c r="A182" s="4" t="s">
        <v>934</v>
      </c>
      <c r="B182" s="5" t="n">
        <v>-537417</v>
      </c>
      <c r="C182" s="5" t="n">
        <v>-482431</v>
      </c>
    </row>
    <row r="183" spans="1:6">
      <c r="A183" s="4" t="s">
        <v>55</v>
      </c>
      <c r="B183" s="5" t="n">
        <v>0</v>
      </c>
      <c r="C183" s="5" t="n">
        <v>0</v>
      </c>
    </row>
    <row r="184" spans="1:6">
      <c r="A184" s="4" t="s">
        <v>56</v>
      </c>
      <c r="B184" s="5" t="n">
        <v>-537417</v>
      </c>
      <c r="C184" s="5" t="n">
        <v>-482431</v>
      </c>
    </row>
    <row r="185" spans="1:6">
      <c r="A185" s="3" t="s">
        <v>57</v>
      </c>
    </row>
    <row r="186" spans="1:6">
      <c r="A186" s="4" t="s">
        <v>935</v>
      </c>
      <c r="B186" s="5" t="n">
        <v>-339854</v>
      </c>
      <c r="C186" s="5" t="n">
        <v>-309598</v>
      </c>
    </row>
    <row r="187" spans="1:6">
      <c r="A187" s="4" t="s">
        <v>59</v>
      </c>
      <c r="B187" s="5" t="n">
        <v>-382991</v>
      </c>
      <c r="C187" s="5" t="n">
        <v>-413290</v>
      </c>
    </row>
    <row r="188" spans="1:6">
      <c r="A188" s="4" t="s">
        <v>936</v>
      </c>
      <c r="B188" s="5" t="n">
        <v>-308077</v>
      </c>
      <c r="C188" s="5" t="n">
        <v>-213091</v>
      </c>
    </row>
    <row r="189" spans="1:6">
      <c r="A189" s="4" t="s">
        <v>937</v>
      </c>
      <c r="B189" s="5" t="n">
        <v>15309</v>
      </c>
      <c r="C189" s="5" t="n">
        <v>17367</v>
      </c>
    </row>
    <row r="190" spans="1:6">
      <c r="A190" s="4" t="s">
        <v>938</v>
      </c>
      <c r="B190" s="5" t="n">
        <v>315006</v>
      </c>
      <c r="C190" s="5" t="n">
        <v>450257</v>
      </c>
    </row>
    <row r="191" spans="1:6">
      <c r="A191" s="4" t="s">
        <v>939</v>
      </c>
      <c r="C191" s="4" t="s">
        <v>942</v>
      </c>
    </row>
    <row r="192" spans="1:6">
      <c r="A192" s="4" t="s">
        <v>62</v>
      </c>
      <c r="B192" s="5" t="n">
        <v>-700607</v>
      </c>
      <c r="C192" s="5" t="n">
        <v>-468355</v>
      </c>
    </row>
    <row r="193" spans="1:6">
      <c r="A193" s="4" t="s">
        <v>63</v>
      </c>
      <c r="B193" s="5" t="n">
        <v>0</v>
      </c>
      <c r="C193" s="5" t="n">
        <v>0</v>
      </c>
    </row>
    <row r="194" spans="1:6">
      <c r="A194" s="4" t="s">
        <v>64</v>
      </c>
      <c r="B194" s="5" t="n">
        <v>-700607</v>
      </c>
      <c r="C194" s="5" t="n">
        <v>-468355</v>
      </c>
    </row>
    <row r="195" spans="1:6">
      <c r="A195" s="4" t="s">
        <v>66</v>
      </c>
      <c r="B195" s="7" t="n">
        <v>-1238024</v>
      </c>
      <c r="C195" s="7" t="n">
        <v>-950786</v>
      </c>
    </row>
    <row r="196" spans="1:6"/>
    <row r="197" spans="1:6">
      <c r="A197" s="4" t="s">
        <v>65</v>
      </c>
      <c r="B197" s="4" t="s">
        <v>67</v>
      </c>
    </row>
  </sheetData>
  <mergeCells count="3">
    <mergeCell ref="D1:E1"/>
    <mergeCell ref="A196:F196"/>
    <mergeCell ref="B197:F19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424</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945</v>
      </c>
    </row>
    <row r="4" spans="1:12">
      <c r="A4" s="4" t="s">
        <v>478</v>
      </c>
      <c r="B4" s="7" t="n">
        <v>57902</v>
      </c>
      <c r="C4" s="7" t="n">
        <v>61095</v>
      </c>
      <c r="D4" s="7" t="n">
        <v>46001</v>
      </c>
      <c r="E4" s="7" t="n">
        <v>32556</v>
      </c>
      <c r="F4" s="7" t="n">
        <v>35369</v>
      </c>
      <c r="G4" s="7" t="n">
        <v>78622</v>
      </c>
      <c r="H4" s="7" t="n">
        <v>36152</v>
      </c>
      <c r="I4" s="7" t="n">
        <v>22665</v>
      </c>
      <c r="J4" s="7" t="n">
        <v>197554</v>
      </c>
      <c r="K4" s="7" t="n">
        <v>172808</v>
      </c>
      <c r="L4" s="7" t="n">
        <v>221513</v>
      </c>
    </row>
    <row r="5" spans="1:12">
      <c r="A5" s="4" t="s">
        <v>910</v>
      </c>
      <c r="J5" s="5" t="n">
        <v>121915</v>
      </c>
      <c r="K5" s="5" t="n">
        <v>136776</v>
      </c>
      <c r="L5" s="5" t="n">
        <v>213510</v>
      </c>
    </row>
    <row r="6" spans="1:12">
      <c r="A6" s="4" t="s">
        <v>80</v>
      </c>
      <c r="B6" s="5" t="n">
        <v>23811</v>
      </c>
      <c r="C6" s="5" t="n">
        <v>30109</v>
      </c>
      <c r="D6" s="5" t="n">
        <v>15618</v>
      </c>
      <c r="E6" s="5" t="n">
        <v>6101</v>
      </c>
      <c r="F6" s="5" t="n">
        <v>8344</v>
      </c>
      <c r="G6" s="5" t="n">
        <v>31765</v>
      </c>
      <c r="H6" s="5" t="n">
        <v>4853</v>
      </c>
      <c r="I6" s="5" t="n">
        <v>-8930</v>
      </c>
      <c r="J6" s="5" t="n">
        <v>75639</v>
      </c>
      <c r="K6" s="5" t="n">
        <v>36032</v>
      </c>
      <c r="L6" s="5" t="n">
        <v>8003</v>
      </c>
    </row>
    <row r="7" spans="1:12">
      <c r="A7" s="4" t="s">
        <v>85</v>
      </c>
      <c r="J7" s="5" t="n">
        <v>84338</v>
      </c>
      <c r="K7" s="5" t="n">
        <v>79203</v>
      </c>
      <c r="L7" s="5" t="n">
        <v>108635</v>
      </c>
    </row>
    <row r="8" spans="1:12">
      <c r="A8" s="4" t="s">
        <v>86</v>
      </c>
      <c r="B8" s="5" t="n">
        <v>-1151</v>
      </c>
      <c r="C8" s="5" t="n">
        <v>9936</v>
      </c>
      <c r="D8" s="5" t="n">
        <v>-3572</v>
      </c>
      <c r="E8" s="5" t="n">
        <v>-13912</v>
      </c>
      <c r="F8" s="5" t="n">
        <v>-8318</v>
      </c>
      <c r="G8" s="5" t="n">
        <v>11864</v>
      </c>
      <c r="H8" s="5" t="n">
        <v>-16588</v>
      </c>
      <c r="I8" s="5" t="n">
        <v>-30129</v>
      </c>
      <c r="J8" s="5" t="n">
        <v>-8699</v>
      </c>
      <c r="K8" s="5" t="n">
        <v>-43171</v>
      </c>
      <c r="L8" s="5" t="n">
        <v>-100632</v>
      </c>
    </row>
    <row r="9" spans="1:12">
      <c r="A9" s="4" t="s">
        <v>87</v>
      </c>
      <c r="B9" s="5" t="n">
        <v>-4045</v>
      </c>
      <c r="C9" s="5" t="n">
        <v>-3959</v>
      </c>
      <c r="D9" s="5" t="n">
        <v>-4241</v>
      </c>
      <c r="E9" s="5" t="n">
        <v>-4464</v>
      </c>
      <c r="F9" s="5" t="n">
        <v>-4442</v>
      </c>
      <c r="G9" s="5" t="n">
        <v>-4607</v>
      </c>
      <c r="H9" s="5" t="n">
        <v>-4702</v>
      </c>
      <c r="I9" s="5" t="n">
        <v>-4734</v>
      </c>
      <c r="J9" s="5" t="n">
        <v>-16709</v>
      </c>
      <c r="K9" s="5" t="n">
        <v>-18485</v>
      </c>
      <c r="L9" s="5" t="n">
        <v>-18753</v>
      </c>
    </row>
    <row r="10" spans="1:12">
      <c r="A10" s="4" t="s">
        <v>946</v>
      </c>
      <c r="J10" s="5" t="n">
        <v>0</v>
      </c>
      <c r="K10" s="5" t="n">
        <v>0</v>
      </c>
      <c r="L10" s="5" t="n">
        <v>0</v>
      </c>
    </row>
    <row r="11" spans="1:12">
      <c r="A11" s="4" t="s">
        <v>947</v>
      </c>
      <c r="J11" s="5" t="n">
        <v>0</v>
      </c>
      <c r="K11" s="5" t="n">
        <v>0</v>
      </c>
      <c r="L11" s="5" t="n">
        <v>0</v>
      </c>
    </row>
    <row r="12" spans="1:12">
      <c r="A12" s="4" t="s">
        <v>88</v>
      </c>
      <c r="B12" s="5" t="n">
        <v>209</v>
      </c>
      <c r="C12" s="5" t="n">
        <v>722</v>
      </c>
      <c r="D12" s="5" t="n">
        <v>192</v>
      </c>
      <c r="E12" s="5" t="n">
        <v>-5068</v>
      </c>
      <c r="F12" s="5" t="n">
        <v>4974</v>
      </c>
      <c r="G12" s="5" t="n">
        <v>-2027</v>
      </c>
      <c r="H12" s="5" t="n">
        <v>-1717</v>
      </c>
      <c r="I12" s="5" t="n">
        <v>120</v>
      </c>
      <c r="J12" s="5" t="n">
        <v>-3945</v>
      </c>
      <c r="K12" s="5" t="n">
        <v>1350</v>
      </c>
      <c r="L12" s="5" t="n">
        <v>98275</v>
      </c>
    </row>
    <row r="13" spans="1:12">
      <c r="A13" s="4" t="s">
        <v>89</v>
      </c>
      <c r="J13" s="5" t="n">
        <v>-29353</v>
      </c>
      <c r="K13" s="5" t="n">
        <v>-60306</v>
      </c>
      <c r="L13" s="5" t="n">
        <v>-21110</v>
      </c>
    </row>
    <row r="14" spans="1:12">
      <c r="A14" s="4" t="s">
        <v>948</v>
      </c>
      <c r="B14" s="5" t="n">
        <v>-3646</v>
      </c>
      <c r="C14" s="5" t="n">
        <v>1686</v>
      </c>
      <c r="D14" s="5" t="n">
        <v>2402</v>
      </c>
      <c r="E14" s="5" t="n">
        <v>-418</v>
      </c>
      <c r="F14" s="5" t="n">
        <v>-1444</v>
      </c>
      <c r="G14" s="5" t="n">
        <v>3316</v>
      </c>
      <c r="H14" s="5" t="n">
        <v>2256</v>
      </c>
      <c r="I14" s="5" t="n">
        <v>293</v>
      </c>
      <c r="J14" s="5" t="n">
        <v>24</v>
      </c>
      <c r="K14" s="5" t="n">
        <v>4421</v>
      </c>
      <c r="L14" s="5" t="n">
        <v>4044</v>
      </c>
    </row>
    <row r="15" spans="1:12">
      <c r="A15" s="4" t="s">
        <v>91</v>
      </c>
      <c r="J15" s="5" t="n">
        <v>-29377</v>
      </c>
      <c r="K15" s="5" t="n">
        <v>-64727</v>
      </c>
      <c r="L15" s="5" t="n">
        <v>-25154</v>
      </c>
    </row>
    <row r="16" spans="1:12">
      <c r="A16" s="4" t="s">
        <v>92</v>
      </c>
      <c r="B16" s="5" t="n">
        <v>-53</v>
      </c>
      <c r="C16" s="5" t="n">
        <v>-78</v>
      </c>
      <c r="D16" s="5" t="n">
        <v>-418</v>
      </c>
      <c r="E16" s="5" t="n">
        <v>-316</v>
      </c>
      <c r="F16" s="5" t="n">
        <v>-149</v>
      </c>
      <c r="G16" s="5" t="n">
        <v>-215</v>
      </c>
      <c r="H16" s="5" t="n">
        <v>-79</v>
      </c>
      <c r="I16" s="5" t="n">
        <v>22</v>
      </c>
      <c r="J16" s="5" t="n">
        <v>-865</v>
      </c>
      <c r="K16" s="5" t="n">
        <v>-421</v>
      </c>
      <c r="L16" s="5" t="n">
        <v>32</v>
      </c>
    </row>
    <row r="17" spans="1:12">
      <c r="A17" s="4" t="s">
        <v>93</v>
      </c>
      <c r="B17" s="7" t="n">
        <v>-1394</v>
      </c>
      <c r="C17" s="7" t="n">
        <v>4935</v>
      </c>
      <c r="D17" s="7" t="n">
        <v>-10441</v>
      </c>
      <c r="E17" s="7" t="n">
        <v>-23342</v>
      </c>
      <c r="F17" s="7" t="n">
        <v>-6491</v>
      </c>
      <c r="G17" s="7" t="n">
        <v>1699</v>
      </c>
      <c r="H17" s="7" t="n">
        <v>-25342</v>
      </c>
      <c r="I17" s="7" t="n">
        <v>-35014</v>
      </c>
      <c r="J17" s="5" t="n">
        <v>-30242</v>
      </c>
      <c r="K17" s="5" t="n">
        <v>-65148</v>
      </c>
      <c r="L17" s="5" t="n">
        <v>-25122</v>
      </c>
    </row>
    <row r="18" spans="1:12">
      <c r="A18" s="4" t="s">
        <v>949</v>
      </c>
      <c r="J18" s="5" t="n">
        <v>-26508</v>
      </c>
      <c r="K18" s="5" t="n">
        <v>-71694</v>
      </c>
      <c r="L18" s="5" t="n">
        <v>-27128</v>
      </c>
    </row>
    <row r="19" spans="1:12">
      <c r="A19" s="4" t="s">
        <v>107</v>
      </c>
      <c r="J19" s="5" t="n">
        <v>-865</v>
      </c>
      <c r="K19" s="5" t="n">
        <v>-421</v>
      </c>
      <c r="L19" s="5" t="n">
        <v>32</v>
      </c>
    </row>
    <row r="20" spans="1:12">
      <c r="A20" s="4" t="s">
        <v>108</v>
      </c>
      <c r="J20" s="5" t="n">
        <v>-27373</v>
      </c>
      <c r="K20" s="5" t="n">
        <v>-72115</v>
      </c>
      <c r="L20" s="5" t="n">
        <v>-27096</v>
      </c>
    </row>
    <row r="21" spans="1:12">
      <c r="A21" s="4" t="s">
        <v>940</v>
      </c>
    </row>
    <row r="22" spans="1:12">
      <c r="A22" s="3" t="s">
        <v>945</v>
      </c>
    </row>
    <row r="23" spans="1:12">
      <c r="A23" s="4" t="s">
        <v>478</v>
      </c>
      <c r="J23" s="5" t="n">
        <v>0</v>
      </c>
      <c r="K23" s="5" t="n">
        <v>0</v>
      </c>
      <c r="L23" s="5" t="n">
        <v>0</v>
      </c>
    </row>
    <row r="24" spans="1:12">
      <c r="A24" s="4" t="s">
        <v>910</v>
      </c>
      <c r="J24" s="5" t="n">
        <v>0</v>
      </c>
      <c r="K24" s="5" t="n">
        <v>0</v>
      </c>
      <c r="L24" s="5" t="n">
        <v>0</v>
      </c>
    </row>
    <row r="25" spans="1:12">
      <c r="A25" s="4" t="s">
        <v>80</v>
      </c>
      <c r="J25" s="5" t="n">
        <v>0</v>
      </c>
      <c r="K25" s="5" t="n">
        <v>0</v>
      </c>
      <c r="L25" s="5" t="n">
        <v>0</v>
      </c>
    </row>
    <row r="26" spans="1:12">
      <c r="A26" s="4" t="s">
        <v>85</v>
      </c>
      <c r="J26" s="5" t="n">
        <v>39000</v>
      </c>
      <c r="K26" s="5" t="n">
        <v>31438</v>
      </c>
      <c r="L26" s="5" t="n">
        <v>26091</v>
      </c>
    </row>
    <row r="27" spans="1:12">
      <c r="A27" s="4" t="s">
        <v>86</v>
      </c>
      <c r="J27" s="5" t="n">
        <v>-39000</v>
      </c>
      <c r="K27" s="5" t="n">
        <v>-31438</v>
      </c>
      <c r="L27" s="5" t="n">
        <v>-26091</v>
      </c>
    </row>
    <row r="28" spans="1:12">
      <c r="A28" s="4" t="s">
        <v>87</v>
      </c>
      <c r="J28" s="5" t="n">
        <v>-16729</v>
      </c>
      <c r="K28" s="5" t="n">
        <v>-18406</v>
      </c>
      <c r="L28" s="5" t="n">
        <v>-18434</v>
      </c>
    </row>
    <row r="29" spans="1:12">
      <c r="A29" s="4" t="s">
        <v>946</v>
      </c>
      <c r="J29" s="5" t="n">
        <v>1084</v>
      </c>
      <c r="K29" s="5" t="n">
        <v>978</v>
      </c>
      <c r="L29" s="5" t="n">
        <v>697</v>
      </c>
    </row>
    <row r="30" spans="1:12">
      <c r="A30" s="4" t="s">
        <v>947</v>
      </c>
      <c r="J30" s="5" t="n">
        <v>27696</v>
      </c>
      <c r="K30" s="5" t="n">
        <v>-19756</v>
      </c>
      <c r="L30" s="5" t="n">
        <v>16604</v>
      </c>
    </row>
    <row r="31" spans="1:12">
      <c r="A31" s="4" t="s">
        <v>88</v>
      </c>
      <c r="J31" s="5" t="n">
        <v>-4610</v>
      </c>
      <c r="K31" s="5" t="n">
        <v>3528</v>
      </c>
      <c r="L31" s="5" t="n">
        <v>192</v>
      </c>
    </row>
    <row r="32" spans="1:12">
      <c r="A32" s="4" t="s">
        <v>89</v>
      </c>
      <c r="J32" s="5" t="n">
        <v>-31559</v>
      </c>
      <c r="K32" s="5" t="n">
        <v>-65094</v>
      </c>
      <c r="L32" s="5" t="n">
        <v>-27032</v>
      </c>
    </row>
    <row r="33" spans="1:12">
      <c r="A33" s="4" t="s">
        <v>948</v>
      </c>
      <c r="J33" s="5" t="n">
        <v>-1317</v>
      </c>
      <c r="K33" s="5" t="n">
        <v>54</v>
      </c>
      <c r="L33" s="5" t="n">
        <v>-1910</v>
      </c>
    </row>
    <row r="34" spans="1:12">
      <c r="A34" s="4" t="s">
        <v>91</v>
      </c>
      <c r="J34" s="5" t="n">
        <v>-30242</v>
      </c>
      <c r="K34" s="5" t="n">
        <v>-65148</v>
      </c>
      <c r="L34" s="5" t="n">
        <v>-25122</v>
      </c>
    </row>
    <row r="35" spans="1:12">
      <c r="A35" s="4" t="s">
        <v>92</v>
      </c>
      <c r="J35" s="5" t="n">
        <v>0</v>
      </c>
      <c r="K35" s="5" t="n">
        <v>0</v>
      </c>
      <c r="L35" s="5" t="n">
        <v>0</v>
      </c>
    </row>
    <row r="36" spans="1:12">
      <c r="A36" s="4" t="s">
        <v>93</v>
      </c>
      <c r="J36" s="5" t="n">
        <v>-30242</v>
      </c>
      <c r="K36" s="5" t="n">
        <v>-65148</v>
      </c>
      <c r="L36" s="5" t="n">
        <v>-25122</v>
      </c>
    </row>
    <row r="37" spans="1:12">
      <c r="A37" s="4" t="s">
        <v>949</v>
      </c>
      <c r="J37" s="5" t="n">
        <v>-27373</v>
      </c>
      <c r="K37" s="5" t="n">
        <v>-72331</v>
      </c>
      <c r="L37" s="5" t="n">
        <v>-27096</v>
      </c>
    </row>
    <row r="38" spans="1:12">
      <c r="A38" s="4" t="s">
        <v>107</v>
      </c>
      <c r="J38" s="5" t="n">
        <v>0</v>
      </c>
      <c r="K38" s="5" t="n">
        <v>0</v>
      </c>
      <c r="L38" s="5" t="n">
        <v>0</v>
      </c>
    </row>
    <row r="39" spans="1:12">
      <c r="A39" s="4" t="s">
        <v>108</v>
      </c>
      <c r="J39" s="5" t="n">
        <v>-27373</v>
      </c>
      <c r="K39" s="5" t="n">
        <v>-72331</v>
      </c>
      <c r="L39" s="5" t="n">
        <v>-27096</v>
      </c>
    </row>
    <row r="40" spans="1:12">
      <c r="A40" s="4" t="s">
        <v>941</v>
      </c>
    </row>
    <row r="41" spans="1:12">
      <c r="A41" s="3" t="s">
        <v>945</v>
      </c>
    </row>
    <row r="42" spans="1:12">
      <c r="A42" s="4" t="s">
        <v>478</v>
      </c>
      <c r="J42" s="5" t="n">
        <v>77054</v>
      </c>
      <c r="K42" s="5" t="n">
        <v>79006</v>
      </c>
      <c r="L42" s="5" t="n">
        <v>145615</v>
      </c>
    </row>
    <row r="43" spans="1:12">
      <c r="A43" s="4" t="s">
        <v>910</v>
      </c>
      <c r="J43" s="5" t="n">
        <v>80427</v>
      </c>
      <c r="K43" s="5" t="n">
        <v>84373</v>
      </c>
      <c r="L43" s="5" t="n">
        <v>126176</v>
      </c>
    </row>
    <row r="44" spans="1:12">
      <c r="A44" s="4" t="s">
        <v>80</v>
      </c>
      <c r="J44" s="5" t="n">
        <v>-3373</v>
      </c>
      <c r="K44" s="5" t="n">
        <v>-5367</v>
      </c>
      <c r="L44" s="5" t="n">
        <v>19439</v>
      </c>
    </row>
    <row r="45" spans="1:12">
      <c r="A45" s="4" t="s">
        <v>85</v>
      </c>
      <c r="J45" s="5" t="n">
        <v>27950</v>
      </c>
      <c r="K45" s="5" t="n">
        <v>27274</v>
      </c>
      <c r="L45" s="5" t="n">
        <v>47579</v>
      </c>
    </row>
    <row r="46" spans="1:12">
      <c r="A46" s="4" t="s">
        <v>86</v>
      </c>
      <c r="J46" s="5" t="n">
        <v>-31323</v>
      </c>
      <c r="K46" s="5" t="n">
        <v>-32641</v>
      </c>
      <c r="L46" s="5" t="n">
        <v>-28140</v>
      </c>
    </row>
    <row r="47" spans="1:12">
      <c r="A47" s="4" t="s">
        <v>87</v>
      </c>
      <c r="J47" s="5" t="n">
        <v>-107</v>
      </c>
      <c r="K47" s="5" t="n">
        <v>-173</v>
      </c>
      <c r="L47" s="5" t="n">
        <v>-351</v>
      </c>
    </row>
    <row r="48" spans="1:12">
      <c r="A48" s="4" t="s">
        <v>946</v>
      </c>
      <c r="J48" s="5" t="n">
        <v>-6613</v>
      </c>
      <c r="K48" s="5" t="n">
        <v>-4397</v>
      </c>
      <c r="L48" s="5" t="n">
        <v>-3140</v>
      </c>
    </row>
    <row r="49" spans="1:12">
      <c r="A49" s="4" t="s">
        <v>947</v>
      </c>
      <c r="J49" s="5" t="n">
        <v>67290</v>
      </c>
      <c r="K49" s="5" t="n">
        <v>23368</v>
      </c>
      <c r="L49" s="5" t="n">
        <v>-42953</v>
      </c>
    </row>
    <row r="50" spans="1:12">
      <c r="A50" s="4" t="s">
        <v>88</v>
      </c>
      <c r="J50" s="5" t="n">
        <v>-382</v>
      </c>
      <c r="K50" s="5" t="n">
        <v>702</v>
      </c>
      <c r="L50" s="5" t="n">
        <v>101978</v>
      </c>
    </row>
    <row r="51" spans="1:12">
      <c r="A51" s="4" t="s">
        <v>89</v>
      </c>
      <c r="J51" s="5" t="n">
        <v>28865</v>
      </c>
      <c r="K51" s="5" t="n">
        <v>-13141</v>
      </c>
      <c r="L51" s="5" t="n">
        <v>27394</v>
      </c>
    </row>
    <row r="52" spans="1:12">
      <c r="A52" s="4" t="s">
        <v>948</v>
      </c>
      <c r="J52" s="5" t="n">
        <v>-3175</v>
      </c>
      <c r="K52" s="5" t="n">
        <v>1337</v>
      </c>
      <c r="L52" s="5" t="n">
        <v>5031</v>
      </c>
    </row>
    <row r="53" spans="1:12">
      <c r="A53" s="4" t="s">
        <v>91</v>
      </c>
      <c r="J53" s="5" t="n">
        <v>32040</v>
      </c>
      <c r="K53" s="5" t="n">
        <v>-14478</v>
      </c>
      <c r="L53" s="5" t="n">
        <v>22363</v>
      </c>
    </row>
    <row r="54" spans="1:12">
      <c r="A54" s="4" t="s">
        <v>92</v>
      </c>
      <c r="J54" s="5" t="n">
        <v>0</v>
      </c>
      <c r="K54" s="5" t="n">
        <v>0</v>
      </c>
      <c r="L54" s="5" t="n">
        <v>0</v>
      </c>
    </row>
    <row r="55" spans="1:12">
      <c r="A55" s="4" t="s">
        <v>93</v>
      </c>
      <c r="J55" s="5" t="n">
        <v>32040</v>
      </c>
      <c r="K55" s="5" t="n">
        <v>-14478</v>
      </c>
      <c r="L55" s="5" t="n">
        <v>22363</v>
      </c>
    </row>
    <row r="56" spans="1:12">
      <c r="A56" s="4" t="s">
        <v>949</v>
      </c>
      <c r="J56" s="5" t="n">
        <v>31992</v>
      </c>
      <c r="K56" s="5" t="n">
        <v>-14478</v>
      </c>
      <c r="L56" s="5" t="n">
        <v>20553</v>
      </c>
    </row>
    <row r="57" spans="1:12">
      <c r="A57" s="4" t="s">
        <v>107</v>
      </c>
      <c r="J57" s="5" t="n">
        <v>0</v>
      </c>
      <c r="K57" s="5" t="n">
        <v>0</v>
      </c>
      <c r="L57" s="5" t="n">
        <v>0</v>
      </c>
    </row>
    <row r="58" spans="1:12">
      <c r="A58" s="4" t="s">
        <v>108</v>
      </c>
      <c r="J58" s="5" t="n">
        <v>31992</v>
      </c>
      <c r="K58" s="5" t="n">
        <v>-14478</v>
      </c>
      <c r="L58" s="5" t="n">
        <v>20553</v>
      </c>
    </row>
    <row r="59" spans="1:12">
      <c r="A59" s="4" t="s">
        <v>504</v>
      </c>
    </row>
    <row r="60" spans="1:12">
      <c r="A60" s="3" t="s">
        <v>945</v>
      </c>
    </row>
    <row r="61" spans="1:12">
      <c r="A61" s="4" t="s">
        <v>478</v>
      </c>
      <c r="J61" s="5" t="n">
        <v>120500</v>
      </c>
      <c r="K61" s="5" t="n">
        <v>93802</v>
      </c>
      <c r="L61" s="5" t="n">
        <v>76954</v>
      </c>
    </row>
    <row r="62" spans="1:12">
      <c r="A62" s="4" t="s">
        <v>910</v>
      </c>
      <c r="J62" s="5" t="n">
        <v>41488</v>
      </c>
      <c r="K62" s="5" t="n">
        <v>52403</v>
      </c>
      <c r="L62" s="5" t="n">
        <v>88390</v>
      </c>
    </row>
    <row r="63" spans="1:12">
      <c r="A63" s="4" t="s">
        <v>80</v>
      </c>
      <c r="J63" s="5" t="n">
        <v>79012</v>
      </c>
      <c r="K63" s="5" t="n">
        <v>41399</v>
      </c>
      <c r="L63" s="5" t="n">
        <v>-11436</v>
      </c>
    </row>
    <row r="64" spans="1:12">
      <c r="A64" s="4" t="s">
        <v>85</v>
      </c>
      <c r="J64" s="5" t="n">
        <v>17388</v>
      </c>
      <c r="K64" s="5" t="n">
        <v>20491</v>
      </c>
      <c r="L64" s="5" t="n">
        <v>34965</v>
      </c>
    </row>
    <row r="65" spans="1:12">
      <c r="A65" s="4" t="s">
        <v>86</v>
      </c>
      <c r="J65" s="5" t="n">
        <v>61624</v>
      </c>
      <c r="K65" s="5" t="n">
        <v>20908</v>
      </c>
      <c r="L65" s="5" t="n">
        <v>-46401</v>
      </c>
    </row>
    <row r="66" spans="1:12">
      <c r="A66" s="4" t="s">
        <v>87</v>
      </c>
      <c r="J66" s="5" t="n">
        <v>127</v>
      </c>
      <c r="K66" s="5" t="n">
        <v>94</v>
      </c>
      <c r="L66" s="5" t="n">
        <v>32</v>
      </c>
    </row>
    <row r="67" spans="1:12">
      <c r="A67" s="4" t="s">
        <v>946</v>
      </c>
      <c r="J67" s="5" t="n">
        <v>5529</v>
      </c>
      <c r="K67" s="5" t="n">
        <v>3419</v>
      </c>
      <c r="L67" s="5" t="n">
        <v>2443</v>
      </c>
    </row>
    <row r="68" spans="1:12">
      <c r="A68" s="4" t="s">
        <v>947</v>
      </c>
      <c r="J68" s="5" t="n">
        <v>0</v>
      </c>
      <c r="K68" s="5" t="n">
        <v>0</v>
      </c>
      <c r="L68" s="5" t="n">
        <v>0</v>
      </c>
    </row>
    <row r="69" spans="1:12">
      <c r="A69" s="4" t="s">
        <v>88</v>
      </c>
      <c r="J69" s="5" t="n">
        <v>1047</v>
      </c>
      <c r="K69" s="5" t="n">
        <v>-2880</v>
      </c>
      <c r="L69" s="5" t="n">
        <v>-3895</v>
      </c>
    </row>
    <row r="70" spans="1:12">
      <c r="A70" s="4" t="s">
        <v>89</v>
      </c>
      <c r="J70" s="5" t="n">
        <v>68327</v>
      </c>
      <c r="K70" s="5" t="n">
        <v>21541</v>
      </c>
      <c r="L70" s="5" t="n">
        <v>-47821</v>
      </c>
    </row>
    <row r="71" spans="1:12">
      <c r="A71" s="4" t="s">
        <v>948</v>
      </c>
      <c r="J71" s="5" t="n">
        <v>4516</v>
      </c>
      <c r="K71" s="5" t="n">
        <v>3030</v>
      </c>
      <c r="L71" s="5" t="n">
        <v>923</v>
      </c>
    </row>
    <row r="72" spans="1:12">
      <c r="A72" s="4" t="s">
        <v>91</v>
      </c>
      <c r="J72" s="5" t="n">
        <v>63811</v>
      </c>
      <c r="K72" s="5" t="n">
        <v>18511</v>
      </c>
      <c r="L72" s="5" t="n">
        <v>-48744</v>
      </c>
    </row>
    <row r="73" spans="1:12">
      <c r="A73" s="4" t="s">
        <v>92</v>
      </c>
      <c r="J73" s="5" t="n">
        <v>-865</v>
      </c>
      <c r="K73" s="5" t="n">
        <v>-421</v>
      </c>
      <c r="L73" s="5" t="n">
        <v>32</v>
      </c>
    </row>
    <row r="74" spans="1:12">
      <c r="A74" s="4" t="s">
        <v>93</v>
      </c>
      <c r="J74" s="5" t="n">
        <v>62946</v>
      </c>
      <c r="K74" s="5" t="n">
        <v>18090</v>
      </c>
      <c r="L74" s="5" t="n">
        <v>-48712</v>
      </c>
    </row>
    <row r="75" spans="1:12">
      <c r="A75" s="4" t="s">
        <v>949</v>
      </c>
      <c r="J75" s="5" t="n">
        <v>65916</v>
      </c>
      <c r="K75" s="5" t="n">
        <v>10907</v>
      </c>
      <c r="L75" s="5" t="n">
        <v>-50551</v>
      </c>
    </row>
    <row r="76" spans="1:12">
      <c r="A76" s="4" t="s">
        <v>107</v>
      </c>
      <c r="J76" s="5" t="n">
        <v>-865</v>
      </c>
      <c r="K76" s="5" t="n">
        <v>-421</v>
      </c>
      <c r="L76" s="5" t="n">
        <v>32</v>
      </c>
    </row>
    <row r="77" spans="1:12">
      <c r="A77" s="4" t="s">
        <v>108</v>
      </c>
      <c r="J77" s="5" t="n">
        <v>65051</v>
      </c>
      <c r="K77" s="5" t="n">
        <v>10486</v>
      </c>
      <c r="L77" s="5" t="n">
        <v>-50519</v>
      </c>
    </row>
    <row r="78" spans="1:12">
      <c r="A78" s="4" t="s">
        <v>943</v>
      </c>
    </row>
    <row r="79" spans="1:12">
      <c r="A79" s="3" t="s">
        <v>945</v>
      </c>
    </row>
    <row r="80" spans="1:12">
      <c r="A80" s="4" t="s">
        <v>478</v>
      </c>
      <c r="J80" s="5" t="n">
        <v>0</v>
      </c>
      <c r="K80" s="5" t="n">
        <v>0</v>
      </c>
      <c r="L80" s="5" t="n">
        <v>-1056</v>
      </c>
    </row>
    <row r="81" spans="1:12">
      <c r="A81" s="4" t="s">
        <v>910</v>
      </c>
      <c r="J81" s="5" t="n">
        <v>0</v>
      </c>
      <c r="K81" s="5" t="n">
        <v>0</v>
      </c>
      <c r="L81" s="5" t="n">
        <v>-1056</v>
      </c>
    </row>
    <row r="82" spans="1:12">
      <c r="A82" s="4" t="s">
        <v>80</v>
      </c>
      <c r="J82" s="5" t="n">
        <v>0</v>
      </c>
      <c r="K82" s="5" t="n">
        <v>0</v>
      </c>
      <c r="L82" s="5" t="n">
        <v>0</v>
      </c>
    </row>
    <row r="83" spans="1:12">
      <c r="A83" s="4" t="s">
        <v>85</v>
      </c>
      <c r="J83" s="5" t="n">
        <v>0</v>
      </c>
      <c r="K83" s="5" t="n">
        <v>0</v>
      </c>
      <c r="L83" s="5" t="n">
        <v>0</v>
      </c>
    </row>
    <row r="84" spans="1:12">
      <c r="A84" s="4" t="s">
        <v>86</v>
      </c>
      <c r="J84" s="5" t="n">
        <v>0</v>
      </c>
      <c r="K84" s="5" t="n">
        <v>0</v>
      </c>
      <c r="L84" s="5" t="n">
        <v>0</v>
      </c>
    </row>
    <row r="85" spans="1:12">
      <c r="A85" s="4" t="s">
        <v>87</v>
      </c>
      <c r="J85" s="5" t="n">
        <v>0</v>
      </c>
      <c r="K85" s="5" t="n">
        <v>0</v>
      </c>
      <c r="L85" s="5" t="n">
        <v>0</v>
      </c>
    </row>
    <row r="86" spans="1:12">
      <c r="A86" s="4" t="s">
        <v>946</v>
      </c>
      <c r="J86" s="5" t="n">
        <v>0</v>
      </c>
      <c r="K86" s="5" t="n">
        <v>0</v>
      </c>
      <c r="L86" s="5" t="n">
        <v>0</v>
      </c>
    </row>
    <row r="87" spans="1:12">
      <c r="A87" s="4" t="s">
        <v>947</v>
      </c>
      <c r="J87" s="5" t="n">
        <v>-94986</v>
      </c>
      <c r="K87" s="5" t="n">
        <v>-3612</v>
      </c>
      <c r="L87" s="5" t="n">
        <v>26349</v>
      </c>
    </row>
    <row r="88" spans="1:12">
      <c r="A88" s="4" t="s">
        <v>88</v>
      </c>
      <c r="J88" s="5" t="n">
        <v>0</v>
      </c>
      <c r="K88" s="5" t="n">
        <v>0</v>
      </c>
      <c r="L88" s="5" t="n">
        <v>0</v>
      </c>
    </row>
    <row r="89" spans="1:12">
      <c r="A89" s="4" t="s">
        <v>89</v>
      </c>
      <c r="J89" s="5" t="n">
        <v>-94986</v>
      </c>
      <c r="K89" s="5" t="n">
        <v>-3612</v>
      </c>
      <c r="L89" s="5" t="n">
        <v>26349</v>
      </c>
    </row>
    <row r="90" spans="1:12">
      <c r="A90" s="4" t="s">
        <v>948</v>
      </c>
      <c r="J90" s="5" t="n">
        <v>0</v>
      </c>
      <c r="K90" s="5" t="n">
        <v>0</v>
      </c>
      <c r="L90" s="5" t="n">
        <v>0</v>
      </c>
    </row>
    <row r="91" spans="1:12">
      <c r="A91" s="4" t="s">
        <v>91</v>
      </c>
      <c r="J91" s="5" t="n">
        <v>-94986</v>
      </c>
      <c r="K91" s="5" t="n">
        <v>-3612</v>
      </c>
      <c r="L91" s="5" t="n">
        <v>26349</v>
      </c>
    </row>
    <row r="92" spans="1:12">
      <c r="A92" s="4" t="s">
        <v>92</v>
      </c>
      <c r="J92" s="5" t="n">
        <v>0</v>
      </c>
      <c r="K92" s="5" t="n">
        <v>0</v>
      </c>
      <c r="L92" s="5" t="n">
        <v>0</v>
      </c>
    </row>
    <row r="93" spans="1:12">
      <c r="A93" s="4" t="s">
        <v>93</v>
      </c>
      <c r="J93" s="5" t="n">
        <v>-94986</v>
      </c>
      <c r="K93" s="5" t="n">
        <v>-3612</v>
      </c>
      <c r="L93" s="5" t="n">
        <v>26349</v>
      </c>
    </row>
    <row r="94" spans="1:12">
      <c r="A94" s="4" t="s">
        <v>949</v>
      </c>
      <c r="J94" s="5" t="n">
        <v>-97043</v>
      </c>
      <c r="K94" s="5" t="n">
        <v>4208</v>
      </c>
      <c r="L94" s="5" t="n">
        <v>29966</v>
      </c>
    </row>
    <row r="95" spans="1:12">
      <c r="A95" s="4" t="s">
        <v>107</v>
      </c>
      <c r="J95" s="5" t="n">
        <v>0</v>
      </c>
      <c r="K95" s="5" t="n">
        <v>0</v>
      </c>
      <c r="L95" s="5" t="n">
        <v>0</v>
      </c>
    </row>
    <row r="96" spans="1:12">
      <c r="A96" s="4" t="s">
        <v>108</v>
      </c>
      <c r="J96" s="7" t="n">
        <v>-97043</v>
      </c>
      <c r="K96" s="7" t="n">
        <v>4208</v>
      </c>
      <c r="L96" s="7" t="n">
        <v>2996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31</v>
      </c>
    </row>
    <row r="3" spans="1:4">
      <c r="A3" s="3" t="s">
        <v>110</v>
      </c>
    </row>
    <row r="4" spans="1:4">
      <c r="A4" s="4" t="s">
        <v>124</v>
      </c>
      <c r="B4" s="7" t="n">
        <v>28030</v>
      </c>
      <c r="C4" s="7" t="n">
        <v>1571</v>
      </c>
      <c r="D4" s="7" t="n">
        <v>-16524</v>
      </c>
    </row>
    <row r="5" spans="1:4">
      <c r="A5" s="3" t="s">
        <v>125</v>
      </c>
    </row>
    <row r="6" spans="1:4">
      <c r="A6" s="4" t="s">
        <v>126</v>
      </c>
      <c r="B6" s="5" t="n">
        <v>-23710</v>
      </c>
      <c r="C6" s="5" t="n">
        <v>-14884</v>
      </c>
      <c r="D6" s="5" t="n">
        <v>-45558</v>
      </c>
    </row>
    <row r="7" spans="1:4">
      <c r="A7" s="4" t="s">
        <v>127</v>
      </c>
      <c r="B7" s="5" t="n">
        <v>-1063</v>
      </c>
      <c r="C7" s="5" t="n">
        <v>-1488</v>
      </c>
      <c r="D7" s="5" t="n">
        <v>-19241</v>
      </c>
    </row>
    <row r="8" spans="1:4">
      <c r="A8" s="4" t="s">
        <v>128</v>
      </c>
      <c r="B8" s="5" t="n">
        <v>0</v>
      </c>
      <c r="C8" s="5" t="n">
        <v>2698</v>
      </c>
      <c r="D8" s="5" t="n">
        <v>0</v>
      </c>
    </row>
    <row r="9" spans="1:4">
      <c r="A9" s="4" t="s">
        <v>129</v>
      </c>
      <c r="B9" s="5" t="n">
        <v>0</v>
      </c>
      <c r="C9" s="5" t="n">
        <v>30</v>
      </c>
      <c r="D9" s="5" t="n">
        <v>1263</v>
      </c>
    </row>
    <row r="10" spans="1:4">
      <c r="A10" s="4" t="s">
        <v>130</v>
      </c>
      <c r="B10" s="5" t="n">
        <v>-24773</v>
      </c>
      <c r="C10" s="5" t="n">
        <v>-13644</v>
      </c>
      <c r="D10" s="5" t="n">
        <v>-63536</v>
      </c>
    </row>
    <row r="11" spans="1:4">
      <c r="A11" s="3" t="s">
        <v>131</v>
      </c>
    </row>
    <row r="12" spans="1:4">
      <c r="A12" s="4" t="s">
        <v>132</v>
      </c>
      <c r="B12" s="5" t="n">
        <v>0</v>
      </c>
      <c r="C12" s="5" t="n">
        <v>15000</v>
      </c>
      <c r="D12" s="5" t="n">
        <v>0</v>
      </c>
    </row>
    <row r="13" spans="1:4">
      <c r="A13" s="4" t="s">
        <v>133</v>
      </c>
      <c r="B13" s="5" t="n">
        <v>0</v>
      </c>
      <c r="C13" s="5" t="n">
        <v>-5000</v>
      </c>
      <c r="D13" s="5" t="n">
        <v>0</v>
      </c>
    </row>
    <row r="14" spans="1:4">
      <c r="A14" s="4" t="s">
        <v>134</v>
      </c>
      <c r="B14" s="5" t="n">
        <v>-4816</v>
      </c>
      <c r="C14" s="5" t="n">
        <v>-8634</v>
      </c>
      <c r="D14" s="5" t="n">
        <v>-7452</v>
      </c>
    </row>
    <row r="15" spans="1:4">
      <c r="A15" s="4" t="s">
        <v>135</v>
      </c>
      <c r="B15" s="5" t="n">
        <v>-53</v>
      </c>
      <c r="C15" s="5" t="n">
        <v>-6744</v>
      </c>
      <c r="D15" s="5" t="n">
        <v>-145</v>
      </c>
    </row>
    <row r="16" spans="1:4">
      <c r="A16" s="4" t="s">
        <v>136</v>
      </c>
      <c r="B16" s="5" t="n">
        <v>0</v>
      </c>
      <c r="C16" s="5" t="n">
        <v>-964</v>
      </c>
      <c r="D16" s="5" t="n">
        <v>-1989</v>
      </c>
    </row>
    <row r="17" spans="1:4">
      <c r="A17" s="4" t="s">
        <v>951</v>
      </c>
      <c r="B17" s="5" t="n">
        <v>0</v>
      </c>
      <c r="C17" s="5" t="n">
        <v>0</v>
      </c>
      <c r="D17" s="5" t="n">
        <v>0</v>
      </c>
    </row>
    <row r="18" spans="1:4">
      <c r="A18" s="4" t="s">
        <v>138</v>
      </c>
      <c r="B18" s="5" t="n">
        <v>1619</v>
      </c>
      <c r="C18" s="5" t="n">
        <v>0</v>
      </c>
      <c r="D18" s="5" t="n">
        <v>0</v>
      </c>
    </row>
    <row r="19" spans="1:4">
      <c r="A19" s="4" t="s">
        <v>137</v>
      </c>
      <c r="B19" s="5" t="n">
        <v>0</v>
      </c>
      <c r="C19" s="5" t="n">
        <v>-15000</v>
      </c>
      <c r="D19" s="5" t="n">
        <v>0</v>
      </c>
    </row>
    <row r="20" spans="1:4">
      <c r="A20" s="4" t="s">
        <v>139</v>
      </c>
      <c r="B20" s="5" t="n">
        <v>-100</v>
      </c>
      <c r="C20" s="5" t="n">
        <v>0</v>
      </c>
      <c r="D20" s="5" t="n">
        <v>0</v>
      </c>
    </row>
    <row r="21" spans="1:4">
      <c r="A21" s="4" t="s">
        <v>140</v>
      </c>
      <c r="B21" s="5" t="n">
        <v>-243</v>
      </c>
      <c r="C21" s="5" t="n">
        <v>-252</v>
      </c>
      <c r="D21" s="5" t="n">
        <v>73</v>
      </c>
    </row>
    <row r="22" spans="1:4">
      <c r="A22" s="4" t="s">
        <v>141</v>
      </c>
      <c r="B22" s="5" t="n">
        <v>-3593</v>
      </c>
      <c r="C22" s="5" t="n">
        <v>-21594</v>
      </c>
      <c r="D22" s="5" t="n">
        <v>-9513</v>
      </c>
    </row>
    <row r="23" spans="1:4">
      <c r="A23" s="4" t="s">
        <v>142</v>
      </c>
      <c r="B23" s="5" t="n">
        <v>-260</v>
      </c>
      <c r="C23" s="5" t="n">
        <v>1386</v>
      </c>
      <c r="D23" s="5" t="n">
        <v>898</v>
      </c>
    </row>
    <row r="24" spans="1:4">
      <c r="A24" s="4" t="s">
        <v>143</v>
      </c>
      <c r="B24" s="5" t="n">
        <v>-596</v>
      </c>
      <c r="C24" s="5" t="n">
        <v>-32281</v>
      </c>
      <c r="D24" s="5" t="n">
        <v>-88675</v>
      </c>
    </row>
    <row r="25" spans="1:4">
      <c r="A25" s="4" t="s">
        <v>144</v>
      </c>
      <c r="B25" s="5" t="n">
        <v>52652</v>
      </c>
      <c r="C25" s="5" t="n">
        <v>84933</v>
      </c>
      <c r="D25" s="5" t="n">
        <v>173608</v>
      </c>
    </row>
    <row r="26" spans="1:4">
      <c r="A26" s="4" t="s">
        <v>145</v>
      </c>
      <c r="B26" s="5" t="n">
        <v>52056</v>
      </c>
      <c r="C26" s="5" t="n">
        <v>52652</v>
      </c>
      <c r="D26" s="5" t="n">
        <v>84933</v>
      </c>
    </row>
    <row r="27" spans="1:4">
      <c r="A27" s="4" t="s">
        <v>940</v>
      </c>
    </row>
    <row r="28" spans="1:4">
      <c r="A28" s="3" t="s">
        <v>110</v>
      </c>
    </row>
    <row r="29" spans="1:4">
      <c r="A29" s="4" t="s">
        <v>124</v>
      </c>
      <c r="B29" s="5" t="n">
        <v>-21897</v>
      </c>
      <c r="C29" s="5" t="n">
        <v>-30154</v>
      </c>
      <c r="D29" s="5" t="n">
        <v>-425310</v>
      </c>
    </row>
    <row r="30" spans="1:4">
      <c r="A30" s="3" t="s">
        <v>125</v>
      </c>
    </row>
    <row r="31" spans="1:4">
      <c r="A31" s="4" t="s">
        <v>126</v>
      </c>
      <c r="B31" s="5" t="n">
        <v>0</v>
      </c>
      <c r="C31" s="5" t="n">
        <v>0</v>
      </c>
      <c r="D31" s="5" t="n">
        <v>0</v>
      </c>
    </row>
    <row r="32" spans="1:4">
      <c r="A32" s="4" t="s">
        <v>127</v>
      </c>
      <c r="B32" s="5" t="n">
        <v>-165</v>
      </c>
      <c r="C32" s="5" t="n">
        <v>-73</v>
      </c>
      <c r="D32" s="5" t="n">
        <v>-347</v>
      </c>
    </row>
    <row r="33" spans="1:4">
      <c r="A33" s="4" t="s">
        <v>128</v>
      </c>
      <c r="C33" s="5" t="n">
        <v>2698</v>
      </c>
    </row>
    <row r="34" spans="1:4">
      <c r="A34" s="4" t="s">
        <v>129</v>
      </c>
      <c r="C34" s="5" t="n">
        <v>0</v>
      </c>
      <c r="D34" s="5" t="n">
        <v>0</v>
      </c>
    </row>
    <row r="35" spans="1:4">
      <c r="A35" s="4" t="s">
        <v>130</v>
      </c>
      <c r="B35" s="5" t="n">
        <v>-165</v>
      </c>
      <c r="C35" s="5" t="n">
        <v>2625</v>
      </c>
      <c r="D35" s="5" t="n">
        <v>-347</v>
      </c>
    </row>
    <row r="36" spans="1:4">
      <c r="A36" s="3" t="s">
        <v>131</v>
      </c>
    </row>
    <row r="37" spans="1:4">
      <c r="A37" s="4" t="s">
        <v>132</v>
      </c>
      <c r="C37" s="5" t="n">
        <v>15000</v>
      </c>
    </row>
    <row r="38" spans="1:4">
      <c r="A38" s="4" t="s">
        <v>133</v>
      </c>
      <c r="C38" s="5" t="n">
        <v>-5000</v>
      </c>
    </row>
    <row r="39" spans="1:4">
      <c r="A39" s="4" t="s">
        <v>134</v>
      </c>
      <c r="B39" s="5" t="n">
        <v>-1591</v>
      </c>
      <c r="C39" s="5" t="n">
        <v>-2070</v>
      </c>
      <c r="D39" s="5" t="n">
        <v>-153</v>
      </c>
    </row>
    <row r="40" spans="1:4">
      <c r="A40" s="4" t="s">
        <v>135</v>
      </c>
      <c r="B40" s="5" t="n">
        <v>-53</v>
      </c>
      <c r="C40" s="5" t="n">
        <v>-6744</v>
      </c>
      <c r="D40" s="5" t="n">
        <v>-145</v>
      </c>
    </row>
    <row r="41" spans="1:4">
      <c r="A41" s="4" t="s">
        <v>136</v>
      </c>
      <c r="C41" s="5" t="n">
        <v>-964</v>
      </c>
      <c r="D41" s="5" t="n">
        <v>-1989</v>
      </c>
    </row>
    <row r="42" spans="1:4">
      <c r="A42" s="4" t="s">
        <v>951</v>
      </c>
      <c r="B42" s="5" t="n">
        <v>38732</v>
      </c>
      <c r="C42" s="5" t="n">
        <v>31867</v>
      </c>
      <c r="D42" s="5" t="n">
        <v>352091</v>
      </c>
    </row>
    <row r="43" spans="1:4">
      <c r="A43" s="4" t="s">
        <v>138</v>
      </c>
      <c r="B43" s="5" t="n">
        <v>1619</v>
      </c>
    </row>
    <row r="44" spans="1:4">
      <c r="A44" s="4" t="s">
        <v>137</v>
      </c>
      <c r="C44" s="5" t="n">
        <v>-15000</v>
      </c>
    </row>
    <row r="45" spans="1:4">
      <c r="A45" s="4" t="s">
        <v>139</v>
      </c>
      <c r="B45" s="5" t="n">
        <v>-100</v>
      </c>
    </row>
    <row r="46" spans="1:4">
      <c r="A46" s="4" t="s">
        <v>140</v>
      </c>
      <c r="B46" s="5" t="n">
        <v>-243</v>
      </c>
      <c r="C46" s="5" t="n">
        <v>-252</v>
      </c>
      <c r="D46" s="5" t="n">
        <v>73</v>
      </c>
    </row>
    <row r="47" spans="1:4">
      <c r="A47" s="4" t="s">
        <v>141</v>
      </c>
      <c r="B47" s="5" t="n">
        <v>38364</v>
      </c>
      <c r="C47" s="5" t="n">
        <v>16837</v>
      </c>
      <c r="D47" s="5" t="n">
        <v>349877</v>
      </c>
    </row>
    <row r="48" spans="1:4">
      <c r="A48" s="4" t="s">
        <v>142</v>
      </c>
      <c r="B48" s="5" t="n">
        <v>0</v>
      </c>
      <c r="C48" s="5" t="n">
        <v>0</v>
      </c>
      <c r="D48" s="5" t="n">
        <v>0</v>
      </c>
    </row>
    <row r="49" spans="1:4">
      <c r="A49" s="4" t="s">
        <v>143</v>
      </c>
      <c r="B49" s="5" t="n">
        <v>16302</v>
      </c>
      <c r="C49" s="5" t="n">
        <v>-10692</v>
      </c>
      <c r="D49" s="5" t="n">
        <v>-75780</v>
      </c>
    </row>
    <row r="50" spans="1:4">
      <c r="A50" s="4" t="s">
        <v>144</v>
      </c>
      <c r="B50" s="5" t="n">
        <v>23042</v>
      </c>
      <c r="C50" s="5" t="n">
        <v>33734</v>
      </c>
      <c r="D50" s="5" t="n">
        <v>109514</v>
      </c>
    </row>
    <row r="51" spans="1:4">
      <c r="A51" s="4" t="s">
        <v>145</v>
      </c>
      <c r="B51" s="5" t="n">
        <v>39344</v>
      </c>
      <c r="C51" s="5" t="n">
        <v>23042</v>
      </c>
      <c r="D51" s="5" t="n">
        <v>33734</v>
      </c>
    </row>
    <row r="52" spans="1:4">
      <c r="A52" s="4" t="s">
        <v>941</v>
      </c>
    </row>
    <row r="53" spans="1:4">
      <c r="A53" s="3" t="s">
        <v>110</v>
      </c>
    </row>
    <row r="54" spans="1:4">
      <c r="A54" s="4" t="s">
        <v>124</v>
      </c>
      <c r="B54" s="5" t="n">
        <v>61390</v>
      </c>
      <c r="C54" s="5" t="n">
        <v>52385</v>
      </c>
      <c r="D54" s="5" t="n">
        <v>225581</v>
      </c>
    </row>
    <row r="55" spans="1:4">
      <c r="A55" s="3" t="s">
        <v>125</v>
      </c>
    </row>
    <row r="56" spans="1:4">
      <c r="A56" s="4" t="s">
        <v>126</v>
      </c>
      <c r="B56" s="5" t="n">
        <v>-11797</v>
      </c>
      <c r="C56" s="5" t="n">
        <v>-10985</v>
      </c>
      <c r="D56" s="5" t="n">
        <v>-44687</v>
      </c>
    </row>
    <row r="57" spans="1:4">
      <c r="A57" s="4" t="s">
        <v>127</v>
      </c>
      <c r="B57" s="5" t="n">
        <v>-817</v>
      </c>
      <c r="C57" s="5" t="n">
        <v>-343</v>
      </c>
      <c r="D57" s="5" t="n">
        <v>-3945</v>
      </c>
    </row>
    <row r="58" spans="1:4">
      <c r="A58" s="4" t="s">
        <v>128</v>
      </c>
      <c r="C58" s="5" t="n">
        <v>0</v>
      </c>
    </row>
    <row r="59" spans="1:4">
      <c r="A59" s="4" t="s">
        <v>129</v>
      </c>
      <c r="C59" s="5" t="n">
        <v>30</v>
      </c>
      <c r="D59" s="5" t="n">
        <v>1263</v>
      </c>
    </row>
    <row r="60" spans="1:4">
      <c r="A60" s="4" t="s">
        <v>130</v>
      </c>
      <c r="B60" s="5" t="n">
        <v>-12614</v>
      </c>
      <c r="C60" s="5" t="n">
        <v>-11298</v>
      </c>
      <c r="D60" s="5" t="n">
        <v>-47369</v>
      </c>
    </row>
    <row r="61" spans="1:4">
      <c r="A61" s="3" t="s">
        <v>131</v>
      </c>
    </row>
    <row r="62" spans="1:4">
      <c r="A62" s="4" t="s">
        <v>132</v>
      </c>
      <c r="C62" s="5" t="n">
        <v>0</v>
      </c>
    </row>
    <row r="63" spans="1:4">
      <c r="A63" s="4" t="s">
        <v>133</v>
      </c>
      <c r="C63" s="5" t="n">
        <v>0</v>
      </c>
    </row>
    <row r="64" spans="1:4">
      <c r="A64" s="4" t="s">
        <v>134</v>
      </c>
      <c r="B64" s="5" t="n">
        <v>-3167</v>
      </c>
      <c r="C64" s="5" t="n">
        <v>-6316</v>
      </c>
      <c r="D64" s="5" t="n">
        <v>-6467</v>
      </c>
    </row>
    <row r="65" spans="1:4">
      <c r="A65" s="4" t="s">
        <v>135</v>
      </c>
      <c r="B65" s="5" t="n">
        <v>0</v>
      </c>
      <c r="C65" s="5" t="n">
        <v>0</v>
      </c>
      <c r="D65" s="5" t="n">
        <v>0</v>
      </c>
    </row>
    <row r="66" spans="1:4">
      <c r="A66" s="4" t="s">
        <v>136</v>
      </c>
      <c r="C66" s="5" t="n">
        <v>0</v>
      </c>
      <c r="D66" s="5" t="n">
        <v>0</v>
      </c>
    </row>
    <row r="67" spans="1:4">
      <c r="A67" s="4" t="s">
        <v>951</v>
      </c>
      <c r="B67" s="5" t="n">
        <v>-45609</v>
      </c>
      <c r="C67" s="5" t="n">
        <v>-34771</v>
      </c>
      <c r="D67" s="5" t="n">
        <v>-171745</v>
      </c>
    </row>
    <row r="68" spans="1:4">
      <c r="A68" s="4" t="s">
        <v>138</v>
      </c>
      <c r="B68" s="5" t="n">
        <v>0</v>
      </c>
    </row>
    <row r="69" spans="1:4">
      <c r="A69" s="4" t="s">
        <v>137</v>
      </c>
      <c r="C69" s="5" t="n">
        <v>0</v>
      </c>
    </row>
    <row r="70" spans="1:4">
      <c r="A70" s="4" t="s">
        <v>139</v>
      </c>
      <c r="B70" s="5" t="n">
        <v>0</v>
      </c>
    </row>
    <row r="71" spans="1:4">
      <c r="A71" s="4" t="s">
        <v>140</v>
      </c>
      <c r="B71" s="5" t="n">
        <v>0</v>
      </c>
      <c r="C71" s="5" t="n">
        <v>0</v>
      </c>
      <c r="D71" s="5" t="n">
        <v>0</v>
      </c>
    </row>
    <row r="72" spans="1:4">
      <c r="A72" s="4" t="s">
        <v>141</v>
      </c>
      <c r="B72" s="5" t="n">
        <v>-48776</v>
      </c>
      <c r="C72" s="5" t="n">
        <v>-41087</v>
      </c>
      <c r="D72" s="5" t="n">
        <v>-178212</v>
      </c>
    </row>
    <row r="73" spans="1:4">
      <c r="A73" s="4" t="s">
        <v>142</v>
      </c>
      <c r="B73" s="5" t="n">
        <v>0</v>
      </c>
      <c r="C73" s="5" t="n">
        <v>0</v>
      </c>
      <c r="D73" s="5" t="n">
        <v>0</v>
      </c>
    </row>
    <row r="74" spans="1:4">
      <c r="A74" s="4" t="s">
        <v>143</v>
      </c>
      <c r="B74" s="5" t="n">
        <v>0</v>
      </c>
      <c r="C74" s="5" t="n">
        <v>0</v>
      </c>
      <c r="D74" s="5" t="n">
        <v>0</v>
      </c>
    </row>
    <row r="75" spans="1:4">
      <c r="A75" s="4" t="s">
        <v>144</v>
      </c>
      <c r="B75" s="5" t="n">
        <v>0</v>
      </c>
      <c r="C75" s="5" t="n">
        <v>0</v>
      </c>
      <c r="D75" s="5" t="n">
        <v>0</v>
      </c>
    </row>
    <row r="76" spans="1:4">
      <c r="A76" s="4" t="s">
        <v>145</v>
      </c>
      <c r="B76" s="5" t="n">
        <v>0</v>
      </c>
      <c r="C76" s="5" t="n">
        <v>0</v>
      </c>
      <c r="D76" s="5" t="n">
        <v>0</v>
      </c>
    </row>
    <row r="77" spans="1:4">
      <c r="A77" s="4" t="s">
        <v>504</v>
      </c>
    </row>
    <row r="78" spans="1:4">
      <c r="A78" s="3" t="s">
        <v>110</v>
      </c>
    </row>
    <row r="79" spans="1:4">
      <c r="A79" s="4" t="s">
        <v>124</v>
      </c>
      <c r="B79" s="5" t="n">
        <v>-11463</v>
      </c>
      <c r="C79" s="5" t="n">
        <v>-20660</v>
      </c>
      <c r="D79" s="5" t="n">
        <v>183205</v>
      </c>
    </row>
    <row r="80" spans="1:4">
      <c r="A80" s="3" t="s">
        <v>125</v>
      </c>
    </row>
    <row r="81" spans="1:4">
      <c r="A81" s="4" t="s">
        <v>126</v>
      </c>
      <c r="B81" s="5" t="n">
        <v>-11913</v>
      </c>
      <c r="C81" s="5" t="n">
        <v>-3899</v>
      </c>
      <c r="D81" s="5" t="n">
        <v>-871</v>
      </c>
    </row>
    <row r="82" spans="1:4">
      <c r="A82" s="4" t="s">
        <v>127</v>
      </c>
      <c r="B82" s="5" t="n">
        <v>-81</v>
      </c>
      <c r="C82" s="5" t="n">
        <v>-1072</v>
      </c>
      <c r="D82" s="5" t="n">
        <v>-14949</v>
      </c>
    </row>
    <row r="83" spans="1:4">
      <c r="A83" s="4" t="s">
        <v>128</v>
      </c>
      <c r="C83" s="5" t="n">
        <v>0</v>
      </c>
    </row>
    <row r="84" spans="1:4">
      <c r="A84" s="4" t="s">
        <v>129</v>
      </c>
      <c r="C84" s="5" t="n">
        <v>0</v>
      </c>
      <c r="D84" s="5" t="n">
        <v>0</v>
      </c>
    </row>
    <row r="85" spans="1:4">
      <c r="A85" s="4" t="s">
        <v>130</v>
      </c>
      <c r="B85" s="5" t="n">
        <v>-11994</v>
      </c>
      <c r="C85" s="5" t="n">
        <v>-4971</v>
      </c>
      <c r="D85" s="5" t="n">
        <v>-15820</v>
      </c>
    </row>
    <row r="86" spans="1:4">
      <c r="A86" s="3" t="s">
        <v>131</v>
      </c>
    </row>
    <row r="87" spans="1:4">
      <c r="A87" s="4" t="s">
        <v>132</v>
      </c>
      <c r="C87" s="5" t="n">
        <v>0</v>
      </c>
    </row>
    <row r="88" spans="1:4">
      <c r="A88" s="4" t="s">
        <v>133</v>
      </c>
      <c r="C88" s="5" t="n">
        <v>0</v>
      </c>
    </row>
    <row r="89" spans="1:4">
      <c r="A89" s="4" t="s">
        <v>134</v>
      </c>
      <c r="B89" s="5" t="n">
        <v>-58</v>
      </c>
      <c r="C89" s="5" t="n">
        <v>-248</v>
      </c>
      <c r="D89" s="5" t="n">
        <v>-832</v>
      </c>
    </row>
    <row r="90" spans="1:4">
      <c r="A90" s="4" t="s">
        <v>135</v>
      </c>
      <c r="B90" s="5" t="n">
        <v>0</v>
      </c>
      <c r="C90" s="5" t="n">
        <v>0</v>
      </c>
      <c r="D90" s="5" t="n">
        <v>0</v>
      </c>
    </row>
    <row r="91" spans="1:4">
      <c r="A91" s="4" t="s">
        <v>136</v>
      </c>
      <c r="C91" s="5" t="n">
        <v>0</v>
      </c>
      <c r="D91" s="5" t="n">
        <v>0</v>
      </c>
    </row>
    <row r="92" spans="1:4">
      <c r="A92" s="4" t="s">
        <v>951</v>
      </c>
      <c r="B92" s="5" t="n">
        <v>6877</v>
      </c>
      <c r="C92" s="5" t="n">
        <v>2904</v>
      </c>
      <c r="D92" s="5" t="n">
        <v>-180346</v>
      </c>
    </row>
    <row r="93" spans="1:4">
      <c r="A93" s="4" t="s">
        <v>138</v>
      </c>
      <c r="B93" s="5" t="n">
        <v>0</v>
      </c>
    </row>
    <row r="94" spans="1:4">
      <c r="A94" s="4" t="s">
        <v>137</v>
      </c>
      <c r="C94" s="5" t="n">
        <v>0</v>
      </c>
    </row>
    <row r="95" spans="1:4">
      <c r="A95" s="4" t="s">
        <v>139</v>
      </c>
      <c r="B95" s="5" t="n">
        <v>0</v>
      </c>
    </row>
    <row r="96" spans="1:4">
      <c r="A96" s="4" t="s">
        <v>140</v>
      </c>
      <c r="B96" s="5" t="n">
        <v>0</v>
      </c>
      <c r="C96" s="5" t="n">
        <v>0</v>
      </c>
      <c r="D96" s="5" t="n">
        <v>0</v>
      </c>
    </row>
    <row r="97" spans="1:4">
      <c r="A97" s="4" t="s">
        <v>141</v>
      </c>
      <c r="B97" s="5" t="n">
        <v>6819</v>
      </c>
      <c r="C97" s="5" t="n">
        <v>2656</v>
      </c>
      <c r="D97" s="5" t="n">
        <v>-181178</v>
      </c>
    </row>
    <row r="98" spans="1:4">
      <c r="A98" s="4" t="s">
        <v>142</v>
      </c>
      <c r="B98" s="5" t="n">
        <v>-260</v>
      </c>
      <c r="C98" s="5" t="n">
        <v>1386</v>
      </c>
      <c r="D98" s="5" t="n">
        <v>898</v>
      </c>
    </row>
    <row r="99" spans="1:4">
      <c r="A99" s="4" t="s">
        <v>143</v>
      </c>
      <c r="B99" s="5" t="n">
        <v>-16898</v>
      </c>
      <c r="C99" s="5" t="n">
        <v>-21589</v>
      </c>
      <c r="D99" s="5" t="n">
        <v>-12895</v>
      </c>
    </row>
    <row r="100" spans="1:4">
      <c r="A100" s="4" t="s">
        <v>144</v>
      </c>
      <c r="B100" s="5" t="n">
        <v>29610</v>
      </c>
      <c r="C100" s="5" t="n">
        <v>51199</v>
      </c>
      <c r="D100" s="5" t="n">
        <v>64094</v>
      </c>
    </row>
    <row r="101" spans="1:4">
      <c r="A101" s="4" t="s">
        <v>145</v>
      </c>
      <c r="B101" s="5" t="n">
        <v>12712</v>
      </c>
      <c r="C101" s="5" t="n">
        <v>29610</v>
      </c>
      <c r="D101" s="7" t="n">
        <v>51199</v>
      </c>
    </row>
    <row r="102" spans="1:4">
      <c r="A102" s="4" t="s">
        <v>943</v>
      </c>
    </row>
    <row r="103" spans="1:4">
      <c r="A103" s="3" t="s">
        <v>131</v>
      </c>
    </row>
    <row r="104" spans="1:4">
      <c r="A104" s="4" t="s">
        <v>144</v>
      </c>
      <c r="B104" s="5" t="n">
        <v>0</v>
      </c>
    </row>
    <row r="105" spans="1:4">
      <c r="A105" s="4" t="s">
        <v>145</v>
      </c>
      <c r="B105" s="7" t="n">
        <v>0</v>
      </c>
      <c r="C105"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2</v>
      </c>
      <c r="B1" s="2" t="s">
        <v>1</v>
      </c>
    </row>
    <row r="2" spans="1:4">
      <c r="B2" s="2" t="s">
        <v>2</v>
      </c>
      <c r="C2" s="2" t="s">
        <v>30</v>
      </c>
      <c r="D2" s="2" t="s">
        <v>31</v>
      </c>
    </row>
    <row r="3" spans="1:4">
      <c r="A3" s="4" t="s">
        <v>953</v>
      </c>
    </row>
    <row r="4" spans="1:4">
      <c r="A4" s="3" t="s">
        <v>954</v>
      </c>
    </row>
    <row r="5" spans="1:4">
      <c r="A5" s="4" t="s">
        <v>955</v>
      </c>
      <c r="B5" s="7" t="n">
        <v>1443</v>
      </c>
      <c r="C5" s="7" t="n">
        <v>4919</v>
      </c>
      <c r="D5" s="7" t="n">
        <v>7633</v>
      </c>
    </row>
    <row r="6" spans="1:4">
      <c r="A6" s="4" t="s">
        <v>956</v>
      </c>
      <c r="B6" s="5" t="n">
        <v>949</v>
      </c>
      <c r="C6" s="5" t="n">
        <v>1834</v>
      </c>
      <c r="D6" s="5" t="n">
        <v>1841</v>
      </c>
    </row>
    <row r="7" spans="1:4">
      <c r="A7" s="4" t="s">
        <v>957</v>
      </c>
      <c r="B7" s="5" t="n">
        <v>-1820</v>
      </c>
      <c r="C7" s="5" t="n">
        <v>-5310</v>
      </c>
      <c r="D7" s="5" t="n">
        <v>-4555</v>
      </c>
    </row>
    <row r="8" spans="1:4">
      <c r="A8" s="4" t="s">
        <v>958</v>
      </c>
      <c r="B8" s="5" t="n">
        <v>572</v>
      </c>
      <c r="C8" s="5" t="n">
        <v>1443</v>
      </c>
      <c r="D8" s="5" t="n">
        <v>4919</v>
      </c>
    </row>
    <row r="9" spans="1:4">
      <c r="A9" s="4" t="s">
        <v>959</v>
      </c>
    </row>
    <row r="10" spans="1:4">
      <c r="A10" s="3" t="s">
        <v>954</v>
      </c>
    </row>
    <row r="11" spans="1:4">
      <c r="A11" s="4" t="s">
        <v>955</v>
      </c>
      <c r="B11" s="5" t="n">
        <v>4000</v>
      </c>
      <c r="C11" s="5" t="n">
        <v>4000</v>
      </c>
      <c r="D11" s="5" t="n">
        <v>4000</v>
      </c>
    </row>
    <row r="12" spans="1:4">
      <c r="A12" s="4" t="s">
        <v>956</v>
      </c>
      <c r="B12" s="5" t="n">
        <v>0</v>
      </c>
      <c r="C12" s="5" t="n">
        <v>0</v>
      </c>
      <c r="D12" s="5" t="n">
        <v>0</v>
      </c>
    </row>
    <row r="13" spans="1:4">
      <c r="A13" s="4" t="s">
        <v>957</v>
      </c>
      <c r="B13" s="5" t="n">
        <v>0</v>
      </c>
      <c r="C13" s="5" t="n">
        <v>0</v>
      </c>
      <c r="D13" s="5" t="n">
        <v>0</v>
      </c>
    </row>
    <row r="14" spans="1:4">
      <c r="A14" s="4" t="s">
        <v>958</v>
      </c>
      <c r="B14" s="5" t="n">
        <v>4000</v>
      </c>
      <c r="C14" s="5" t="n">
        <v>4000</v>
      </c>
      <c r="D14" s="5" t="n">
        <v>4000</v>
      </c>
    </row>
    <row r="15" spans="1:4">
      <c r="A15" s="4" t="s">
        <v>960</v>
      </c>
    </row>
    <row r="16" spans="1:4">
      <c r="A16" s="3" t="s">
        <v>954</v>
      </c>
    </row>
    <row r="17" spans="1:4">
      <c r="A17" s="4" t="s">
        <v>955</v>
      </c>
      <c r="B17" s="5" t="n">
        <v>217589</v>
      </c>
      <c r="C17" s="5" t="n">
        <v>194255</v>
      </c>
      <c r="D17" s="5" t="n">
        <v>205264</v>
      </c>
    </row>
    <row r="18" spans="1:4">
      <c r="A18" s="4" t="s">
        <v>956</v>
      </c>
      <c r="B18" s="5" t="n">
        <v>-64126</v>
      </c>
      <c r="C18" s="5" t="n">
        <v>23334</v>
      </c>
      <c r="D18" s="5" t="n">
        <v>-11009</v>
      </c>
    </row>
    <row r="19" spans="1:4">
      <c r="A19" s="4" t="s">
        <v>957</v>
      </c>
      <c r="B19" s="5" t="n">
        <v>0</v>
      </c>
      <c r="C19" s="5" t="n">
        <v>0</v>
      </c>
      <c r="D19" s="5" t="n">
        <v>0</v>
      </c>
    </row>
    <row r="20" spans="1:4">
      <c r="A20" s="4" t="s">
        <v>958</v>
      </c>
      <c r="B20" s="5" t="n">
        <v>153463</v>
      </c>
      <c r="C20" s="5" t="n">
        <v>217589</v>
      </c>
      <c r="D20" s="5" t="n">
        <v>194255</v>
      </c>
    </row>
    <row r="21" spans="1:4">
      <c r="A21" s="4" t="s">
        <v>961</v>
      </c>
    </row>
    <row r="22" spans="1:4">
      <c r="A22" s="3" t="s">
        <v>954</v>
      </c>
    </row>
    <row r="23" spans="1:4">
      <c r="A23" s="4" t="s">
        <v>955</v>
      </c>
      <c r="B23" s="5" t="n">
        <v>15049</v>
      </c>
      <c r="C23" s="5" t="n">
        <v>24475</v>
      </c>
      <c r="D23" s="5" t="n">
        <v>29804</v>
      </c>
    </row>
    <row r="24" spans="1:4">
      <c r="A24" s="4" t="s">
        <v>956</v>
      </c>
      <c r="B24" s="5" t="n">
        <v>398</v>
      </c>
      <c r="C24" s="5" t="n">
        <v>429</v>
      </c>
      <c r="D24" s="5" t="n">
        <v>151</v>
      </c>
    </row>
    <row r="25" spans="1:4">
      <c r="A25" s="4" t="s">
        <v>957</v>
      </c>
      <c r="B25" s="5" t="n">
        <v>-408</v>
      </c>
      <c r="C25" s="5" t="n">
        <v>-9855</v>
      </c>
      <c r="D25" s="5" t="n">
        <v>-5480</v>
      </c>
    </row>
    <row r="26" spans="1:4">
      <c r="A26" s="4" t="s">
        <v>958</v>
      </c>
      <c r="B26" s="7" t="n">
        <v>15039</v>
      </c>
      <c r="C26" s="7" t="n">
        <v>15049</v>
      </c>
      <c r="D26" s="7" t="n">
        <v>244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21:13Z</dcterms:created>
  <dcterms:modified xmlns:dcterms="http://purl.org/dc/terms/" xmlns:xsi="http://www.w3.org/2001/XMLSchema-instance" xsi:type="dcterms:W3CDTF">2018-02-08T17:21:13Z</dcterms:modified>
</cp:coreProperties>
</file>